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Retail Installment Contract Rec" sheetId="11" state="visible" r:id="rId11"/>
    <sheet xmlns:r="http://schemas.openxmlformats.org/officeDocument/2006/relationships" name="Long-Term Debt" sheetId="12" state="visible" r:id="rId12"/>
    <sheet xmlns:r="http://schemas.openxmlformats.org/officeDocument/2006/relationships" name="Balance Sheet Component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Financial Instruments" sheetId="16" state="visible" r:id="rId16"/>
    <sheet xmlns:r="http://schemas.openxmlformats.org/officeDocument/2006/relationships" name="Restructuring and Asset Impairm" sheetId="17" state="visible" r:id="rId17"/>
    <sheet xmlns:r="http://schemas.openxmlformats.org/officeDocument/2006/relationships" name="Income Taxes" sheetId="18" state="visible" r:id="rId18"/>
    <sheet xmlns:r="http://schemas.openxmlformats.org/officeDocument/2006/relationships" name="Stock-Based Compensation and Eq"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Reporting and Business " sheetId="22" state="visible" r:id="rId22"/>
    <sheet xmlns:r="http://schemas.openxmlformats.org/officeDocument/2006/relationships" name="Employee Benefit Plan" sheetId="23" state="visible" r:id="rId23"/>
    <sheet xmlns:r="http://schemas.openxmlformats.org/officeDocument/2006/relationships" name="Guarantor and Non-Guarantor Sup"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Retail Installment Contract R28" sheetId="28" state="visible" r:id="rId28"/>
    <sheet xmlns:r="http://schemas.openxmlformats.org/officeDocument/2006/relationships" name="Long-Term Debt (Tables)" sheetId="29" state="visible" r:id="rId29"/>
    <sheet xmlns:r="http://schemas.openxmlformats.org/officeDocument/2006/relationships" name="Balance Sheet Components (Table" sheetId="30" state="visible" r:id="rId30"/>
    <sheet xmlns:r="http://schemas.openxmlformats.org/officeDocument/2006/relationships" name="Property Plant and Equipment (T" sheetId="31" state="visible" r:id="rId31"/>
    <sheet xmlns:r="http://schemas.openxmlformats.org/officeDocument/2006/relationships" name="Goodwill and Intangible Assets " sheetId="32" state="visible" r:id="rId32"/>
    <sheet xmlns:r="http://schemas.openxmlformats.org/officeDocument/2006/relationships" name="Financial Instruments (Tables)" sheetId="33" state="visible" r:id="rId33"/>
    <sheet xmlns:r="http://schemas.openxmlformats.org/officeDocument/2006/relationships" name="Restructuring and Asset Impai34" sheetId="34" state="visible" r:id="rId34"/>
    <sheet xmlns:r="http://schemas.openxmlformats.org/officeDocument/2006/relationships" name="Income Taxes (Tables)" sheetId="35" state="visible" r:id="rId35"/>
    <sheet xmlns:r="http://schemas.openxmlformats.org/officeDocument/2006/relationships" name="Stock-Based Compensation and 36" sheetId="36" state="visible" r:id="rId36"/>
    <sheet xmlns:r="http://schemas.openxmlformats.org/officeDocument/2006/relationships" name="Commitments and Contingencies (" sheetId="37" state="visible" r:id="rId37"/>
    <sheet xmlns:r="http://schemas.openxmlformats.org/officeDocument/2006/relationships" name="Segment Reporting and Busines38" sheetId="38" state="visible" r:id="rId38"/>
    <sheet xmlns:r="http://schemas.openxmlformats.org/officeDocument/2006/relationships" name="Guarantor and Non-Guarantor S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Retail Installment Contract R43" sheetId="43" state="visible" r:id="rId43"/>
    <sheet xmlns:r="http://schemas.openxmlformats.org/officeDocument/2006/relationships" name="Retail Installment Contract R44" sheetId="44" state="visible" r:id="rId44"/>
    <sheet xmlns:r="http://schemas.openxmlformats.org/officeDocument/2006/relationships" name="Long-Term Debt - Additional Inf" sheetId="45" state="visible" r:id="rId45"/>
    <sheet xmlns:r="http://schemas.openxmlformats.org/officeDocument/2006/relationships" name="Long-Term Debt - Other Expense " sheetId="46" state="visible" r:id="rId46"/>
    <sheet xmlns:r="http://schemas.openxmlformats.org/officeDocument/2006/relationships" name="Long-Term Debt - Deferred Finan" sheetId="47" state="visible" r:id="rId47"/>
    <sheet xmlns:r="http://schemas.openxmlformats.org/officeDocument/2006/relationships" name="Long-Term Debt - Revolving Cred" sheetId="48" state="visible" r:id="rId48"/>
    <sheet xmlns:r="http://schemas.openxmlformats.org/officeDocument/2006/relationships" name="Long-Term Debt - Summary of Deb" sheetId="49" state="visible" r:id="rId49"/>
    <sheet xmlns:r="http://schemas.openxmlformats.org/officeDocument/2006/relationships" name="Balance Sheet Components - Sche" sheetId="50" state="visible" r:id="rId50"/>
    <sheet xmlns:r="http://schemas.openxmlformats.org/officeDocument/2006/relationships" name="Property Plant and Equipment - " sheetId="51" state="visible" r:id="rId51"/>
    <sheet xmlns:r="http://schemas.openxmlformats.org/officeDocument/2006/relationships" name="Property Plant and Equipment 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Financial Instruments - Additio" sheetId="57" state="visible" r:id="rId57"/>
    <sheet xmlns:r="http://schemas.openxmlformats.org/officeDocument/2006/relationships" name="Financial Instruments - Financi" sheetId="58" state="visible" r:id="rId58"/>
    <sheet xmlns:r="http://schemas.openxmlformats.org/officeDocument/2006/relationships" name="Financial Instruments - Compone" sheetId="59" state="visible" r:id="rId59"/>
    <sheet xmlns:r="http://schemas.openxmlformats.org/officeDocument/2006/relationships" name="Financial Instruments - Derivat" sheetId="60" state="visible" r:id="rId60"/>
    <sheet xmlns:r="http://schemas.openxmlformats.org/officeDocument/2006/relationships" name="Financial Instruments - Level 3" sheetId="61" state="visible" r:id="rId61"/>
    <sheet xmlns:r="http://schemas.openxmlformats.org/officeDocument/2006/relationships" name="Restructuring and Asset Impai62" sheetId="62" state="visible" r:id="rId62"/>
    <sheet xmlns:r="http://schemas.openxmlformats.org/officeDocument/2006/relationships" name="Restructuring and Asset Impai63" sheetId="63" state="visible" r:id="rId63"/>
    <sheet xmlns:r="http://schemas.openxmlformats.org/officeDocument/2006/relationships" name="Restructuring and Asset Impai64" sheetId="64" state="visible" r:id="rId64"/>
    <sheet xmlns:r="http://schemas.openxmlformats.org/officeDocument/2006/relationships" name="Restructuring and Asset Impai65" sheetId="65" state="visible" r:id="rId65"/>
    <sheet xmlns:r="http://schemas.openxmlformats.org/officeDocument/2006/relationships" name="Income Taxes - Income Tax Provi" sheetId="66" state="visible" r:id="rId66"/>
    <sheet xmlns:r="http://schemas.openxmlformats.org/officeDocument/2006/relationships" name="Income Taxes - Reconciliation o" sheetId="67" state="visible" r:id="rId67"/>
    <sheet xmlns:r="http://schemas.openxmlformats.org/officeDocument/2006/relationships" name="Income Taxes - Significant Port" sheetId="68" state="visible" r:id="rId68"/>
    <sheet xmlns:r="http://schemas.openxmlformats.org/officeDocument/2006/relationships" name="Income Taxes - Summary of Net O" sheetId="69" state="visible" r:id="rId69"/>
    <sheet xmlns:r="http://schemas.openxmlformats.org/officeDocument/2006/relationships" name="Income Taxes - Additional Infor" sheetId="70" state="visible" r:id="rId70"/>
    <sheet xmlns:r="http://schemas.openxmlformats.org/officeDocument/2006/relationships" name="Stock-Based Compensation and 71" sheetId="71" state="visible" r:id="rId71"/>
    <sheet xmlns:r="http://schemas.openxmlformats.org/officeDocument/2006/relationships" name="Stock-Based Compensation and 72" sheetId="72" state="visible" r:id="rId72"/>
    <sheet xmlns:r="http://schemas.openxmlformats.org/officeDocument/2006/relationships" name="Stock-Based Compensation and 73" sheetId="73" state="visible" r:id="rId73"/>
    <sheet xmlns:r="http://schemas.openxmlformats.org/officeDocument/2006/relationships" name="Stock-Based Compensation and 74"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Related Party Transactions (Det" sheetId="77" state="visible" r:id="rId77"/>
    <sheet xmlns:r="http://schemas.openxmlformats.org/officeDocument/2006/relationships" name="Segment Reporting and Busines78" sheetId="78" state="visible" r:id="rId78"/>
    <sheet xmlns:r="http://schemas.openxmlformats.org/officeDocument/2006/relationships" name="Segment Reporting and Busines79" sheetId="79" state="visible" r:id="rId79"/>
    <sheet xmlns:r="http://schemas.openxmlformats.org/officeDocument/2006/relationships" name="Employee Benefit Plan (Detail)" sheetId="80" state="visible" r:id="rId80"/>
    <sheet xmlns:r="http://schemas.openxmlformats.org/officeDocument/2006/relationships" name="Guarantor and Non-Guarantor S81" sheetId="81" state="visible" r:id="rId81"/>
    <sheet xmlns:r="http://schemas.openxmlformats.org/officeDocument/2006/relationships" name="Guarantor and Non-Guarantor S82" sheetId="82" state="visible" r:id="rId82"/>
    <sheet xmlns:r="http://schemas.openxmlformats.org/officeDocument/2006/relationships" name="Guarantor and Non-Guarantor S83"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946">
  <si>
    <t>Document and Entity Information - USD ($)</t>
  </si>
  <si>
    <t>12 Months Ended</t>
  </si>
  <si>
    <t>Dec. 31, 2017</t>
  </si>
  <si>
    <t>Mar. 0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k0001584423</t>
  </si>
  <si>
    <t>Entity Registrant Name</t>
  </si>
  <si>
    <t>APX Group Holdings, Inc.</t>
  </si>
  <si>
    <t>Entity Central Index Key</t>
  </si>
  <si>
    <t>Current Fiscal Year End Date</t>
  </si>
  <si>
    <t>--12-31</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 USD ($) $ in Thousands</t>
  </si>
  <si>
    <t>Dec. 31, 2016</t>
  </si>
  <si>
    <t>Current Assets:</t>
  </si>
  <si>
    <t>Cash and cash equivalents</t>
  </si>
  <si>
    <t>Accounts and notes receivable, net</t>
  </si>
  <si>
    <t>Inventories</t>
  </si>
  <si>
    <t>Prepaid expenses and other current assets</t>
  </si>
  <si>
    <t>Total current assets</t>
  </si>
  <si>
    <t>Property, plant and equipment, net</t>
  </si>
  <si>
    <t>Subscriber acquisition costs, net</t>
  </si>
  <si>
    <t>Deferred financing costs, net</t>
  </si>
  <si>
    <t>Intangible assets, net</t>
  </si>
  <si>
    <t>Goodwill</t>
  </si>
  <si>
    <t>Long-term investments and other assets, net</t>
  </si>
  <si>
    <t>Total assets</t>
  </si>
  <si>
    <t>Current Liabilities:</t>
  </si>
  <si>
    <t>Accounts payable</t>
  </si>
  <si>
    <t>Accrued payroll and commissions</t>
  </si>
  <si>
    <t>Accrued expenses and other current liabilities</t>
  </si>
  <si>
    <t>Deferred revenue</t>
  </si>
  <si>
    <t>Current portion of capital lease obligations</t>
  </si>
  <si>
    <t>Total current liabilities</t>
  </si>
  <si>
    <t>Notes payable, net</t>
  </si>
  <si>
    <t>Revolving line of credit</t>
  </si>
  <si>
    <t>Capital lease obligations, net of current portion</t>
  </si>
  <si>
    <t>Deferred revenue, net of current portion</t>
  </si>
  <si>
    <t>Other long-term obligations</t>
  </si>
  <si>
    <t>Deferred income tax liabilities</t>
  </si>
  <si>
    <t>Total liabilities</t>
  </si>
  <si>
    <t>Commitments and contingencies (See Note 12)</t>
  </si>
  <si>
    <t xml:space="preserve"> </t>
  </si>
  <si>
    <t>Stockholders’ deficit:</t>
  </si>
  <si>
    <t>Common stock, $0.01 par value, 100 shares authorized; 100 shares issued and outstanding</t>
  </si>
  <si>
    <t>Additional paid-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Consolidated Statements of Operations - USD ($) $ in Thousands</t>
  </si>
  <si>
    <t>Dec. 31, 2015</t>
  </si>
  <si>
    <t>Revenues:</t>
  </si>
  <si>
    <t>Recurring and other revenue</t>
  </si>
  <si>
    <t>Service and other sales revenue</t>
  </si>
  <si>
    <t>Activation fees</t>
  </si>
  <si>
    <t>Total revenues</t>
  </si>
  <si>
    <t>Costs and expenses:</t>
  </si>
  <si>
    <t>Operating expenses (exclusive of depreciation and amortization shown separately below)</t>
  </si>
  <si>
    <t>Selling expenses (exclusive of amortization of deferred commissions of $84,152, $64,007 and $38,441, respectively, which are included in depreciation and amortization shown separately below)</t>
  </si>
  <si>
    <t>General and administrative expenses</t>
  </si>
  <si>
    <t>Depreciation and amortization</t>
  </si>
  <si>
    <t>Restructuring and asset impairment charges</t>
  </si>
  <si>
    <t>Total costs and expenses</t>
  </si>
  <si>
    <t>Loss from operations</t>
  </si>
  <si>
    <t>Other expenses (income):</t>
  </si>
  <si>
    <t>Interest expense</t>
  </si>
  <si>
    <t>Interest income</t>
  </si>
  <si>
    <t>Other loss, net</t>
  </si>
  <si>
    <t>Loss before income taxes</t>
  </si>
  <si>
    <t>Income tax expense</t>
  </si>
  <si>
    <t>Net loss</t>
  </si>
  <si>
    <t>Consolidated Statements of Operations (Parenthetical) - USD ($) $ in Thousands</t>
  </si>
  <si>
    <t>Income Statement [Abstract]</t>
  </si>
  <si>
    <t>Amortization of deferred commissions</t>
  </si>
  <si>
    <t>Consolidated Statements of Comprehensive Loss - USD ($) $ in Thousands</t>
  </si>
  <si>
    <t>Statement of Comprehensive Income [Abstract]</t>
  </si>
  <si>
    <t>Other comprehensive income (loss), net of tax effects:</t>
  </si>
  <si>
    <t>Foreign currency translation adjustment</t>
  </si>
  <si>
    <t>Unrealized (loss) gain on marketable securities</t>
  </si>
  <si>
    <t>Total other comprehensive income (loss)</t>
  </si>
  <si>
    <t>Comprehensive loss</t>
  </si>
  <si>
    <t>Consolidated Statements of Changes in Equity (Deficit) - USD ($) $ in Thousands</t>
  </si>
  <si>
    <t>Total</t>
  </si>
  <si>
    <t>Common Stock</t>
  </si>
  <si>
    <t>Accumulated other comprehensive income (loss)</t>
  </si>
  <si>
    <t>Beginning Balance at Dec. 31, 2014</t>
  </si>
  <si>
    <t>Increase (Decrease) in Stockholders' Equity [Roll Forward]</t>
  </si>
  <si>
    <t>Stock-based compensation</t>
  </si>
  <si>
    <t>Escrow adjustment</t>
  </si>
  <si>
    <t>Ending Balance at Dec. 31, 2015</t>
  </si>
  <si>
    <t>Capital contribution</t>
  </si>
  <si>
    <t>Ending Balance at Dec. 31, 2016</t>
  </si>
  <si>
    <t>Return of capital to Vivint Smart Home, Inc.</t>
  </si>
  <si>
    <t>Ending Balance at Dec. 31, 2017</t>
  </si>
  <si>
    <t>Consolidated Statements of Cash Flows - USD ($) $ in Thousands</t>
  </si>
  <si>
    <t>Cash flows from operating activities:</t>
  </si>
  <si>
    <t>Net loss from operations</t>
  </si>
  <si>
    <t>Adjustments to reconcile net loss to net cash used in operating activities of operations:</t>
  </si>
  <si>
    <t>Amortization of subscriber acquisition costs</t>
  </si>
  <si>
    <t>Amortization of customer relationships</t>
  </si>
  <si>
    <t>Depreciation and amortization of property, plant and equipment and other intangible assets</t>
  </si>
  <si>
    <t>Amortization of deferred financing costs and bond premiums and discounts</t>
  </si>
  <si>
    <t>Non-cash gain on settlement of Merger-related escrow</t>
  </si>
  <si>
    <t>Loss (gain) on sale or disposal of assets</t>
  </si>
  <si>
    <t>Loss on early extinguishment of debt</t>
  </si>
  <si>
    <t>Provision for doubtful accounts</t>
  </si>
  <si>
    <t>Deferred income taxes</t>
  </si>
  <si>
    <t>Changes in operating assets and liabilities, net of acquisitions:</t>
  </si>
  <si>
    <t>Accounts and notes receivable</t>
  </si>
  <si>
    <t>Subscriber acquisition costs – deferred contract costs</t>
  </si>
  <si>
    <t>Other assets</t>
  </si>
  <si>
    <t>Restructuring liability</t>
  </si>
  <si>
    <t>Net cash used in operating activities</t>
  </si>
  <si>
    <t>Cash flows from investing activities:</t>
  </si>
  <si>
    <t>Subscriber acquisition costs – company owned equipment</t>
  </si>
  <si>
    <t>Capital expenditures</t>
  </si>
  <si>
    <t>Proceeds from the sale of capital assets</t>
  </si>
  <si>
    <t>Acquisition of intangible assets</t>
  </si>
  <si>
    <t>Proceeds from insurance claims</t>
  </si>
  <si>
    <t>Change in restricted cash</t>
  </si>
  <si>
    <t>Acquisition of other assets</t>
  </si>
  <si>
    <t>Net cash used in investing activities</t>
  </si>
  <si>
    <t>Cash flows from financing activities:</t>
  </si>
  <si>
    <t>Proceeds from notes payable</t>
  </si>
  <si>
    <t>Repayments of notes payable</t>
  </si>
  <si>
    <t>Borrowings from revolving line of credit</t>
  </si>
  <si>
    <t>Repayments on revolving line of credit</t>
  </si>
  <si>
    <t>Repayments of capital lease obligations</t>
  </si>
  <si>
    <t>Payments of other long-term obligations</t>
  </si>
  <si>
    <t>Financing costs</t>
  </si>
  <si>
    <t>Deferred financing costs</t>
  </si>
  <si>
    <t>Payments of dividends</t>
  </si>
  <si>
    <t>Proceeds from capital contributions</t>
  </si>
  <si>
    <t>Net cash provided by financing activities</t>
  </si>
  <si>
    <t>Effect of exchange rate changes on cash</t>
  </si>
  <si>
    <t>Net (decrease) increase in cash and cash equivalents</t>
  </si>
  <si>
    <t>Cash and cash equivalents:</t>
  </si>
  <si>
    <t>Beginning of period</t>
  </si>
  <si>
    <t>End of period</t>
  </si>
  <si>
    <t>Supplemental cash flow disclosures:</t>
  </si>
  <si>
    <t>Income tax paid</t>
  </si>
  <si>
    <t>Interest paid</t>
  </si>
  <si>
    <t>Supplemental non-cash investing and financing activities:</t>
  </si>
  <si>
    <t>Capital lease additions</t>
  </si>
  <si>
    <t>Intangible assets acquisitions included within accounts payable, accrued expenses and other current liabilities and other long-term obligations</t>
  </si>
  <si>
    <t>Capital expenditures included within accounts payable, accrued expenses and other current liabilities</t>
  </si>
  <si>
    <t>Change in fair value of marketable securities</t>
  </si>
  <si>
    <t>Property acquired under build-to-suit agreements included within other long-term obligations</t>
  </si>
  <si>
    <t>Description of Business</t>
  </si>
  <si>
    <t>Organization, Consolidation and Presentation of Financial Statements [Abstract]</t>
  </si>
  <si>
    <t>DESCRIPTION OF BUSINESS APX Group Holdings, Inc. (“Holdings” or “Parent”), and its wholly-owned subsidiaries, (collectively the “Company”), is one of the largest smart home companies in North America. The Company is engaged in the sale, installation, servicing and monitoring of smart home and security systems, primarily in the United States and Canada. Holdings, which is wholly-owned by Vivint Smart Home, Inc., which is owned by 313 Acquisition, LLC. Vivint Smart Home, Inc. and APX Group Holdings, Inc. have no operations.</t>
  </si>
  <si>
    <t>Significant Accounting Policies</t>
  </si>
  <si>
    <t>Accounting Policies [Abstract]</t>
  </si>
  <si>
    <t>SIGNIFICANT ACCOUNTING POLICIES Basis of Presentation The Company has prepared the accompanying consolidated financial statements pursuant to generally accepted accounting principles in the United States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During the year ended December 31, 2015, the Company recorded certain out-of-period adjustments totaling $2.0 million , primarily associated with the timing of the recognition of deferred revenue related to 2014 recurring monitoring services. As a result of these adjustments, recurring and other revenues increased for the year ended December 31, 2015 and deferred revenue decreased by 2.0 million , respectively. The Company evaluated the impact of the out-of-period adjustments and determined that they are immaterial to the consolidated financial statements for the year ended December 31, 2015. Vivint Flex Pay —On January 3, 2017, the Company announced the introduction of the Vivint Flex Pay plan (“Vivint Flex Pay”), which became the Company’s primary sales model beginning in March 2017. Under Vivint Flex Pay, customers pay separately for the products (control panel, security peripheral equipment, smart home equipment, and related installation) (“Products”) and Vivint’s smart home and security services (“Services”). The customer has the following three options to pay for the Products: (1) qualified customers in the United States may finance the purchase of Products through a third-party financing provider (“Consumer Financing Program”) (2) customers not eligible for the Consumer Financing Program, but who qualify under the Company’s underwriting criteria, may enter into a retail installment contract (“RIC”) directly with Vivint, or (3) customers may purchase the Products at the outset of the service contract with cash, ACH, credit or debit card. Although customers pay separately for the Products and Services under the Vivint Flex Pay plan, the Company has determined that the shift in its sales model does not change the Company’s conclusion that the Product sales and Services are one combined unit of accounting. As a result, all forms of transactions under Vivint Flex Pay create deferred revenue for the gross amount of Products sold. Gross deferred revenues are reduced by imputed interest on the RICs and the present value of expected payments due to the third-party financing provider under the Consumer Financing Program. These deferred revenues are recognized in a pattern that reflects the estimated life of the subscriber relationships. The Company amortizes these deferred revenues over 15 years using a 240% declining balance method, which converts to a straight-line methodology after approximately nine years when the resulting amortization exceeds that from the accelerated method. Under the Consumer Financing Program, qualified customers are eligible for installment loans provided by a third-party financing provider of up to $4,000 for either 42 or 60 months. The Company pays a monthly fee to the third-party financing provider based on the average daily outstanding balance of the installment loans. Additionally, the Company shares liability for credit losses depending on the credit quality of the customer. Because of the nature of these provisions under the Consumer Financing Program, the Company records a derivative liability at its fair value when the third-party financing provider originates installment loans to customers, which reduces the amount of revenue recognized on the provision of the services. The derivative liability is reduced as payments are made from the Company to the third-party financing provider. Subsequent changes to the fair value of the derivative liability are realized through other loss/(income), net in the Consolidated Statement of Operations. (See Note 8 ). Retail Installment Contract Receivables —For customers that enter into a RIC under the Vivint Flex Pay plan, the Company records a receivable for the amount financed. The RIC receivables are recorded at their present value, net of the imputed interest discount. At the time of installation, the Company records a long-term note receivable within long-term investments and other assets, net on the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consolidated balance sheets. The billed amounts of notes receivables are included in accounts receivable within accounts and notes receivable, net on the consolidated balance sheets. The Company imputes the interest on the RIC receivable using a risk adjusted market interest rate and records it as an adjustment to deferred revenue and as an adjustment to the face amount of the related receivable. The imputed interest discount considers a number of factors, including collection experience, aging of the remaining RIC receivable portfolios, credit quality of the subscriber base and other qualitative considerations, including macro-economic factors. The imputed interest income is recognized over the term of the RIC contract as recurring and other revenue on the consolidated statement of operations. When the Company determines that there are RIC receivables that have become uncollectible, it records an adjustment to the imputed interest discount and reduces the related note receivable balance. Account balances are written-off if collection efforts are unsuccessful and future collection is unlikely based on the length of time from the day accounts become past due. (See Note 3 ). Revenue Recognition —The Company recognizes revenue principally on three types of transactions: (1) recurring and other revenue, which includes revenues for monitoring and other smart home services, recognition of deferred revenue associated with the sales of Products at the time of installation, imputed interest associated with the RIC receivables and recurring monthly revenue associated with Vivint Wireless Inc. (“Wireless Internet” or “Wireless”), (2) service and other sales, which includes non-recurring service fees charged to subscribers provided on contracts, contract fulfillment revenues and sales of products that are not part of the Company’s service offerings (i.e., those products sold subsequent to the date of the initial installation) which are generally recognized upon delivery of products, and (3) activation fees on subscriber contracts, which are amortized over the expected life of the customer. Recurring and other revenue includes (1) the Company’s subscriber contracts associated with Services, which are billed directly to the subscriber in advance, generally monthly, pursuant to the terms of subscriber contracts and recognized ratably over the service period, (2) monthly recognition of deferred Product revenue related to the sale of the Company’s products, control panel, security peripheral equipment, smart home equipment, and related installation), at the time the Customer enters into the contractual agreement and (3) imputed interest associated with the RIC receivables, which is recognized over the initial term of the RIC. 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service offering (i.e., those products sold subsequent to the date of the initial installation) is generally recognized upon delivery of products. Activation fees represent upfront one-time charges billed to subscribers at the time of installation and are deferred. The Company amortizes deferred activation fees over 15 years using a 240% declining balance method, which converts to a straight-line methodology after approximately nine years when the resulting amortization exceeds that from the accelerated method. The Company evaluates subscriber account attrition on a periodic basis, utilizing observed attrition rates for the Company’s subscriber contracts and industry information and, when necessary, makes adjustments to the estimated subscriber relationship period and amortization method. Activation fees are no longer charged under Vivint Flex Pay, as these fees will no longer be billed separately to subscribers at the time of installation. The Company does not charge activation fees for customer moves, reactivation, or renewal of monitoring services. Revenue recognition begins after the customer’s right of rescission period has passed, which is typically three days from the installation date. Deferred Revenue —The Company’s deferred revenues primarily consist of amounts for sales (including cash sales) of Products and Services. Deferred Product revenues are recorded at the time equipment is installed and subsequently recognized as revenue in a pattern that reflects the estimated life of the subscriber relationships. The Company amortizes these deferred revenues over 15 years using a 240% declining balance method, which converts to a straight-line methodology after approximately nine years when the resulting amortization exceeds that from the accelerated method. Deferred Service revenues represent the amounts billed, generally monthly, in advance and collected from customers for services yet to be performed. Accounts Receivable —Accounts receivable consists primarily of amounts due from customers for recurring monthly monitoring services and the billed portion of RIC receivables. The accounts receivable are recorded at invoiced amounts and are non-interest bearing and are included within accounts and notes receivable, net on the consolidated balance sheets. Accounts receivable totaled $24.3 million and $12.9 million and December 31, 2017 and 2016 , respectively net of the allowance for doubtful accounts of $5.4 million and $4.1 million at December 31, 2017 and 2016 , respectively. The Company estimates this allowance based on historical collection experience and subscriber attrition rates. When the Company determines that there are accounts receivable that are uncollectible, they are charged off against the allowance for doubtful accounts. As of December 31, 2017 and 2016 , no accounts receivable were classified as held for sale. The provision for doubtful accounts is included in general and administrative expenses in the accompanying consolidated statements of operations and totaled $22.5 million and $19.6 million for the years ended December 31, 2017 and 2016 , respectively. The changes in the Company’s allowance for accounts receivable were as follows for the periods ended (in thousands): Year ended December 31, 2017 2016 2015 Beginning balance $ 4,138 $ 3,541 $ 3,373 Provision for doubtful accounts 22,465 19,624 14,924 Write-offs and adjustments (21,247 ) (19,027 ) (14,756 ) Balance at end of period $ 5,356 $ 4,138 $ 3,541 Restructuring and Asset Impairment Charges —Restructuring and asset impairment charges represent expenses incurred in relation to activities to exit or dispose of portions of the Company's business that do not qualify as discontinued operations. Liabilities associated with restructuring are measured at their fair value when the liability is incurred. Expenses for related termination benefits are recognized at the date the Company notifies the employee, unless the employee must provide future service, in which case the benefits are expensed ratably over the future service period. Liabilities related to termination of a contract are measured and recognized at fair value when the contract does not have any future economic benefit to the entity and the fair value of the liability is determined based on the present value of the remaining obligation. The Company expenses all other costs related to an exit or disposal activity as incurred (See Note 9 ). Principles of Consolidation —The accompanying consolidated financial statements include the accounts of APX Group Holdings, Inc. and its subsidiaries. All significant intercompany balances and transactions have been eliminated in consolidation. Changes in Presentation of Comparative Financial Statements — Certain reclassifications have been made to the Company’s consolidated financial information in order to conform to the current year presentation. These changes did not have a significant impact on the consolidated financial statements. Subscriber Acquisition Costs —Subscriber acquisition costs represent the costs directly related and incremental to the origination of new subscribers. These include commissions, other compensation and related costs paid directly for the generation and installation of new customer contracts, as well as the cost of equipment installed in the customer home at the commencement of the contract. These costs are deferred and amortized in a pattern that reflects the estimated life of the subscriber relationships. Amortization of subscriber acquisition costs, which includes the amortization of deferred commissions, is included in “Depreciation and Amortization” on the consolidated statements of operations. The remaining subscriber acquisition costs are expensed as incurred. These costs include those associated with the direct-to-home sale housing, marketing and recruiting, certain portions of sales commissions (residuals), overhead and other costs considered not directly and specifically tied to the origination of a particular subscriber. The Company amortizes the deferred subscriber acquisition costs in the same manner as deferred revenue. The Company evaluates subscriber account attrition on a periodic basis, utilizing observed attrition rates for the Company’s subscriber contracts and industry information and, when necessary, makes adjustments to the estimated subscriber relationship period and amortization method. On the consolidated statement of cash flows, subscriber acquisition costs that are comprised of equipment and related installation costs purchased for or used in subscriber contracts in which the Company retains ownership to the equipment are classified as investing activities and reported as “Subscriber acquisition costs - company owned equipment”. All other subscriber acquisition costs are classified as operating activities and reported as “Subscriber acquisition costs - deferred contract costs” on the consolidated statements of cash flows as these assets represent deferred costs associated with customer contracts. Cash and Cash Equivalents — Cash and cash equivalents consists of highly liquid investments with remaining maturities when purchased of three months or less. Inventories —Inventories, which are comprised of smart home and security system equipment and parts are stated at the lower of cost or market with cost determined under the first-in, first-out (FIFO) method. The Company adjusts the inventory balance based on anticipated obsolescence, usage and historical write-offs. Long-lived Assets and Intangibles —Property and equipment are stated at cost and depreciated on the straight-line method over the estimated useful lives of the assets or the lease term for assets under capital leases, whichever is shorter. Intangible assets with definite lives are amortized over the remaining estimated economic life of the underlying technology or relationships, which ranges from 5 to 10 years.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reviews long-lived assets, including property, plant and equipment, subscriber acquisition costs, and definite-lived intangibles for impairment when events or changes in circumstances indicate that the carrying amount may not be recoverable. The Company considers whether or not indicators of impairment exist on a regular basis and as part of each quarterly and annual financial statement close process. Factors the Company considers in determining whether or not indicators of impairment exist include market factors and patterns of customer attrition. If indicators of impairment are identified, the Company estimates the fair value of the assets. An impairment loss is recognized if the carrying amount of a long-lived asset is not recoverable and exceeds its fair value. The Company conducts an indefinite-lived intangible impairment analysis annually as of October 1, and as necessary if changes in facts and circumstances indicate that the fair value of the Company’s indefinite-lived intangibles may be less than the carrying amount. When indicators of impairment do not exist and certain accounting criteria are met, the Company is able to evaluate indefinite-lived intangible impairment using a qualitative approach. When necessary, the Company’s quantitative impairment test consists of two steps. The first step requires that the Company compare the estimated fair value of its indefinite-lived intangibles to the carrying value. If the fair value is greater than the carrying value, the intangibles are not considered to be impaired and no further testing is required. If the fair value is less than the carrying value, an impairment loss in an amount equal to the difference is recorded. During the year ended December 31, 2015, the Company recorded impairments to long-lived assets and intangibles associated with the wireless internet business restructuring (see Note 9 ). During the years ended December 31, 2017 and 2016 , no impairments to long-lived assets or intangibles were recorded. The Company’s depreciation and amortization included in the consolidated statements of operations consisted of the following (in thousands): Year ended December 31, 2017 2016 2015 Amortization of subscriber acquisition costs $ 206,153 $ 154,877 $ 92,994 Amortization of definite-lived intangibles 101,827 116,865 134,803 Depreciation of property, plant and equipment 21,275 16,800 16,927 Total depreciation and amortization $ 329,255 $ 288,542 $ 244,724 Wireless Spectrum Licenses —The Company has capitalized as an intangible asset wireless spectrum licenses that were acquired from third parties. The cost basis of the wireless spectrum asset includes the purchase price paid for the licenses at the time of acquisition, plus costs incurred to acquire the licenses. The asset and related liability were recorded at the net present value of future cash outflows using the Company's incremental borrowing rate at the time of acquisition. The Company has determined that the wireless spectrum licenses meet the definition of indefinite-lived intangible assets because the licenses may be renewed periodically for a nominal fee, provided that the Company continues to meet the service and geographic coverage provisions. The Company has also determined that there are currently no legal, regulatory, contractual, competitive, economic or other factors that limit the useful lives of these wireless spectrum licenses. Subsequent to the year ended December 31, 2017 , the Company terminated the lease agreement for cash considerations. See Note 17 for further discussion. Long-term Investments — The Company’s long-term investments are comprised of available-for-sale securities and cost based investments in other privately held companies. As of December 31, 2017 and 2016 , cost-based investments totaled $0.7 million and $0.4 million , respectively. Available-for-sale securities as of December 31, 2017 and 2016 totaled $2.7 million and $4.0 million , respectively. The Company’s marketable equity securities have been classified and accounted for as available-for-sale. Management determines the appropriate classification of its investments at the time of purchase and reevaluates the classifications at each balance sheet date. Marketable equity securities, are classified as either short-term or long-term, based on the nature of each security and its availability for use in current operations. The Company’s marketable equity securities are carried at fair value, with unrealized gains and losses, reported as a component of accumulated other comprehensive income (“AOCI”) in equity, with the exception of unrealized losses believed to be other-than-temporary which are reported in earnings in the current period. The cost of securities sold is based upon the specific identification method. The Company performs impairment analyses of its cost based investments when events occur or circumstances change that would, more likely than not, reduce the fair value of the investment below its carrying value. When indicators of impairment do not exist and certain accounting criteria are met, the Company evaluates impairment using a qualitative approach. As of December 31, 2017 , no indicators of impairment existed associated with these cost based investments. Deferred Financing Costs — Costs incurred in connection with obtaining debt financing are deferred and amortized utilizing the straight-line method, which approximates the effective-interest method, over the life of the related financing. Deferred financing costs incurred with draw downs on APX's revolving credit facility will be amortized over the amended maturity dates discussed in Note 4 . If such financing is paid off or replaced prior to maturity with debt instruments that have substantially different terms, the unamortized costs are charged to expense. Deferred financing costs included in the accompanying consolidated balance sheets within deferred financing costs, net at December 31, 2017 and 2016 were $3.1 million and $4.4 million , net of accumulated amortization of $8.6 million and $6.9 million , respectively. Deferred financing costs included in the accompanying consolidated balance sheets within notes payable, net at December 31, 2017 and 2016 were $35.7 million and $39.4 million , net of accumulated amortization of $45.2 million and $35.6 million , respectively. Amortization expense on deferred financing costs recognized and included in interest expense in the accompanying consolidated statements of operations totaled $11.4 million , $11.6 million and $10.9 million for the years ended December 31, 2017 , 2016 and 2015 , respectively. Residual Income Plan —The Company has a program that allows third-party sales channel partners to receive additional compensation based on the performance of the underlying contracts they create. The Company calculates the present value of the expected future payments and recognizes this amount in the period the commissions are earned. Subsequent accretion and adjustments to the estimated liability are recorded as interest and operating expense respectively. The Company monitors actual payments and customer attrition on a periodic basis and, when necessary, makes adjustments to the liability. The amount included in accrued payroll and commissions was $3.3 million and $1.2 million as of December 31, 2017 and 2016 , respectively, and the amount included in other long-term obligations was $18.5 million and $6.6 million at December 31, 2017 and 2016 , respectively, representing the present value of the estimated amounts owed to third-party sales channel partners. Stock-Based Compensation —The Company measures compensation cost based on the grant-date fair value of the award and recognizes that cost over the requisite service period of the awards (See Note 11 ). During the first quarter of 2017, the Company adopted Accounting Standard Update (“ASU”) 2016-09. Under the provisions of ASU 2016-09, the Company has elected to recognize the impact of forfeitures when they occur with no adjustment for estimated forfeitures and recognizes excess tax benefits as a reduction of income tax expense regardless of whether the benefit reduces income taxes payable. Additionally, the Company recognizes the cash flow impact of such excess tax benefits in operating activities in the consolidated statements of cash flows. The Company adopted ASU 2016-09 on a modified retrospective basis for the income statement impact of forfeitures and income taxes and have retrospectively applied ASU 2016-09 to its consolidated statements of cash flows for the impact of excess tax benefits. Accordingly, the Company recognized an immaterial cumulative adjustment charge for the adoption of the impact of forfeitures to beginning retained earnings as of January 1, 2017. The Company recognized no cumulative adjustment benefit for the excess tax benefit for the exercise of equity grants from prior fiscal years due to a full valuation allowance recorded against the excess tax benefits. Advertising Expense —Advertising costs are expensed as incurred. Advertising costs were approximately $42.5 million , $33.0 million and $25.1 million for the years ended December 31, 2017 , 2016 and 2015 , respectively. 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r all, of the deferred tax asset will not be realized. The Company recognizes the effect of an uncertain income tax position on the income tax return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Contracts Sold —During the year ended December 31, 2016, the Company sold all of its New Zealand and Puerto Rico subscriber contracts and ceased operations in these geographical regions ("2016 Contract Sales"). As a result, during the year ended December 31, 2016 the Company recorded the impact of these transactions in restructuring and asset impairment (See Note 9 ). 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 Concentrations of Supply Risk —As of December 31, 2017 , approximately 70% of the Company’s installed panels were SkyControl panels and 28% were 2GIG Go!Control panels. In connection with the 2GIG Sale in April 2013, the Company entered into a five -year supply agreement with 2GIG, pursuant to which they will be the exclusive provider of the Company’s control panel requirements, subject to certain exceptions as provided in the supply agreement. The loss of 2GIG as a supplier could potentially impact the Company’s operating results or financial position. 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17 and 2016 . The carrying amounts of the Company’s accounts receivable, accounts payable and accrued and other liabilities approximate their fair values due to their short maturities. Goodwill —The Company conducts a goodwill impairment analysis annually in the fourth fiscal quarter, as of October 1, and as necessary if changes in facts and circumstances indicate that the fair value of the Company’s reporting units may be less than its carrying amount.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The Company’s reporting units are determined based on its current reporting structure, which as of December 31, 2017 consisted of two reporting units. The Company found that no indicators of goodwill impairment existed during the year ended December 31, 2017 , thus a qualitative approach was used and it was determined that no impairment existed for goodwill. During the years ended December 31, 2017 and 2016 , no impairments to goodwill were recorded. During the year ended December 31, 2015, the Company recorded $2.3 million of goodwill impairment associated with the wireless internet business restructuring (see Note 9 ). Foreign Currency Translation and Other Comprehensive Income —The functional currencies of Vivint Canada, Inc. and Vivint New Zealand, Ltd. are the Canadian and New Zealand dollars, respectively. Accordingly, assets and liabilities are translated from their respective functional currencies into U.S. dollars at period-end rates and revenue and expenses are translated at the weighted-average exchange rates for the period. Adjustments resulting from this translation process are classified as other comprehensive (loss) income and shown as a separate component of equity. During the year ended December 31, 2016, the Company completed the 2016 Contract Sales which included all contracts in the New Zealand, Ltd. entity. (See Note 9 )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equity as accumulated other comprehensive loss. When intercompany transactions are deemed to be of a short term nature, translation adjustments are required to be included in the consolidated statement of operations. Beginning in July 2015, the Company determined tha</t>
  </si>
  <si>
    <t>Retail Installment Contract Receivables</t>
  </si>
  <si>
    <t>Receivables [Abstract]</t>
  </si>
  <si>
    <t>RETAIL INSTALLMENT CONTRACT RECEIVABLES Certain subscribers have the option to purchase Products under a RIC, payable over either 42 or 60 months. Short-term RIC receivables are recorded in accounts and notes receivable, net and long-term RIC receivables are recorded in long-term investments and other assets, net in the consolidated balance sheets. The following table summarizes the installment receivables (in thousands): December 31, 2017 RIC receivables, gross $ 131,024 Deferred interest (36,048 ) RIC receivables, net of deferred interest 94,976 Classified on the consolidated balance sheets as: Accounts and notes receivable, net $ 16,469 Long-term investments and other assets, net 78,507 RIC receivables, net $ 94,976 Activity in the deferred interest for the RIC receivables was as follows (in thousands): December 31, 2017 Deferred interest, beginning of period $ — Write-offs, net of recoveries (6,055 ) Change in deferred interest on short-term and long-term RIC receivables 42,103 Deferred interest, end of period $ 36,048 Since the inception of RICs and during year ended December 31, 2017 the amount of RIC imputed interest income recognized in recurring and other revenue was $7.3 million .</t>
  </si>
  <si>
    <t>Long-Term Debt</t>
  </si>
  <si>
    <t>Debt Disclosure [Abstract]</t>
  </si>
  <si>
    <t>LONG-TERM DEBT Notes Payable On November 16, 2012, APX issued $1.3 billion aggregate principal amount of notes, of which $719.5 million remaining aggregate principal amount of 6.375% 2019 notes mature on December 1, 2019 and are secured on a first-priority lien basis by substantially all of the tangible and intangible assets whether now owned or hereafter acquired by the Company, subject to permitted liens and exceptions, and $380.0 million remaining aggregate principal amount of 8.75% 2020 notes mature on December 1, 2020 . During 2013, APX completed two offerings of additional 2020 notes under the indenture dated November 16, 2012. On May 31, 2013, APX issued $200.0 million of 2020 notes at a price of 101.75% and on December 13, 2013, APX issued an additional $250.0 million of 2020 notes at a price of 101.50% . On July 1, 2014, APX issued an additional $100.0 million of 2020 notes at a price of 102.00% . On October 19, 2015, APX issued $300.0 million aggregate principal amount of 8.875% 2022 private placement notes at a price of 98% , pursuant to a note purchase agreement dated as of October 19, 2015 in a private placement exempt from registration under the Securities Act. The 2022 private placement notes will mature on December 1, 2022, unless on September 1, 2020 (the 91st day prior to the maturity of the 2020 notes) more than an aggregate principal amount of $190.0 million of such 2020 notes remain outstanding or have not been refinanced as permitted under the note purchase agreement for the 2022 private placement notes, in which case the 2022 private placement notes will mature on September 1, 2020. The 2022 private placement notes are secured, on a pari passu basis, by the collateral securing obligations under the 2019 notes, the 2022 private placement notes, and the 2022 notes (as defined below) and the revolving credit facilities, in each case, subject to certain exceptions and permitted liens. In May 2016, APX issued $500.0 million aggregate principal amount of 7.875% 2022 notes at par, pursuant to an indenture dated as of May 26, 2016 among APX, the guarantors party thereto and Wilmington Trust, National Association, as trustee and collateral agent. The 2022 notes will mature on December 1, 2022, or on such earlier date when any outstanding pari passu lien indebtedness matures as a result of the operation of any “Springing Maturity” provision set forth in the agreements governing such pari passu lien indebtedness. The 2022 notes are secured, on a pari passu basis, by the collateral securing obligations under the 2019 notes and 2022 private placement notes and the revolving credit facilities, in all cases, subject to certain exceptions and permitted liens. APX used a portion of the net proceeds from the issuance of the 2022 notes to repurchase approximately $235 million aggregate principal amount of the outstanding 2019 notes and 2022 private placement notes in privately negotiated transactions and repaid borrowings under the existing revolving credit facility. In August 2016, APX issued an additional $100.0 million aggregate principal amount of the 2022 notes at a price of 104.00% . In February 2017, APX issued an additional $300.0 million aggregate principal amount of the 2022 notes at a price of 108.25% (“February 2017 issuance”.) A portion of the net proceeds from the offering of these 2022 notes were used to redeem $300.0 million aggregate principal amount of the existing 2019 notes and pay the related accrued interest and redemption premium, and to pay all fees and expenses related thereto and any remaining proceeds will be used for general corporate purposes. In August 2017, APX issued $400.0 million aggregate principal amount of the 7.625% senior notes due 2023 (the “2023 notes” and, together with the 2019 notes, the 2020 notes and the 2022 private placement notes, the “notes”) (“August 2017 issuance”.) The proceeds from the outstanding 2023 notes offering were used to redeem $150.0 million aggregate principal amount of the outstanding 2019 notes and pay the related accrued interest and redemption premium, and to pay all fees and expenses related thereto. Any remaining net proceeds have been or will be used for general corporate purposes, which may include the repayment of outstanding borrowings under the revolving credit facility. The notes are fully and unconditionally guaranteed, jointly and severally by APX and each of APX’s existing restricted subsidiaries that guarantee indebtedness under APX’s revolving credit facility or the Company's other indebtedness. Interest accrues at the rate of 6.375% per annum for the 2019 notes, 8.75% per annum for the 2020 notes, 8.875% per annum for the 2022 private placement notes, 7.875% per annum for the 2022 notes, and 7.625% per annum for the 2023 notes. Interest on the 2019 notes, the 2020 notes, 2022 private placement notes and 2022 notes is payable semiannually in arrears on each June 1 and December 1. Interest on the 2023 notes is payable semiannually in arrears on each September 1 and March 1. APX may redeem the notes at the prices and on the terms specified in the applicable indenture or note purchase agreement. Debt Modifications and Extinguishments In accordance with ASC 470-50 Debt – Modifications and Extinguishments, the Company performed analyses on a creditor-by-creditor basis for the May 2016 issuance, February 2017 issuance and August 2017 issuance to determine if the repurchased notes were substantially different than the notes issued to determine the appropriate accounting treatment of associated issuance fees. As a result of these analyses the company recorded the following amounts of other expense and loss on extinguishment and deferred financing costs during the years ended December 31, 2017 and 2016 (in thousands): Other expense and loss on extinguishment Deferred financing costs Issuance Original discount extinguished Original deferred financing costs extinguished New financing costs Total other expense and loss on extinguishment Original deferred financing rolled over New deferred financing costs Total deferred financing costs For the year ended December 31, 2017 August 2017 issuance $ — $ 1,408 $ 8,881 $ 10,289 $ 473 $ 4,569 $ 5,042 February 2017 issuance — 3,259 9,491 12,750 1,476 6,076 7,552 Total $ — $ 4,667 $ 18,372 $ 23,039 $ 1,949 $ 10,645 $ 12,594 For the year ended December 31, 2016 May 2016 issuance $ 355 $ 695 $ 9,036 $ 10,086 $ 3,423 $ 6,628 $ 10,051 The original unamortized portion of deferred financing costs associated with new creditors and creditors under the repurchased notes, whose debt instruments were not deemed to be substantially different, will be amortized to interest expense over the life of the issued notes. The following table presents deferred financing activity for the year ended December 31, 2017 and 2016 (in thousands): Unamortized Deferred Financing Costs Balance 12/31/2016 Additions Refinances Early Extinguishment Amortized Balance 12/31/2017 Revolving Credit Facility $ 4,420 $ 399 $ — $ — $ (1,720 ) $ 3,099 2019 Notes 11,693 — (1,949 ) (4,667 ) (2,200 ) 2,877 2020 Notes 15,053 — — — (3,844 ) 11,209 2022 Private Placement Notes 903 — — — (151 ) 752 2022 Notes 11,714 6,076 1,476 — (3,199 ) 16,067 2023 Notes — 4,569 473 — (280 ) 4,762 Total Deferred Financing Costs $ 43,783 $ 11,044 $ — $ (4,667 ) $ (11,394 ) $ 38,766 Unamortized Deferred Financing Costs Balance 12/31/2015 Additions Refinances Early Extinguishment Amortized Balance 12/31/2016 Revolving Credit Facility $ 6,456 $ — $ — $ — $ (2,036 ) $ 4,420 2019 Notes 20,182 — (3,423 ) (585 ) (4,481 ) 11,693 2020 Notes 18,892 — — — (3,839 ) 15,053 2022 Private Placement Notes 1,170 — — (110 ) (157 ) 903 2022 Notes — 9,337 3,423 — (1,046 ) 11,714 Total Deferred Financing Costs $ 46,700 $ 9,337 $ — $ (695 ) $ (11,559 ) $ 43,783 Revolving Credit Facility On November 16, 2012, APX entered into a $200.0 million senior secured revolving credit facility, with a five year maturity. On March 6, 2015, APX amended and restated the credit agreement governing the revolving credit facility to provide for, among other things, (1) an increase in the aggregate commitments previously available to APX thereunder from $200.0 million to $289.4 million (“Revolving Commitments”) and (2) the extension of the maturity date with respect to certain of the previously available commitments. On August 10, 2017, APX further amended and restated the credit agreement governing the revolving credit facility to provide for, among other things, (1) an increase in the aggregate commitments previously available to the Company from $289.4 million to $324.3 million and (2) the extension of the maturity date with respect to certain of the previously available commitments. Borrowings under the amended and restated revolving credit facility bear interest at a rate per annum equal to an applicable margin plus, at APX’s option, either (1) the base rate determined by reference to the highest of (a) the Federal Funds rate plus 0.50% ,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1)(a) under the Series A Revolving Commitments of approximately $267.0 million and Series D Revolving Commitments of approximately $15.4 million is currently 2.0% per annum and (b) under the Series B Revolving Commitments of approximately $21.2 million is currently 3.0% and (2)(a) the applicable margin for LIBOR rate-based borrowings (a) under the Series A Revolving Commitments and Series D Revolving Commitments is currently 3.0% per annum and (b) under the Series B Revolving Commitments is currently 4.0% . The applicable margin for borrowings under the revolving credit facility is subject to one step-down of 25 basis points based on APX meeting a consolidated first lien net leverage ratio test at the end of each fiscal quarter. In November 2017, previous commitments of $20.8 million under the Series C Revolving Commitments had expired. Outstanding borrowings under the amended and restated revolving credit facility are allocated on a pro-rata basis between each Series based on the total Revolving Commitments. In addition to paying interest on outstanding principal under the revolving credit facility, APX is required to pay a quarterly commitment fee (which will be subject to one interest rate step-down of 12.5 basis points, based on APX meeting a consolidated first lien net leverage ratio test) to the lenders under the revolving credit facility in respect of the unutilized commitments thereunder. As of December 31, 2017 the commitment fee percentage was 0.50% . APX also pays customary letter of credit and agency fees. APX is not required to make any scheduled amortization payments under the revolving credit facility. The principal amount outstanding under the revolving credit facility will be due and payable in full on (1) with respect to the non-extended commitments under the Series D, March 31, 2019 and (3) with respect to the extended commitments under the Series A Revolving Credit Facility and Series B Revolving Credit Facility, March 31, 2021. As of December 31, 2017 there was $60.0 million of outstanding borrowings under the credit facility. As of December 31, 2016 there were no outstanding borrowings under the credit facility. As of December 31, 2017 , the Company had $234.1 million of availability under our revolving credit facility (after giving effect to $9.5 million of outstanding letters of credit and $60.0 million borrowings). The Company’s debt at December 31, 2017 and 2016 consisted of the following (in thousands): December 31, 2017 Outstanding Principal Unamortized Premium (Discount) Unamortized Deferred Financing Costs (1) Net Carrying Amount Series D Revolving Credit Facility due 2019 $ 3,000 $ — $ — $ 3,000 Series A, B Revolving Credit Facilities due 2021 57,000 — — 57,000 6.375% Senior Secured Notes due 2019 269,465 — (2,877 ) 266,588 8.75% Senior Notes due 2020 930,000 4,465 (11,209 ) 923,256 8.875% Senior Secured Notes Due 2022 270,000 (2,559 ) (752 ) 266,689 7.875% Senior Secured Notes Due 2022 900,000 24,593 (16,067 ) 908,526 7.625% Senior Unsecured Notes Due 2023 400,000 — (4,762 ) 395,238 Total Notes payable $ 2,829,465 $ 26,499 $ (35,667 ) $ 2,820,297 December 31, 2016 Outstanding Principal Unamortized Premium Unamortized Deferred Financing Costs (1) Net Carrying Amount 6.375% Senior Secured Notes due 2019 719,465 — (11,693 ) 707,772 8.75% Senior Notes due 2020 930,000 5,848 (15,053 ) 920,795 8.875% Senior Secured Notes due 2022 - Private Placement 270,000 (2,960 ) (903 ) 266,137 7.875% Senior Secured Notes due 2022 600,000 3,710 (11,714 ) 591,996 Total Notes payable $ 2,519,465 $ 6,598 $ (39,363 ) $ 2,486,700 (1) Unamortized deferred financing costs related to the revolving credit facilities included in deferred financing costs, net on the consolidated balance sheets at December 31, 2017 and 2016 was $3.1 million and $4.4 million , respectively.</t>
  </si>
  <si>
    <t>Balance Sheet Components</t>
  </si>
  <si>
    <t>BALANCE SHEET COMPONENTS The following table presents material balance sheet component balances as of December 31, 2017 and December 31, 2016 (in thousands): December 31, 2017 2016 Prepaid expenses and other current assets Prepaid expenses $ 8,000 $ 7,983 Deposits 1,596 1,046 Other 6,554 1,129 Total prepaid expenses and other current assets $ 16,150 $ 10,158 Subscriber acquisition costs Subscriber acquisition costs $ 1,837,388 $ 1,373,080 Accumulated amortization (528,830 ) (320,646 ) Subscriber acquisition costs, net $ 1,308,558 $ 1,052,434 Long-term investments and other assets RIC receivables, gross $ 114,556 $ — RIC deferred interest (36,049 ) — Security deposits 6,427 6,612 Investments 3,429 4,442 Other 360 482 Total long-term investments and other assets, net $ 88,723 $ 11,536 Accrued payroll and commissions Accrued payroll $ 30,267 $ 24,101 Accrued commissions 27,485 22,187 Total accrued payroll and commissions $ 57,752 $ 46,288 Accrued expenses and other current liabilities Accrued interest payable $ 28,737 $ 16,944 Current portion of derivative liability 25,473 — Accrued taxes 4,585 3,376 Spectrum license obligation 3,861 2,983 Accrued payroll taxes and withholdings 3,185 4,793 Loss contingencies 2,156 2,571 Other 6,324 3,598 Total accrued expenses and other current liabilities $ 74,321 $ 34,265 Current deferred revenue Subscriber deferred revenues $ 38,170 $ 34,682 Deferred product revenues 40,397 — Deferred activation fees 9,770 11,040 Total current deferred revenue $ 88,337 $ 45,722 Deferred revenue, net of current portion Deferred product revenues $ 213,542 $ 975 Deferred activation fees 51,013 57,759 Total deferred revenue, net of current portion $ 264,555 $ 58,734</t>
  </si>
  <si>
    <t>Property Plant and Equipment</t>
  </si>
  <si>
    <t>Property, Plant and Equipment [Abstract]</t>
  </si>
  <si>
    <t>PROPERTY PLANT AND EQUIPMENT Property, plant and equipment consisted of the following (in thousands): December 31, Estimated Useful Lives 2017 2016 Vehicles $ 42,008 $ 31,416 3-5 years Computer equipment and software 46,651 27,006 3-5 years Leasehold improvements 20,783 17,717 2-15 years Office furniture, fixtures and equipment 17,202 13,508 7 years Buildings — 702 39 years Build-to-suit lease building 8,268 5,004 10.5 years Construction in process 4,299 9,908 Property, plant and equipment, gross 139,211 105,261 Accumulated depreciation and amortization (61,130 ) (41,635 ) Property, plant and equipment, net $ 78,081 $ 63,626 Property plant and equipment includes approximately $26.2 million and $21.2 million of assets under capital lease obligations, net of accumulated amortization of $16.6 million and $10.9 million at December 31, 2017 and 2016 , respectively. Depreciation and amortization expense on all property plant and equipment was $21.3 million , $16.8 million and $16.9 million for the years ended December 31, 2017 , 2016 and 2015 , respectively. Amortization expense relates to assets under capital leases as included in depreciation and amortization expense. In June 2016, the Company entered into a non-cancellable lease to occupy a new building constructed in Logan, UT as a location to further sales recruitment and training, as well as conduct research and development (the "Logan Facility"). Because of its involvement in certain aspects of the construction of the Logan Facility, per the terms of the lease, the Company was deemed the owner of the building for accounting purposes during the construction period. Accordingly, the Company recorded a build-to-suit lease asset and a corresponding build-to-suit lease liability during the construction period. In April 2017, construction on the Logan Facility was completed and the Company commenced occupancy. In accordance with ASC 840-40 Sale-Leaseback Transactions, the building did not qualify for sale-leaseback treatment. As such, the Company will retain the building asset and corresponding lease obligation on the balance sheet. Accordingly, the Company has a build-to-suit building asset, which totaled $8.3 million and $5.0 million as of December 31, 2017 and 2016 . See Note 12 -Commitments and Contingencies for more information on build-to-suit arrangements.</t>
  </si>
  <si>
    <t>Goodwill and Intangible Assets</t>
  </si>
  <si>
    <t>Goodwill and Intangible Assets Disclosure [Abstract]</t>
  </si>
  <si>
    <t>GOODWILL AND INTANGIBLE ASSETS Goodwill The changes in the carrying amount of goodwill for the years ended December 31, 2017 and 2016 , were as follows (in thousands): Balance as of January 1, 2016 $ 834,416 Effect of Foreign Currency Translation 817 Balance as of December 31, 2016 835,233 Effect of Foreign Currency Translation 1,737 Balance as of December 31, 2017 $ 836,970 Intangible assets, net The following table presents intangible asset balances as of December 31, 2017 and 2016 (in thousands): December 31, 2017 December 31, 2016 Gross Carrying Amount Accumulated Amortization Net Carrying Amount Gross Carrying Amount Accumulated Amortization Net Carrying Amount Estimated Definite-lived intangible assets: Customer contracts $ 970,147 $ (637,780 ) $ 332,367 $ 965,179 $ (539,910 ) $ 425,269 10 years 2GIG 2.0 technology 17,000 (13,274 ) 3,726 17,000 (10,479 ) 6,521 8 years Other technology 2,917 (1,250 ) 1,667 7,067 (4,984 ) 2,083 5 - 7 years Space Monkey technology 7,100 (4,066 ) 3,034 7,100 (2,268 ) 4,832 6 years Patents 10,616 (5,835 ) 4,781 8,724 (3,913 ) 4,811 5 years Total definite-lived intangible assets: 1,007,780 (662,205 ) 345,575 1,005,070 (561,554 ) 443,516 Indefinite-lived intangible assets: Spectrum licenses 31,253 — 31,253 31,253 — 31,253 IP addresses 564 — 564 564 — 564 Domain names 59 — 59 59 — 59 Total Indefinite-lived intangible assets 31,876 — 31,876 31,876 — 31,876 Total intangible assets, net $ 1,039,656 $ (662,205 ) $ 377,451 $ 1,036,946 $ (561,554 ) $ 475,392 During the year ended December 31, 2016, a subsidiary of the Company entered into leasing agreements with a third party for designated radio frequency spectrum in 40 mid-sized metropolitan markets. The lease term is for seven years, with an option to become the licensor of record with the Federal Communications Commission ("FCC") with respect to the applicable spectrum licenses at the end of this initial term for a nominal fee. The Company acquired $31.3 million of spectrum licenses, measured using the present value of the lease payments, and recorded an intangible asset and a corresponding liability within other long-term obligations. While licenses are issued for only a fixed time, such licenses are subject to renewal by the FCC. Subsequent to the year ended December 31, 2017 , the Company terminated the lease agreement for cash considerations. See Note 17 for further discussion. In connection with the Wireless Restructuring (See Note 9 ), the Company fully impaired the remaining unamortized definite-lived intangible assets related to its Wireless Internet business. The resulting impairment charge of $2.9 million is included in restructuring and asset impairment charges on the consolidated statement of operations during the year ended December 31, 2015. During the year ended December 31, 2017 and 2016 , the Company added $2.0 million and $1.3 million of intangibles related to patents, respectively. The Company recognized amortization expense related to capitalized software development costs of $1.1 million and $1.3 million during the years ended December 31, 2016, and 2015, respectively. The Company did not recognize any amortization expense related to capitalized software for the year ended December 31, 2017. Amortization expense related to intangible assets was approximately $101.8 million , $116.9 million and $134.8 million for the years ended December 31, 2017 , 2016 , and 2015 , respectively. As of December 31, 2017 , the remaining weighted-average amortization period for definite-lived intangible assets was 4.8 years. Estimated future amortization expense of intangible assets, excluding approximately $0.3 million in patents currently in process, is as follows as of December 31, 2017 (in thousands): 2018 $ 89,513 2019 79,267 2020 68,349 2021 59,023 2022 49,038 Thereafter 118 Total estimated amortization expense $ 345,308</t>
  </si>
  <si>
    <t>Financial Instruments</t>
  </si>
  <si>
    <t>Fair Value Disclosures [Abstract]</t>
  </si>
  <si>
    <t>FINANCIAL INSTRUMENTS Cash, Cash Equivalents and Marketable Securities Cash equivalents and available-for-sale securities are classified as level 1 assets, as they have readily available market prices in an active market. As of December 31, 2017 , the Company held an immaterial amount of money market funds classified as level 1 investments. As of December 31, 2016 the Company held $42.3 million of money market funds. As of December 31, 2017 and 2016 the Company held $2.7 million and $4.0 million , respectively, of corporate securities classified as level 1 investments. The following tables set forth the Company’s cash and cash equivalents and available-for-sale securities’ adjusted cost, gross unrealized gains, gross unrealized losses and fair value by significant investment category recorded as cash and cash equivalents or long-term investments and other assets, net as of December 31, 2017 and 2016 (in thousands): December 31, 2017 Adjusted Cost Unrealized Gains Unrealized Losses Fair Value Cash and Cash Equivalents Long-Term Investments and Other Assets, net Cash $ 3,866 $ — $ — $ 3,866 $ 3,866 $ — Level 1: Money market funds 6 — — 6 6 — Corporate securities 4,018 — (1,315 ) 2,703 — 2,703 Subtotal 4,024 — (1,315 ) 2,709 6 2,703 Total $ 7,890 $ — $ (1,315 ) $ 6,575 $ 3,872 $ 2,703 December 31, 2016 Adjusted Cost Unrealized Gains Unrealized Losses Fair Value Cash and Cash Equivalents Long-Term Investments and Other Assets, net Cash $ 1,191 $ — $ — $ 1,191 $ 1,191 $ — Level 1: Money market funds 42,329 — — 42,329 42,329 — Corporate securities 3,007 1,011 — 4,018 — 4,018 Subtotal 45,336 1,011 — 46,347 42,329 4,018 Total $ 46,527 $ 1,011 $ — $ 47,538 $ 43,520 $ 4,018 On February 19, 2014, the Company invested $3.0 million in preferred stock of a privately held company ("investee") not affiliated with the Company. On October 28, 2016 the investee began trading shares publicly and the Company's preferred stock was converted to public stock. As a result, the Company classified the investment as an available for sale security. During the years ended December 31, 2017 and 2016 the Company recorded an unrealized loss of $1.3 million and an unrealized gain of $1.0 million , respectively associated with the change in fair value of the investee's stock. The balance of accumulated other comprehensive income associated with unrealized gains and losses for the change in fair value totaled net losses of $0.3 million at December 31, 2017 and net income of $1.0 million at December 31, 2016 . The carrying amounts of the Company’s accounts and notes receivable, accounts payable and accrued and other liabilities approximate their fair values. Components of long-term debt including the associated interest rates and related fair values (in thousands, except interest rates) are as follows: Issuance December 31, 2017 December 31, 2016 Stated Interest Rate Face Value Estimated Fair Value Face Value Estimated Fair Value 2019 Notes $ 269,465 $ 273,507 $ 719,465 $ 743,783 6.375 % 2020 Notes 930,000 952,134 930,000 946,275 8.75 % 2022 Notes Private Placement Notes 270,000 276,486 270,000 280,372 8.875 % 2022 Notes 900,000 966,420 600,000 655,140 7.875 % 2023 Notes 400,000 425,000 — — 7.625 % Total $ 2,769,465 $ 2,893,547 $ 2,519,465 $ 2,625,570 The fair value of the 2019 notes, 2020 notes, 2022 private placement notes, 2022 notes and the 2023 notes was considered a Level 2 measurement as the value was determined using observable market inputs, such as current interest rates as well as prices observable from less active markets. Derivative Financial Instruments Under the Consumer Financing Program, the Company pays a monthly fee to a third-party financing provider based on the average daily outstanding balance of the installment loans and shares the liability for credit losses, depending on the credit quality of the customer. Because of the nature of certain provisions under the Consumer Financing Program, the Company records a derivative liability that is not designated as a hedging instrument and is adjusted to fair value, measured using the present value of the estimated future payments. Changes to the fair value are recorded through other loss (income), net in the Consolidated Statement of Operations. The following represent the contractual obligations with the third-party financing provider under the Consumer Financing Program that are components of the derivative: • The Company pays a monthly fee based on the average daily outstanding balance of the installment loans • The Company shares the liability for credit losses depending on the credit quality of the customer • The Company pays transactional fees associated with customer payment processing The derivative is classified as a Level 3 instrument. The derivative positions are valued using a discounted cash flow model, with inputs consisting of available market data, such as market yield discount rates, as well as unobservable internally derived assumptions, such as collateral prepayment rates, collateral default rates and loss severity rates. These derivatives are priced quarterly using a credit valuation adjustment methodology. In summary, the fair value represents an estimate of the present value of the cash flows the Company will be obligated to pay to the third-party financing provider for each component of the derivative. The following table summarizes the fair value and the notional amount of the Company’s outstanding derivative instrument as of December 31, 2017 (in thousands): Fair Value Notional Amount Consumer Financing Program Contractual Obligations $ 46,496 $ 163,032 Classified on the consolidated balance sheets as: Accrued expenses and other current liabilities 25,473 Other long-term obligations 21,023 Total Consumer Financing Program Contractual Obligation $ 46,496 Changes in Level 3 Fair Value Measurements The following table summarizes the change in the fair value of the Level 3 outstanding derivative instrument for the year ended December 31, 2017 (in thousands): Balance, January 1, 2017 $ — Additions 44,913 Settlements (7,972 ) Losses included in earnings 9,555 Balance, December 31, 2017 $ 46,496</t>
  </si>
  <si>
    <t>Restructuring and Asset Impairment Charges</t>
  </si>
  <si>
    <t>Restructuring and Related Activities [Abstract]</t>
  </si>
  <si>
    <t>RESTRUCTURING AND ASSET IMPAIRMENT CHARGES Restructuring During the year ended December 31, 2016, the Company sold all of its New Zealand and Puerto Rico contracts and recorded the impact of these transactions in restructuring and asset impairment. The calculation of the net loss recorded related to the 2016 Contract Sales included the expensing of all unamortized deferred subscriber acquisition costs associated with these subscriber accounts in the amount of $7.6 million , the realization of outstanding amounts of accumulated other comprehensive loss associated with the New Zealand foreign currency translation process of $1.1 million upon the substantial sale of the subsidiary, offset by cash proceeds of $6.2 million for a total net loss on the 2016 Contract Sales of $2.6 million . During the year ended December 31, 2015, the board of directors approved a plan to transition the Company’s Wireless Internet business from a 5Ghz to a 60Ghz-based network technology (the “Wireless Restructuring”) and the Company ceased the build-out of 5Ghz networks and stopped the installation of new customers. During the year ended December 31, 2016, the Company shifted to test installations of the new 60Ghz technology. In connection with the Wireless Restructuring, the Company recorded restructuring and asset impairment charges consisting of asset impairments, the costs of employee severance, and other contract termination charges. Restructuring and asset impairment charges were as follows (in thousands): Year ended December 31, 2017 2016 2015 Wireless restructuring and asset (recoveries) impairment charges: Asset (recoveries) impairments $ — $ (710 ) $ 53,228 Contract termination (recoveries) costs — (751 ) 4,767 Employee severance and termination benefits (recoveries) charges — (77 ) 1,202 Total wireless restructuring and asset (recoveries) impairment charges — (1,538 ) 59,197 Loss on subscriber contract sales — 2,551 — Total restructuring and asset impairment charges $ — $ 1,013 $ 59,197 The following table presents accrued restructuring activity for the years ended December 31, 2017 and 2016 . Asset impairments Contract termination costs Employee severance and termination benefits Total Accrued restructuring balance as of December 31, 2015 $ — $ 3,954 $ 321 $ 4,275 Restructuring and impairment recoveries (710 ) (751 ) (77 ) (1,538 ) Cash payments — (2,554 ) (244 ) (2,798 ) Non-cash settlements 710 — — 710 Accrued restructuring balance as of December 31, 2016 — 649 — 649 Cash payments — (91 ) — (91 ) Accrued restructuring balance as of December 31, 2017 $ — $ 558 $ — $ 558 The wireless restructuring and impairment recoveries during the year ended December 31, 2016 resulted primarily from a vendor settlement for amounts less than previously estimated. The Company recorded a non-cash asset impairment charge of $53.2 million during the year ended December 31, 2015. The Company also recorded cash-based restructuring charges of $6.0 million during the year ended December 31, 2015 related to employee severance and termination benefits as well as the write off of certain vendor contracts. Accrued restructuring at December 31, 2017 is included in current liabilities within accrued expenses and other current liabilities of $0.1 million and in long-term liabilities within other long-term obligations of $0.5 million . Additional charges may be incurred in the future for facility-related or other restructuring activities as the Company continues to align resources to meet the needs of the business. Facility Fire On March 18, 2014, a fire occurred at a facility leased by the company in Lindon, Utah. This facility contained the Company’s primary inventory warehouse and call center operations. During 2015, the Company received insurance recoveries of $8.8 million , related to the fire damage, $3.0 million of which related to the reconstruction of the facility damaged by the fire, and is included within the Company’s cash flows from investing activities in the consolidated statement of cash flows for the year ended December 31, 2015. All insurance recoveries have been received as of December 31, 2017 .</t>
  </si>
  <si>
    <t>Income Taxes</t>
  </si>
  <si>
    <t>Income Tax Disclosure [Abstract]</t>
  </si>
  <si>
    <t>INCOME TAXES The Company files a consolidated federal income tax return with its wholly-owned subsidiaries. The income tax provision consisted of the following (in thousands): Year ended December 31, 2017 2016 2015 Current income tax: Federal $ — $ — $ — State 151 545 392 Foreign (24 ) 95 (1 ) Total 127 640 391 Deferred income tax: Federal (326 ) — — State (53 ) — — Foreign 1,330 (573 ) (40 ) Total 951 (573 ) (40 ) Provision for income taxes $ 1,078 $ 67 $ 351 The following reconciles the tax expense computed at the statutory federal rate and the Company’s tax expense (in thousands): Year ended December 31, 2017 2016 2015 Computed expected tax expense $ (139,100 ) $ (93,770 ) $ (94,737 ) State income taxes, net of federal tax effect 65 360 259 Foreign income taxes (299 ) (949 ) 202 Other reconciling items (344 ) 666 — Permanent differences 2,008 1,688 1,980 Effect of Federal law change 166,876 — — Change in valuation allowance (28,128 ) 92,072 92,647 Provision for income taxes $ 1,078 $ 67 $ 351 The tax effects of temporary differences that give rise to significant portions of the deferred tax assets and liabilities were as follows (in thousands): December 31, 2017 2016 Gross deferred tax assets: Net operating loss carryforwards $ 591,619 $ 799,302 Deferred subscriber income 72,389 19,866 Accrued expenses and allowances 17,633 15,452 Purchased intangibles and deferred financing costs 15,191 14,776 Inventory reserves 6,662 6,999 Property and equipment 1,176 3,482 Research and development credits 41 41 Valuation allowance (304,509 ) (328,991 ) Total 400,202 530,927 Gross deferred tax liabilities: Deferred subscriber acquisition costs (408,610 ) (537,387 ) Prepaid expenses (633 ) (744 ) Total (409,243 ) (538,131 ) Net deferred tax liabilities $ (9,041 ) $ (7,204 ) The Company had net operating loss carryforwards as follows (in thousands): December 31, 2017 2016 Net operating loss carryforwards: Federal $ 2,355,153 $ 2,084,897 States 1,715,004 1,553,812 Canada 27,326 33,526 Total $ 4,097,485 $ 3,672,237 U.S. federal net operating loss carryforwards will begin to expire in 2026 , if not used. State net operating loss carryforwards expire over different periods and some have already begun to expire. The Company had United States research and development credits of approximately $41,000 at December 31, 2017 , and December 31, 2016 , which begin to expire in 2030 . Canadian net operating loss carryforwards will begin to expire in 2029 . Realization of the Company’s federal and state net operating loss carryforwards and tax credits is dependent on generating sufficient taxable income prior to their expiration. Although a portion of these net operating loss carryforwards are subject to the provisions of Internal Revenue Code Section 382, the Company has not performed a formal study to determine the amount of any limitation. The use of the net operating loss carryforwards may have additional limitations resulting from future ownership changes or other factors under Section 382 of the Internal Revenue Code. On December 22, 2017, the U.S. Tax Cuts and Jobs Act of 2017 (“Tax Reform”) was signed into law. Among other changes in the Tax Reform, the U.S. statutory tax rate was lowered from 35% to 21% effective January 1, 2018. ACS Topic 740, Accounting for Income Taxes, requires companies to recognize the effect of tax law changes in the period of enactment; therefore, the Company was required to revalue its deferred tax assets and liabilities as of December 31, 2017, at the newly enacted tax rate. The recorded impact of the revaluation of deferred tax assets and liabilities was offset by a corresponding impact to the Company’s valuation allowance. In December 2017, the SEC issued Staff Accounting Bulletin No. 118, Income Tax Accounting Implications of the Tax Cuts and Jobs Act (“SAB 118”), which provides guidance on accounting for the tax effects of Tax Reform. SAB 118 provides a measurement period that should not extend beyond one year from the enactment date for companies to complete the accounting relating to Tax Reform under ASC Topic 740. In accordance with SAB 118, to the extent that a company’s accounting for certain income tax effects of Tax Reform is incomplete, but it is able to determine a reasonable estimate, the company should report a provisional estimate in its financial statements. Where a reasonable estimate cannot be determined, a company should continue to apply ASC Topic 740 based on the provisions of the tax laws that were in effect immediately before the enactment of Tax Reform. Based on its initial analysis of Tax Reform, the Company recorded a provisional tax expense of $166.9 million for the year ended December 31, 2017, resulting from the remeasurement of its deferred tax balances due to the reduction in the U.S. corporate income tax rate from 35% to 21% . This expense was offset by a corresponding change in the valuation allowance, resulting in no change in net tax expense or benefit. For the reasons discussed below, the Company has not fully completed its accounting for the income tax effects of Tax Reform; however, as the Company was able to make reasonable estimates of the effects of Tax Reform, it has recorded provisional amounts in its consolidated financial statements. As part of the Company’s initial analysis, it performed the following: • Remeasured certain deferred tax assets and liabilities based on the rates at which they are expected to reverse in the future. The Company continues to analyze certain aspects of the Tax Reform which could potentially affect the measurement of these balances or give rise to revised deferred tax amounts. The consolidated financial statements include provisional amounts for the impacts of deferred tax remeasurement. • Performed initial evaluations of the state conformity to Tax Reform. The Company continues to assess the conformity to Tax Reform of each state in which it operates, along with the changes in deductibility of certain expenses at the federal level, in order to finalize the impacts on the realizability of its state deferred tax assets and liabilities. The consolidated financial statements include provisional amounts for the impacts of state conformity. • Tax Reform creates a new requirement that certain income (i.e., GILTI) earned by foreign subsidiaries must be included currently in the gross income of the U.S. shareholder. Due to the complexity of the new GILTI tax rules, the Company is continuing to evaluate this provision of the Tax Reform and the application of ASC 740. Under U.S. GAAP, a company is permitted to make an accounting policy election to either treat taxes due on future inclusions in U.S. taxable income related to GILTI as a current-period expense when incurred or to factor such amounts into its measurement of deferred taxes. The Company has not yet completed the analysis of the GILTI tax rules primarily due to a lack of guidance from the U.S. Treasury Department and is not yet able to reasonably estimate the effect of this provision of the Tax Reform or make an accounting policy election for ASC 740 treatment of the GILTI tax. Therefore, the Company has not recorded any amounts related to potential GILTI tax, if any, in its financial statements and has not yet made a policy decision regarding whether to record deferred taxes on GILTI, if any. At December 31, 2017 and 2016, the Company had a full valuation allowance as it believes it is more likely than not that these benefits will not be realized. Significant judgment is required in determining the Company’s provision for income taxes, recording valuation allowances against deferred tax assets and evaluating the Company’s uncertain tax positions. The Company has considered and weighed the available evidence, both positive and negative, to determine whether it is more likely than not that some portion, or all, of the deferred tax assets will not be realized. Based on available information, management does not believe it is more likely than not that all of its deferred tax assets will be utilized. The Company recorded a valuation allowance for U.S. deferred tax assets of approximately $304.5 million and $329.0 million at December 31, 2017 and 2016 , respectively. In addition to the change in valuation allowance from operations, the valuation allowance changes include impact of disposition related items. As of December 31, 2017 , the Company's income tax returns for the tax years 2013 through 2016, remain subject to examination by the Internal Revenue Service and various state taxing authorities. During the first quarter of 2017, the Company adopted ASU 2016-09. Under the provisions of ASU 2016-09, the Company recognizes the impact of stock-based compensation award forfeitures when they occur with no adjustment for estimated forfeitures and recognizes excess tax benefits as a reduction of income tax expense regardless of whether the benefit reduces income taxes payable. The Company recognized no cumulative adjustment benefit for the excess tax benefit for the exercise of equity grants from prior fiscal years due to a full valuation allowance recorded against the excess tax benefits.</t>
  </si>
  <si>
    <t>Stock-Based Compensation and Equity</t>
  </si>
  <si>
    <t>Disclosure of Compensation Related Costs, Share-based Payments [Abstract]</t>
  </si>
  <si>
    <t>STOCK-BASED COMPENSATION AND EQUITY 313 Incentive Units The Company’s indirect parent, 313 Acquisition LLC (“313”), which is wholly owned by the Investors, has authorized the award of profits interests, representing the right to share a portion of the value appreciation on the initial capital contributions to 313 (“Incentive Units”). In March 2015, a total of 4,315,106 Incentive Units previously issued to the Company’s Chief Executive Officer and President were voluntarily relinquished. The Company recorded all unrecognized stock-based compensation associated with such Incentive Units at the time the Incentive Units were relinquished. As of December 31, 2017 , a total of 85,812,836 Incentive Units had been awarded, and were outstanding, to current and former members of senior management and a board member, of which 42,169,456 were issued to the Company’s Chief Executive Officer and President. 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 (“Blackstone”). The Company has not recorded any expense related to the performance-based portion of the awards, as the achievement of the vesting condition is not yet deemed probable. The fair value of stock-based awards is measured at the grant date and is recognized as expense over the employee’s requisite service period. The grant date fair value was determined using a Monte Carlo simulation valuation approach with the following assumptions: expected volatility varies from 55% to 125% ; expected exercise term between 3.96 and 6.00 years; and risk-free rate between 0.61% and 1.18% . A summary of the Incentive Unit activity for the years ended December 31, 2017 and 2016 is presented below: Incentive Units Weighted Average Exercise Price Per Share Weighted Average Remaining Contractual Life (Years) Aggregate Intrinsic Value Outstanding, December 31, 2015 73,962,836 $ 1.06 7.31 $ 104,562,869 Granted 12,825,000 1.93 Forfeited (905,000 ) 1.09 Outstanding, December 31, 2016 85,882,836 1.19 6.81 — Forfeited (70,000 ) 1.30 Outstanding, December 31, 2017 85,812,836 1.19 6.81 — Unvested shares expected to vest after December 31, 2017 61,686,998 1.23 6.99 — Exercisable at December 31, 2017 24,125,838 $ 1.07 6.36 $ — As of December 31, 2017 , there was $0.6 million of unrecognized compensation expense related to outstanding Incentive Units, which will be recognized over a weighted-average period of 0.66 years . As of December 31, 2017 and 2016 , the weighted average grant date fair value of the outstanding incentive units was $0.30 and $0.30 , respectively. Vivint Stock Appreciation Rights The Company’s subsidiary, Vivint Group, Inc. (“Vivint Group”), has awarded Stock Appreciation Rights (“SARs”) to various levels of key employees. The purpose of the SARs is to attract and retain personnel and provide an opportunity to acquire an equity interest of Vivint Group. The SARs are subject to time-based and performance-based vesting conditions, with one-third subject to ratable time-based vesting over a five year period and two-thirds subject to the achievement of certain investment return thresholds by 313. The Company has not recorded any expense related to the performance-based portion of the awards, as the achievement of the vesting condition is not yet deemed probable. In connection with this plan, 32,754,290 SARs were outstanding as of December 31, 2017 . In addition, 53,621,891 SARs have been set aside for funding incentive compensation pools pursuant to long-term incentive plans established by the Company. On April 1, 2015, a new plan was created and all issued and outstanding Vivint, Inc. (“Vivint”) SARs were re-granted and all reserved SARs were converted under the new Vivint Group plan. The Company assessed the conversion of the SARs as a modification of equity instruments. The restructuring did not change the fair value of the existing awards and as such, no incremental compensation expense was incurred as a result of the restructuring. The fair value of the Vivint Group awards is measured at the grant date and is recognized as expense over the employee’s requisite service period. The fair value is determined using a Black-Scholes option valuation model with the following assumptions: expected volatility varies from 55% to 125% , expected dividends of 0% ; expected exercise term between 6.00 and 6.47 years ; and risk-free rates between 0.61% and 1.77% . Due to the lack of historical exercise data, the Company used the simplified method in determining the estimated exercise term, for all Vivint Group awards. A summary of the SAR activity for the years ended December 31, 2017 and 2016 is presented below: Stock Appreciation Rights Weighted Average Exercise Price Per Share Weighted Average Remaining Contractual Life (Years) Aggregate Intrinsic Value Outstanding, December 31, 2015 18,664,137 $ 0.87 8.66 $ 3,628,498 Granted 5,649,573 1.22 Forfeited (2,320,552 ) 0.92 Outstanding, December 31, 2016 21,993,158 0.96 8.23 — Granted 13,250,640 1.74 Forfeited (2,374,864 ) 1.12 Exercised (114,644 ) 0.72 Outstanding, December 31, 2017 32,754,290 1.26 9.21 — Unvested shares expected to vest after December 31, 2017 28,805,779 1.32 9.43 — Exercisable at December 31, 2017 3,948,511 $ 0.86 7.64 $ — As of December 31, 2017 , there was $1.7 million of unrecognized compensation expense related to outstanding Vivint awards, which will be recognized over a weighted-average period of 2.83 years . As of December 31, 2017 and 2016 , the weighted average grant date fair value of the outstanding SARs was $0.19 and $0.22 , respectively. Wireless Stock Appreciation Rights The Company’s subsidiary, Vivint Wireless, has awarded SARs to various key employees. The purpose of the SARs is to attract and retain personnel and provide an opportunity to acquire an equity interest of Vivint Wireless. The SARs are subject to a five year time-based ratable vesting period. In connection with this plan, 10,000 SARs were outstanding as of December 31, 2017 . The Company does not intend to issue any additional Wireless SARs. The fair value of the Vivint Wireless awards is measured at the grant date and is recognized as expense over the employee’s requisite service period. The fair value is determined using a Black-Scholes option valuation model with the following assumptions: expected volatility of 65% , expected dividends of 0% ; expected exercise term between 6.00 and 6.50 years ; and risk-free rates between 1.51% and 1.77% . Due to the lack of historical exercise data, the Company used the simplified method in determining the estimated exercise term, for all Vivint Wireless awards. A summary of the SAR activity for the year ended December 31, 2017 and 2016 is presented below: Stock Appreciation Rights Weighted Average Exercise Price Per Share Weighted Average Remaining Contractual Life (Years) Aggregate Intrinsic Value Outstanding, December 31, 2015 81,000 $ 13.26 7.66 — Forfeited (63,500 ) 15.54 Outstanding, December 31, 2016 17,500 5.00 6.41 — Forfeited (7,500 ) 5.00 Outstanding, December 31, 2017 10,000 5.00 6.41 — Unvested shares expected to vest after December 31, 2017 2,000 5.00 6.41 — Exercisable, December 31, 2017 8,000 $ 5.00 6.41 — As of December 31, 2017 , there was an immaterial amount of unrecognized compensation expense related to all Vivint Wireless awards. As of December 31, 2017 and 2016 , the weighted average grant date fair value of the outstanding SARs was $2.30 and $2.30 , respectively. Stock-based compensation expense in connection with all stock-based awards for the years ended December 31, 2017 , 2016 and 2015 is allocated as follows (in thousands): Year ended December 31, 2017 2016 2015 Operating expenses $ 65 $ 68 $ 71 Selling expenses 217 (127 ) 578 General and administrative expenses 1,313 3,927 2,472 Total stock-based compensation $ 1,595 $ 3,868 $ 3,121 Stock-based compensation expense presented in selling expenses was negative for the year ended December 31, 2016 due to a retrospective adjustment in the grant-date fair value of a series of stock-based awards. Stock-based compensation expense included in general and administrative expenses for the year ended December 31, 2016 included $2.2 million of compensation related to an equity repurchase by 313 from one of the Company's executives. Capital Contribution In April 2016, Parent completed the first installment of an issuance and sale to certain investors of a series of preferred stock and contributed the net proceeds from such issuance of $69.8 million to the Company as an equity contribution. In July 2016, Parent completed the final installment of the issuance and sale to certain investors of such series of preferred stock and, in August 2016, contributed the net proceeds from such issuance of $30.6 million to the Company as an equity contribution. Both issuances were private placements exempt from registration under the Securities Act.</t>
  </si>
  <si>
    <t>Commitments and Contingencies</t>
  </si>
  <si>
    <t>Commitments and Contingencies Disclosure [Abstract]</t>
  </si>
  <si>
    <t>COMMITMENTS AND CONTINGENCIES Indemnification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its certificate of incorporation, its bylaws, applicable contracts, and Delaware and California law. The obligation to indemnify generally means that the Company is required to pay or reimburse these individuals’ reasonable legal expenses and possibly damages and other liabilities incurred in connection with these matters. Legal —The Company is named from time to time as a party to lawsuits arising in the ordinary course of business related to its sales, marketing, and the provision of its services and equipment claim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general, litigation can be expensive and disruptive to normal business operations. Moreover, the results of legal proceedings are difficult to predict and the costs incurred in litigation can be substantial. The Company believes the amounts provided in its financial statements are adequate in light of the probable and estimated liabilities. Factors that the Company considers in the determination of the likelihood of a loss and the estimate of the range of that loss in respect of legal matters include the merits of a particular matter, the nature of the matter, the length of time the matter has been pending, the procedural posture of the matter, how the Company intends to defend the matter, the likelihood of settling the matter and the anticipated range of a possible settlement.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financial statements or that the matters will not have a material adverse effect on the Company’s results of operations, financial condition or cash flows. The Company regularly reviews outstanding legal claims and actions to determine if reserves for expected negative outcomes of such claims and actions are necessary. The Company had reserves for all such matters of approximately $2.2 million and $2.6 million as of December 31, 2017 and 2016 , respectively. During the year ended December 31, 2017 the Company recorded $10.0 million related to the settlement of litigation with ADT Inc. Operating Leases —The Company leases office and warehouse space, certain equipment, towers, wireless spectrum, software and an aircraft under operating leases with related and unrelated parties expiring in various years through 2028 . The leases require the Company to pay additional rent for increases in operating expenses and real estate taxes and contain renewal options. The Company's operating lease arrangements and related terms consisted of the following (in thousands): Rent Expense Years ended December 31, 2017 2016 Lease Term Warehouse, office space and other $ 12,550 $ 11,222 1 - 15 years Wireless towers, spectrum and other 4,461 4,732 1 - 10 years Total Rent Expense $ 17,011 $ 15,954 Capital Leases —The Company also enters into certain capital leases with expiration dates through November 2021 . On an ongoing basis, the Company enters into vehicle lease agreements under a Fleet Lease Agreement. The lease agreements are typically 36 months leases for each vehicle and the average remaining life for the fleet is 19 months as of December 31, 2017 . As of December 31, 2017 and 2016 , the capital lease obligation balance was $21.7 million and $17.7 million , respectively. Spectrum Licenses —During the year ended December 31, 2016, Vivint Wireless, Inc. (“Vivint Wireless”), an indirect wholly owned subsidiary of the Company, entered into leasing agreements with Nextlink Wireless, LLC (“Nextlink”) for designated radio frequency spectrum in 40 mid-sized metropolitan markets. In December 2017, Vivint Wireless entered into a Termination Agreement with Verizon Communications Inc. (“Verizon”) pursuant to which the parties agreed, among other things, to terminate certain spectrum leases, including the 40 aforementioned leasing agreements, between Vivint Wireless and Nextlink, a subsidiary of Verizon, in exchange for cash consideration. Subsequent to the year ended December 31, 2017 , the Company consummated the transactions contemplated by the Termination Agreement with Verizon. See Note 17 for further discussion. As of December 31, 2017 , future minimum lease payments were as follows (in thousands): Operating Capital Total 2018 $ 20,276 $ 11,635 $ 31,911 2019 19,424 7,234 26,658 2020 17,106 4,368 21,474 2021 16,433 51 16,484 2022 15,300 — 15,300 Thereafter 42,922 — 42,922 Amounts representing interest — (1,583 ) (1,583 ) Total lease payments $ 131,461 $ 21,705 $ 153,166 Build-to-Suit Lease Arrangements —In June 2016, the Company entered into a non-cancellable lease to occupy the Logan Facility. In 2016, because of its involvement in certain aspects of the construction of the Logan Facility, per the terms of the lease, the Company was deemed the owner of the building for accounting purposes during the construction period. Accordingly, the Company recorded a build-to-suit lease asset and a corresponding build-to-suit lease liability during the construction period. In April 2017, construction on the Logan Facility was completed and the Company commenced occupancy. In accordance with ASC 840-40 Sale-Leaseback Transactions, the building did not qualify for sale-leaseback treatment. As such, the Company will retain the building asset and corresponding lease obligation on the balance sheet. Accordingly, the Company has a build-to-suit lease asset, which totaled $8.3 million and $5.0 million , respectively, net of accumulated depreciation of $0.3 million and $0 as of December 31, 2017 and 2016, respectively. In addition to the commitments mentioned above, the Company had other off-balance sheet obligations of $69.8 million as of December 31, 2017 that consisted of commitments related to software licenses, marketing activities, and other goods and services.</t>
  </si>
  <si>
    <t>Related Party Transactions</t>
  </si>
  <si>
    <t>Related Party Transactions [Abstract]</t>
  </si>
  <si>
    <t>RELATED PARTY TRANSACTIONS Transactions with Vivint Solar The Company and Vivint Solar, Inc. (“Solar”) have entered into agreements under which the Company provided certain ongoing administrative services to Solar through September 2017, and the Sales Dealer Agreement (as defined below). During the year ended December 31, 2017 , 2016 and 2015 the Company charged $2.8 million , $4.6 million and $7.1 million , respectively of expenses to Solar in connection with these agreements. The balance due from Solar in connection with these agreements and other expenses paid on Solar’s behalf was $0.2 million at both December 31, 2017 and December 31, 2016 , and is included in prepaid expenses and other current assets in the accompanying consolidated balance sheets. Also in connection with Solar’s initial public offering, the Company entered into a number of agreements with Solar related to services and other support that it has provided and will provide to Solar including: • A Master Intercompany Framework Agreement which establishes a framework for the ongoing relationship between the Company and Solar and contains master terms regarding the protection of each other’s confidential information, and master procedural terms, such as notice procedures, restrictions on assignment, interpretive provisions, governing law and dispute resolution; • A Non-Competition Agreement in which the Company and Solar each define their current areas of business and their competitors, and agree not to directly or indirectly engage in the other’s business for three years; • A Transition Services Agreement pursuant to which the Company will provide to Solar various enterprise services, including services relating to information technology and infrastructure, human resources and employee benefits, administration services and facilities-related services; • A Product Development and Supply Agreement pursuant to which one of Solar’s wholly owned subsidiaries will, for an initial term of three years, subject to automatic renewal for successive one -year periods unless either party elects otherwise, collaborate with the Company to develop certain monitoring and communications equipment that will be compatible with other equipment used in Solar’s energy systems and will replace equipment Solar currently procures from third parties; • A Marketing and Customer Relations Agreement which governs various cross-marketing initiatives between the Company and Solar, in particularly the provision of sales leads from each company to the other; and • A Trademark License Agreement pursuant to which the licensor, a special purpose subsidiary majority-owned by the Company and minority-owned by Solar, will grant Solar a royalty-free exclusive license to the trademark “VIVINT SOLAR” in the field of selling renewable energy or energy storage products and services. In November 2016, the Company amended the Marketing and Customer Relations Agreement with Solar to update certain terms and conditions governing existing cross-marketing initiatives and to implement new cross-marketing initiatives including a three -month pilot program with the purpose of exploring potential opportunities for each company to offer, sell and integrate the other company’s respective products and services with its standard product offering. In August 2017, the Company entered into a Sales Dealer Agreement with Solar (the “Sales Dealer Agreement”), pursuant to which each party will act as a non-exclusive dealer for the other party to market, promote and sell each other’s products. The agreement has an initial two -year term, which will be automatically renewed for successive one -year terms unless written notice of termination is provided by one of the parties to the other no less than 90 days prior to the end of the then current term. The products, territories and consideration that is payable by each party to the other will be determined in accordance with the agreement. The Sales Dealer Agreement will govern and replace substantially all of the activities that were previously undertaken under the Marketing and Customer Relations Agreement described above, including the pilot program. The Company and Solar also agreed to extend the term of the non-solicitation provisions under the existing Non-Competition Agreement to match the term of the Sales Dealer Agreement. Other Related-party Transactions The Company incurred additional expenses during the years ended December 31, 2017 , 2016 and 2015 of approximately $3.5 million , $4.2 million , $2.5 million , respectively, for other related-party transactions including contributions to the charitable organization Vivint Gives Back, legal fees, and other services. Accrued expenses and other current liabilities at December 31, 2017 and 2016 included payables of $1.4 million and $2.5 million , respectively. On November 16, 2012, the Company was acquired by an investor group comprised of certain investment funds affiliated with Blackstone Capital Partners VI L.P., and certain co-investors and management investors through certain mergers and related reorganization transactions (collectively, the “Merger”). At the time of the Merger, a portion of the purchase price was placed in escrow to cover potential adjustments to the total purchase consideration associated with certain indemnities and adjustments to tangible net worth. In April 2015, the parties to the Merger reached an agreement regarding the amount to be paid from escrow. As the Company had previously recorded expenses related to these pre-merger costs, this agreement resulted in a reduction to general and administrative expenses of $12.2 million , with the offset to additional paid-in capital. In connection with the Merger, the Company entered into a support and services agreement with Blackstone Management Partners L.L.C. (“BMP”), an affiliate of Blackstone. Under the support and services agreement, the Company has agreed to reimburse BMP for any out-of-pocket expenses incurred by BMP and its affiliates and to indemnify BMP and its affiliates and related parties, in each case, in connection with the Transactions and the provision of services under the support and services agreement. In addition, the Company engaged BMP to provide monitoring, advisory and consulting services on an ongoing basis. In consideration for these services, the 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of approximately $3.5 million , $3.7 million and $3.6 million during the years ended December 31, 2017 , 2016 and 2015 , respectively, in connection with this agreement. 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 During the years ended December 31, 2017 , 2016 and 2015 the Company incurred no costs associated with such services. During the year ended December 31, 2017, Blackstone Advisory Partners L.P. (“BAP”), an affiliate of Blackstone, participated as one of the initial purchasers of the 2022 notes in the February 2017 issuance and the 2023 notes in the August 2017 issuance and received fees at the time of closing of such issuances aggregating approximately $0.6 million . During the year ended December 31, 2016, BAP participated as one of the initial purchasers of the 2022 notes in each of the May 2016 and August 2016 offerings and received fees at the time of closing of such issuances aggregating approximately $0.5 million . On May 2, 2016, the Company and David Bywater, its former Chief Operating Officer, agreed that in connection with the appointment of Mr. Bywater as interim Chief Executive Officer of Vivint Solar, Inc., Mr. Bywater would take a leave of absence from the Company. On December 15, 2016, the Board of Directors (the “Board”) of the Company appointed Scott Hardy to serve as the Company’s Chief Operating Officer effective December 15, 2016. Mr. Hardy succeeded David Bywater, who notified the Company on December 15, 2016 of his intent to resign as the Company’s Chief Operating Officer. In April 2016, Parent completed the first installment of an issuance and sale to certain investors of a series of preferred stock and contributed the net proceeds from such issuance of $69.8 million to the Company as an equity contribution. In July 2016, Parent completed the final installment of the issuance and sale to certain investors of such series of preferred stock and, in August 2016, contributed the net proceeds from such issuance of $30.6 million to the Company as an equity contribution. Both issuances were private placements exempt from registration under the Securities Act. The company incurred stock-based compensation expense of $2.2 million included in general and administrative expenses for the year ended December 31, 2016 related to an equity repurchase by 313 from one of the Company's executives. Long-term investments and other assets, includes amounts due for non-interest bearing advances made to employees that are expected to be repaid in excess of one year . Amounts due from employees as of both December 31, 2017 and 2016 , amounted to approximately $0.3 million . As of December 31, 2017 and 2016 , this amount was fully reserved. Prepaid expenses and other current assets at December 31, 2017 and 2016 included a receivable for $0.5 million and $0.4 million , respectively, from certain members of management in regards to their personal use of the corporate jet. From time to time, the Company does business with a number of other companies affiliated with Blackstone. Transactions involving related parties cannot be presumed to be carried out at an arm’s-length basis.</t>
  </si>
  <si>
    <t>Segment Reporting and Business Concentrations</t>
  </si>
  <si>
    <t>Segment Reporting [Abstract]</t>
  </si>
  <si>
    <t>SEGMENT REPORTING AND BUSINESS CONCENTRATIONS For the years ended December 31, 2017 , 2016 and 2015 , the Company conducted business through one operating segment, Vivint. Historically, the Company primarily operated in three geographic regions: United States, Canada and New Zealand. During the year ended December 31, 2016, the Company completed the 2016 Contract Sales and ceased operations in New Zealand. Historically, the Company's operations in New Zealand were considered immaterial and reported in conjunction with the United States. Revenues and long-lived assets by geographic region were as follows (in thousands): United States Canada Total As of and for the Year ended December 31, 2017 Revenue from external customers $ 816,026 $ 65,957 $ 881,983 Property and equipment, net 77,345 736 78,081 Year ended December 31, 2016 Revenue from external customers $ 700,471 $ 57,436 $ 757,907 Property and equipment, net 62,781 845 63,626 Year ended December 31, 2015 Revenue from external customers $ 602,418 $ 51,303 $ 653,721 Property and equipment, net 55,103 171 55,274</t>
  </si>
  <si>
    <t>Employee Benefit Plan</t>
  </si>
  <si>
    <t>Postemployment Benefits [Abstract]</t>
  </si>
  <si>
    <t>EMPLOYEE BENEFIT PLAN The Company offers eligible employees the opportunity to defer a percentage of their earned income into company-sponsored 401(k) plans. No matching contributions were made to the plans for the years ended December 31, 2017 and 2016 .</t>
  </si>
  <si>
    <t>Guarantor and Non-Guarantor Supplemental Financial Information</t>
  </si>
  <si>
    <t>Guarantor And Non Guarantor Supplemental Financial Information [Abstract]</t>
  </si>
  <si>
    <t>GUARANTOR AND NON-GUARANTOR SUPPLEMENTAL FINANCIAL INFORMATION The notes were issued by APX and are fully and unconditionally guaranteed, jointly and severally by Holdings and each of APX’s existing and future material wholly-owned U.S. restricted subsidiaries. APX’s existing and future foreign subsidiaries are not expected to guarantee the notes. Presented below is the consolidating financial information of APX, subsidiaries of APX that are guarantors (the “Guarantor Subsidiaries”), and APX’s subsidiaries that are not guarantors (the “Non-Guarantor Subsidiaries”) as of and for the years ended December 31, 2017 , 2016 and 2015 . The audited consolidating financial information reflects the investments of APX in the Guarantor Subsidiaries and the Non-Guarantor Subsidiaries using the equity method of accounting. Condensed Consolidating Balance Sheet December 31, 2017 (In thousands) Parent APX Group, Inc. Guarantor Subsidiaries Non-Guarantor Subsidiaries Eliminations Consolidated Assets Current assets $ — $ 4,150 $ 284,293 $ 49,935 $ (162,413 ) $ 175,965 Property and equipment, net — — 77,345 736 — 78,081 Subscriber acquisition costs, net — — 1,214,678 93,880 — 1,308,558 Deferred financing costs, net — 3,099 — — — 3,099 Investment in subsidiaries — 2,188,221 — — (2,188,221 ) — Intercompany receivable — — 6,303 — (6,303 ) — Intangible assets, net — — 350,710 26,741 — 377,451 Goodwill — — 809,678 27,292 — 836,970 Long-term investments and other assets — 106 78,173 10,550 (106 ) 88,723 Total Assets $ — $ 2,195,576 $ 2,821,180 $ 209,134 $ (2,357,043 ) $ 2,868,847 Liabilities and Stockholders’ (Deficit) Equity Current liabilities $ — $ 28,805 $ 343,398 $ 128,581 $ (162,413 ) $ 338,371 Intercompany payable — — — 6,303 (6,303 ) — Notes payable and revolving line of credit, net of current portion — 2,820,297 — — — 2,820,297 Capital lease obligations, net of current portion — — 10,791 298 — 11,089 Deferred revenue, net of current portion — — 248,643 15,912 — 264,555 Accumulated losses of investee 653,526 (653,526 ) — Other long-term obligations — — 79,020 — — 79,020 Deferred income tax liability — — 106 9,041 (106 ) 9,041 Total (deficit) equity (653,526 ) (653,526 ) 2,139,222 48,999 (1,534,695 ) (653,526 ) Total liabilities and stockholders’ (deficit) equity $ — $ 2,195,576 $ 2,821,180 $ 209,134 $ (2,357,043 ) $ 2,868,847 Condensed Consolidating Balance Sheet December 31, 2016 (In thousands) Parent APX Group, Inc. Guarantor Subsidiaries Non-Guarantor Subsidiaries Eliminations Consolidated Assets Current assets $ — $ 25,136 $ 143,954 $ 3,730 $ (67,799 ) $ 105,021 Property and equipment, net — — 62,781 845 — 63,626 Subscriber acquisition costs, net — — 974,975 77,459 — 1,052,434 Deferred financing costs, net — 4,420 — — — 4,420 Investment in subsidiaries — 2,228,903 — — (2,228,903 ) — Intercompany receivable — — 9,492 — (9,492 ) — Intangible assets, net — — 443,189 32,203 — 475,392 Goodwill — — 809,678 25,555 — 835,233 Long-term investments and other assets — 106 11,523 13 (106 ) 11,536 Total Assets $ — $ 2,258,565 $ 2,455,592 $ 139,805 $ (2,306,300 ) $ 2,547,662 Liabilities and Stockholders’ (Deficit) Equity Current liabilities $ — $ 17,047 $ 160,956 $ 74,987 $ (67,799 ) $ 185,191 Intercompany payable — — — 9,492 (9,492 ) — Notes payable and revolving line of credit, net of current portion — 2,486,700 — — — 2,486,700 Capital lease obligations, net of current portion — — 7,368 567 — 7,935 Deferred revenue, net of current portion — — 53,991 4,743 — 58,734 Accumulated losses of investee 245,182 (245,182 ) — Other long-term obligations — — 47,080 — — 47,080 Deferred income tax liability — — 106 7,204 (106 ) 7,204 Total (deficit) equity (245,182 ) (245,182 ) 2,186,091 42,812 (1,983,721 ) (245,182 ) Total liabilities and stockholders’ (deficit) equity $ — $ 2,258,565 $ 2,455,592 $ 139,805 $ (2,306,300 ) $ 2,547,662 Condensed Consolidating Statements of Operations and Comprehensive Loss For the Year ended December 31, 2017 (In thousands) Parent APX Group, Inc. Guarantor Subsidiaries Non-Guarantor Subsidiaries Eliminations Consolidated Revenues $ — $ — $ 841,658 $ 43,015 $ (2,690 ) $ 881,983 Costs and expenses — — 997,247 42,919 (2,690 ) 1,037,476 (Loss) income from operations — — (155,589 ) 96 — (155,493 ) Loss from subsidiaries (410,199 ) (165,497 ) — — 575,696 — Other expense (income), net — 244,702 13,545 (4,619 ) — 253,628 (Loss) income before income tax expenses (410,199 ) (410,199 ) (169,134 ) 4,715 575,696 (409,121 ) Income tax (benefit) expense — — (228 ) 1,306 — 1,078 Net (loss) income $ (410,199 ) $ (410,199 ) $ (168,906 ) $ 3,409 $ 575,696 $ (410,199 ) Other comprehensive income (loss), net of tax effects: Foreign currency translation adjustment 3,155 3,155 — 3,155 (6,310 ) 3,155 Unrealized loss on marketable securities (1,693 ) (1,693 ) (1,693 ) — 3,386 (1,693 ) Total other comprehensive income (loss), net of tax effects 1,462 1,462 (1,693 ) 3,155 (2,924 ) 1,462 Comprehensive (loss) income $ (408,737 ) $ (408,737 ) $ (170,599 ) $ 6,564 $ 572,772 $ (408,737 ) Condensed Consolidating Statements of Operations and Comprehensive Loss For the Year ended December 31, 2016 (In thousands) Parent APX Group, Inc. Guarantor Subsidiaries Non-Guarantor Subsidiaries Eliminations Consolidated Revenues $ — $ — $ 715,072 $ 45,539 $ (2,704 ) $ 757,907 Costs and expenses — — 787,138 44,575 (2,704 ) 829,009 (Loss) income from operations — — (72,066 ) 964 — (71,102 ) Loss from subsidiaries (275,957 ) (69,637 ) — — 345,594 — Other expense (income), net — 206,320 (1,207 ) (325 ) — 204,788 (Loss) income before income tax expenses (275,957 ) (275,957 ) (70,859 ) 1,289 345,594 (275,890 ) Income tax expense (benefit) — — 545 (478 ) — 67 Net (loss) income $ (275,957 ) $ (275,957 ) $ (71,404 ) $ 1,767 $ 345,594 $ (275,957 ) Other comprehensive income (loss), net of tax effects: Foreign currency translation adjustment 2,482 2,482 — 2,482 (4,964 ) 2,482 Unrealized gain on marketable securities 1,011 1,011 1,011 — (2,022 ) 1,011 Total other comprehensive income (loss), net of tax effects 3,493 3,493 1,011 2,482 (6,986 ) 3,493 Comprehensive (loss) income $ (272,464 ) $ (272,464 ) $ (70,393 ) $ 4,249 $ 338,608 $ (272,464 ) Condensed Consolidating Statements of Operations and Comprehensive Loss For the Year ended December 31, 2015 (In thousands) Parent APX Group, Inc. Guarantor Subsidiaries Non-Guarantor Subsidiaries Eliminations Consolidated Revenues $ — $ — $ 622,507 $ 34,022 $ (2,808 ) $ 653,721 Costs and expenses — — 730,322 34,882 (2,808 ) 762,396 Loss from operations — — (107,815 ) (860 ) — (108,675 ) Loss from subsidiaries (279,107 ) (118,885 ) — — 397,992 — Other expense, net — 160,222 9,763 96 — 170,081 Loss before income tax expenses (279,107 ) (279,107 ) (117,578 ) (956 ) 397,992 (278,756 ) Income tax expense (benefit) — — 392 (41 ) — 351 Net loss $ (279,107 ) $ (279,107 ) $ (117,970 ) $ (915 ) $ 397,992 $ (279,107 ) Other comprehensive (loss) income, net of tax effects: Foreign currency translation adjustment (13,293 ) (13,293 ) 2 (13,294 ) 26,585 (13,293 ) Total other comprehensive (loss) income, net of tax effects (13,293 ) (13,293 ) 2 (13,294 ) 26,585 (13,293 ) Comprehensive loss $ (292,400 ) $ (292,400 ) $ (117,968 ) $ (14,209 ) $ 424,577 $ (292,400 ) Condensed Consolidating Statements of Cash Flows For the Year ended December 31, 2017 (In thousands) Parent APX Group, Inc. Guarantor Subsidiaries Non-Guarantor Subsidiaries Eliminations Consolidated Cash flows from operating activities: Net cash (used in) provided by operating activities $ — $ — $ (313,290 ) $ 3,958 $ — $ (309,332 ) Cash flows from investing activities: Capital expenditures — — (20,391 ) — — (20,391 ) Proceeds from sale of capital assets — — 776 — — 776 Investment in subsidiary 1,151 (325,222 ) — — 324,071 — Acquisition of intangible assets — — (1,745 ) — — (1,745 ) Other assets — — (301 ) — — (301 ) Net cash provided by (used in) investing activities 1,151 (325,222 ) (21,661 ) — 324,071 (21,661 ) Cash flows from financing activities: Proceeds from notes payable — 724,750 — — — 724,750 Repayment on notes payable — (450,000 ) — — — (450,000 ) Borrowings from revolving line of credit — 196,895 — — — 196,895 Repayment of revolving line of credit — (136,895 ) — — — (136,895 ) Proceeds from capital contribution — — 326,373 — (326,373 ) — Payment of intercompany settlement — — (2,983 ) — — (2,983 ) Intercompany receivable — — 3,621 — (3,621 ) — Intercompany payable — — — (3,621 ) 3,621 — Repayments of capital lease obligations — — (9,667 ) (340 ) — (10,007 ) Financing costs — (18,277 ) — — — (18,277 ) Deferred financing costs — (11,119 ) — — — (11,119 ) Return of capital (1,151 ) (1,151 ) (1,151 ) — 2,302 (1,151 ) Net cash (used in) provided by financing activities (1,151 ) 304,203 316,193 (3,961 ) (324,071 ) 291,213 Effect of exchange rate changes on cash — — — 132 — 132 Net (decrease) increase in cash — (21,019 ) (18,758 ) 129 — (39,648 ) Cash: Beginning of period — 24,680 18,186 654 — 43,520 End of period $ — $ 3,661 $ (572 ) $ 783 $ — $ 3,872 Condensed Consolidating Statements of Cash Flows For the Year ended December 31, 2016 (In thousands) Parent APX Group, Inc. Guarantor Subsidiaries Non-Guarantor Subsidiaries Eliminations Consolidated Cash flows from operating activities: Net cash (used in) provided by operating activities $ — $ — $ (380,508 ) $ 14,802 $ — $ (365,706 ) Cash flows from investing activities: Subscriber acquisition costs – company owned equipment — — (5,243 ) — — (5,243 ) Capital expenditures — — (11,642 ) — — (11,642 ) Proceeds from sale of capital assets — — 3,080 43 — 3,123 Investment in subsidiary (100,407 ) (408,214 ) — — 508,621 — Acquisition of intangible assets — — (1,385 ) — — (1,385 ) Net cash used in investing activities (100,407 ) (408,214 ) (15,190 ) 43 508,621 (15,147 ) Cash flows from financing activities: Proceeds from notes payable — 604,000 — — — 604,000 Repayment on notes payable — (235,535 ) — — — (235,535 ) Borrowings from revolving line of credit — 57,000 — — — 57,000 Repayment of revolving line of credit — (77,000 ) — — — $ (77,000 ) Proceeds from capital contribution 100,407 100,407 — — (100,407 ) 100,407 Payment of intercompany settlement — — 3,000 (3,000 ) — — Intercompany receivable — 12,906 — (12,906 ) — Intercompany payable — — 408,214 (12,906 ) (395,308 ) — Repayments of capital lease obligations — — (8,295 ) (20 ) — (8,315 ) Financing costs — (9,036 ) — — — (9,036 ) Deferred financing costs — (9,241 ) — — — (9,241 ) Net cash provided by (used in) provided by financing activities 100,407 430,595 415,825 (15,926 ) (508,621 ) 422,280 Effect of exchange rate changes on cash — — — (466 ) — (466 ) Net increase (decrease) in cash — 22,381 20,127 (1,547 ) — 40,961 Cash: Beginning of period — 2,299 (1,941 ) 2,201 — 2,559 End of period $ — $ 24,680 $ 18,186 $ 654 $ — $ 43,520 Condensed Consolidating Statements of Cash Flows For the Year ended December 31, 2015 (In thousands) Parent APX Group, Inc. Guarantor Subsidiaries Non-Guarantor Subsidiaries Eliminations Consolidated Cash flows from operating activities: Net cash provided by (used in) operating activities $ — $ (1,052 ) $ (267,327 ) $ 13,072 $ — $ (255,307 ) Cash flows from investing activities: Subscriber acquisition costs – company owned equipment — — (23,641 ) (1,099 ) — (24,740 ) Capital expenditures — — (26,941 ) (41 ) — (26,982 ) Proceeds from sale of capital assets — — 480 — — 480 Investment in subsidiary — (296,895 ) — — 296,895 — Acquisition of intangible assets — — (1,363 ) — — (1,363 ) Proceeds from insurance claims — — 2,984 — — 2,984 Change in restricted cash — — 14,214 — — 14,214 Other assets — — (208 ) — — (208 ) Net cash used in investing activities — (296,895 ) (34,475 ) (1,140 ) 296,895 (35,615 ) Cash flows from financing activities: Proceeds from notes payable — 296,250 — — — 296,250 Borrowings from revolving line of credit — 271,000 — — — 271,000 Repayment of revolving line of credit — (271,000 ) — — — $ (271,000 ) Intercompany receivable — 11,601 — (11,601 ) — Intercompany payable — — 296,895 (11,601 ) (285,294 ) — Repayments of capital lease obligations — — (6,402 ) (12 ) — (6,414 ) Deferred financing costs — (5,436 ) — — — (5,436 ) Net cash (used in) provided by financing activities — 290,814 302,094 (11,613 ) (296,895 ) 284,400 Effect of exchange rate changes on cash — — — (1,726 ) — (1,726 ) Net increase (decrease) in cash — (7,133 ) 292 (1,407 ) — (8,248 ) Cash: Beginning of period — 9,432 (2,233 ) 3,608 — 10,807 End of period $ — $ 2,299 $ (1,941 ) $ 2,201 $ — $ 2,559</t>
  </si>
  <si>
    <t>Subsequent Events</t>
  </si>
  <si>
    <t>Subsequent Events [Abstract]</t>
  </si>
  <si>
    <t>SUBSEQUENT EVENTS On January 10, 2018, Vivint Wireless, an indirect, wholly owned subsidiary of the Company and Verizon consummated the transactions contemplated by a termination agreement dated December 23, 2017, between Vivint Wireless and Verizon, pursuant to which the parties agreed, among other things, to terminate certain spectrum leases between Vivint Wireless and Nextlink, a subsidiary of Verizon, in exchange for a payment by Verizon to Vivint Wireless in the amount of $55 million .</t>
  </si>
  <si>
    <t>Significant Accounting Policies (Policies)</t>
  </si>
  <si>
    <t>Basis of Presentation</t>
  </si>
  <si>
    <t>Basis of Presentation The Company has prepared the accompanying consolidated financial statements pursuant to generally accepted accounting principles in the United States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t>
  </si>
  <si>
    <t>Retail Installment Contract Receivables —For customers that enter into a RIC under the Vivint Flex Pay plan, the Company records a receivable for the amount financed. The RIC receivables are recorded at their present value, net of the imputed interest discount. At the time of installation, the Company records a long-term note receivable within long-term investments and other assets, net on the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consolidated balance sheets. The billed amounts of notes receivables are included in accounts receivable within accounts and notes receivable, net on the consolidated balance sheets. The Company imputes the interest on the RIC receivable using a risk adjusted market interest rate and records it as an adjustment to deferred revenue and as an adjustment to the face amount of the related receivable. The imputed interest discount considers a number of factors, including collection experience, aging of the remaining RIC receivable portfolios, credit quality of the subscriber base and other qualitative considerations, including macro-economic factors. The imputed interest income is recognized over the term of the RIC contract as recurring and other revenue on the consolidated statement of operations. When the Company determines that there are RIC receivables that have become uncollectible, it records an adjustment to the imputed interest discount and reduces the related note receivable balance. Account balances are written-off if collection efforts are unsuccessful and future collection is unlikely based on the length of time from the day accounts become past due.</t>
  </si>
  <si>
    <t>Revenue Recognition</t>
  </si>
  <si>
    <t>Revenue Recognition —The Company recognizes revenue principally on three types of transactions: (1) recurring and other revenue, which includes revenues for monitoring and other smart home services, recognition of deferred revenue associated with the sales of Products at the time of installation, imputed interest associated with the RIC receivables and recurring monthly revenue associated with Vivint Wireless Inc. (“Wireless Internet” or “Wireless”), (2) service and other sales, which includes non-recurring service fees charged to subscribers provided on contracts, contract fulfillment revenues and sales of products that are not part of the Company’s service offerings (i.e., those products sold subsequent to the date of the initial installation) which are generally recognized upon delivery of products, and (3) activation fees on subscriber contracts, which are amortized over the expected life of the customer. Recurring and other revenue includes (1) the Company’s subscriber contracts associated with Services, which are billed directly to the subscriber in advance, generally monthly, pursuant to the terms of subscriber contracts and recognized ratably over the service period, (2) monthly recognition of deferred Product revenue related to the sale of the Company’s products, control panel, security peripheral equipment, smart home equipment, and related installation), at the time the Customer enters into the contractual agreement and (3) imputed interest associated with the RIC receivables, which is recognized over the initial term of the RIC. 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service offering (i.e., those products sold subsequent to the date of the initial installation) is generally recognized upon delivery of products. Activation fees represent upfront one-time charges billed to subscribers at the time of installation and are deferred. The Company amortizes deferred activation fees over 15 years using a 240% declining balance method, which converts to a straight-line methodology after approximately nine years when the resulting amortization exceeds that from the accelerated method. The Company evaluates subscriber account attrition on a periodic basis, utilizing observed attrition rates for the Company’s subscriber contracts and industry information and, when necessary, makes adjustments to the estimated subscriber relationship period and amortization method. Activation fees are no longer charged under Vivint Flex Pay, as these fees will no longer be billed separately to subscribers at the time of installation. The Company does not charge activation fees for customer moves, reactivation, or renewal of monitoring services. Revenue recognition begins after the customer’s right of rescission period has passed, which is typically three days from the installation date.</t>
  </si>
  <si>
    <t>Deferred Revenue</t>
  </si>
  <si>
    <t>Vivint Flex Pay —On January 3, 2017, the Company announced the introduction of the Vivint Flex Pay plan (“Vivint Flex Pay”), which became the Company’s primary sales model beginning in March 2017. Under Vivint Flex Pay, customers pay separately for the products (control panel, security peripheral equipment, smart home equipment, and related installation) (“Products”) and Vivint’s smart home and security services (“Services”). The customer has the following three options to pay for the Products: (1) qualified customers in the United States may finance the purchase of Products through a third-party financing provider (“Consumer Financing Program”) (2) customers not eligible for the Consumer Financing Program, but who qualify under the Company’s underwriting criteria, may enter into a retail installment contract (“RIC”) directly with Vivint, or (3) customers may purchase the Products at the outset of the service contract with cash, ACH, credit or debit card. Although customers pay separately for the Products and Services under the Vivint Flex Pay plan, the Company has determined that the shift in its sales model does not change the Company’s conclusion that the Product sales and Services are one combined unit of accounting. As a result, all forms of transactions under Vivint Flex Pay create deferred revenue for the gross amount of Products sold. Gross deferred revenues are reduced by imputed interest on the RICs and the present value of expected payments due to the third-party financing provider under the Consumer Financing Program. These deferred revenues are recognized in a pattern that reflects the estimated life of the subscriber relationships. The Company amortizes these deferred revenues over 15 years using a 240% declining balance method, which converts to a straight-line methodology after approximately nine years when the resulting amortization exceeds that from the accelerated method. Under the Consumer Financing Program, qualified customers are eligible for installment loans provided by a third-party financing provider of up to $4,000 for either 42 or 60 months. The Company pays a monthly fee to the third-party financing provider based on the average daily outstanding balance of the installment loans. Additionally, the Company shares liability for credit losses depending on the credit quality of the customer. Because of the nature of these provisions under the Consumer Financing Program, the Company records a derivative liability at its fair value when the third-party financing provider originates installment loans to customers, which reduces the amount of revenue recognized on the provision of the services. The derivative liability is reduced as payments are made from the Company to the third-party financing provider. Subsequent changes to the fair value of the derivative liability are realized through other loss/(income), net in the Consolidated Statement of Operations. Deferred Revenue —The Company’s deferred revenues primarily consist of amounts for sales (including cash sales) of Products and Services. Deferred Product revenues are recorded at the time equipment is installed and subsequently recognized as revenue in a pattern that reflects the estimated life of the subscriber relationships. The Company amortizes these deferred revenues over 15 years using a 240% declining balance method, which converts to a straight-line methodology after approximately nine years when the resulting amortization exceeds that from the accelerated method. Deferred Service revenues represent the amounts billed, generally monthly, in advance and collected from customers for services yet to be performed.</t>
  </si>
  <si>
    <t>Accounts Receivable</t>
  </si>
  <si>
    <t>Accounts Receivable —Accounts receivable consists primarily of amounts due from customers for recurring monthly monitoring services and the billed portion of RIC receivables. The accounts receivable are recorded at invoiced amounts and are non-interest bearing and are included within accounts and notes receivable, net on the consolidated balance sheets. Accounts receivable totaled $24.3 million and $12.9 million and December 31, 2017 and 2016 , respectively net of the allowance for doubtful accounts of $5.4 million and $4.1 million at December 31, 2017 and 2016 , respectively. The Company estimates this allowance based on historical collection experience and subscriber attrition rates. When the Company determines that there are accounts receivable that are uncollectible, they are charged off against the allowance for doubtful accounts.</t>
  </si>
  <si>
    <t xml:space="preserve">Restructuring and Asset Impairment Charges —Restructuring and asset impairment charges represent expenses incurred in relation to activities to exit or dispose of portions of the Company's business that do not qualify as discontinued operations. Liabilities associated with restructuring are measured at their fair value when the liability is incurred. Expenses for related termination benefits are recognized at the date the Company notifies the employee, unless the employee must provide future service, in which case the benefits are expensed ratably over the future service period. Liabilities related to termination of a contract are measured and recognized at fair value when the contract does not have any future economic benefit to the entity and the fair value of the liability is determined based on the present value of the remaining obligation. The Company expenses all other costs related to an exit or disposal activity as incurred (See Note 9 ). </t>
  </si>
  <si>
    <t>Principles of Consolidation</t>
  </si>
  <si>
    <t>Principles of Consolidation —The accompanying consolidated financial statements include the accounts of APX Group Holdings, Inc. and its subsidiaries. All significant intercompany balances and transactions have been eliminated in consolidation.</t>
  </si>
  <si>
    <t>Changes in Presentation of Comparative Financial Statements</t>
  </si>
  <si>
    <t>Changes in Presentation of Comparative Financial Statements — Certain reclassifications have been made to the Company’s consolidated financial information in order to conform to the current year presentation. These changes did not have a significant impact on the consolidated financial statements.</t>
  </si>
  <si>
    <t>Subscriber Acquisition Costs</t>
  </si>
  <si>
    <t>Subscriber Acquisition Costs —Subscriber acquisition costs represent the costs directly related and incremental to the origination of new subscribers. These include commissions, other compensation and related costs paid directly for the generation and installation of new customer contracts, as well as the cost of equipment installed in the customer home at the commencement of the contract. These costs are deferred and amortized in a pattern that reflects the estimated life of the subscriber relationships. Amortization of subscriber acquisition costs, which includes the amortization of deferred commissions, is included in “Depreciation and Amortization” on the consolidated statements of operations. The remaining subscriber acquisition costs are expensed as incurred. These costs include those associated with the direct-to-home sale housing, marketing and recruiting, certain portions of sales commissions (residuals), overhead and other costs considered not directly and specifically tied to the origination of a particular subscriber. The Company amortizes the deferred subscriber acquisition costs in the same manner as deferred revenue. The Company evaluates subscriber account attrition on a periodic basis, utilizing observed attrition rates for the Company’s subscriber contracts and industry information and, when necessary, makes adjustments to the estimated subscriber relationship period and amortization method. On the consolidated statement of cash flows, subscriber acquisition costs that are comprised of equipment and related installation costs purchased for or used in subscriber contracts in which the Company retains ownership to the equipment are classified as investing activities and reported as “Subscriber acquisition costs - company owned equipment”. All other subscriber acquisition costs are classified as operating activities and reported as “Subscriber acquisition costs - deferred contract costs” on the consolidated statements of cash flows as these assets represent deferred costs associated with customer contracts.</t>
  </si>
  <si>
    <t>Cash and Cash Equivalents</t>
  </si>
  <si>
    <t>Cash and Cash Equivalents — Cash and cash equivalents consists of highly liquid investments with remaining maturities when purchased of three months or less.</t>
  </si>
  <si>
    <t>Inventories —Inventories, which are comprised of smart home and security system equipment and parts are stated at the lower of cost or market with cost determined under the first-in, first-out (FIFO) method. The Company adjusts the inventory balance based on anticipated obsolescence, usage and historical write-offs.</t>
  </si>
  <si>
    <t>Long-lived Assets and Intangibles</t>
  </si>
  <si>
    <t>Long-lived Assets and Intangibles —Property and equipment are stated at cost and depreciated on the straight-line method over the estimated useful lives of the assets or the lease term for assets under capital leases, whichever is shorter. Intangible assets with definite lives are amortized over the remaining estimated economic life of the underlying technology or relationships, which ranges from 5 to 10 years.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reviews long-lived assets, including property, plant and equipment, subscriber acquisition costs, and definite-lived intangibles for impairment when events or changes in circumstances indicate that the carrying amount may not be recoverable. The Company considers whether or not indicators of impairment exist on a regular basis and as part of each quarterly and annual financial statement close process. Factors the Company considers in determining whether or not indicators of impairment exist include market factors and patterns of customer attrition. If indicators of impairment are identified, the Company estimates the fair value of the assets. An impairment loss is recognized if the carrying amount of a long-lived asset is not recoverable and exceeds its fair value. The Company conducts an indefinite-lived intangible impairment analysis annually as of October 1, and as necessary if changes in facts and circumstances indicate that the fair value of the Company’s indefinite-lived intangibles may be less than the carrying amount. When indicators of impairment do not exist and certain accounting criteria are met, the Company is able to evaluate indefinite-lived intangible impairment using a qualitative approach. When necessary, the Company’s quantitative impairment test consists of two steps. The first step requires that the Company compare the estimated fair value of its indefinite-lived intangibles to the carrying value. If the fair value is greater than the carrying value, the intangibles are not considered to be impaired and no further testing is required. If the fair value is less than the carrying value, an impairment loss in an amount equal to the difference is recorded. During the year ended December 31, 2015, the Company recorded impairments to long-lived assets and intangibles associated with the wireless internet business restructuring (see Note 9 ). During the years ended December 31, 2017 and 2016 , no impairments to long-lived assets or intangibles were recorded. The Company’s depreciation and amortization included in the consolidated statements of operations consisted of the following (in thousands): Year ended December 31, 2017 2016 2015 Amortization of subscriber acquisition costs $ 206,153 $ 154,877 $ 92,994 Amortization of definite-lived intangibles 101,827 116,865 134,803 Depreciation of property, plant and equipment 21,275 16,800 16,927 Total depreciation and amortization $ 329,255 $ 288,542 $ 244,724</t>
  </si>
  <si>
    <t>Wireless Spectrum Licenses</t>
  </si>
  <si>
    <t>Wireless Spectrum Licenses —The Company has capitalized as an intangible asset wireless spectrum licenses that were acquired from third parties. The cost basis of the wireless spectrum asset includes the purchase price paid for the licenses at the time of acquisition, plus costs incurred to acquire the licenses. The asset and related liability were recorded at the net present value of future cash outflows using the Company's incremental borrowing rate at the time of acquisition. The Company has determined that the wireless spectrum licenses meet the definition of indefinite-lived intangible assets because the licenses may be renewed periodically for a nominal fee, provided that the Company continues to meet the service and geographic coverage provisions. The Company has also determined that there are currently no legal, regulatory, contractual, competitive, economic or other factors that limit the useful lives of these wireless spectrum licenses.</t>
  </si>
  <si>
    <t>Long-term Investments</t>
  </si>
  <si>
    <t>Long-term Investments — The Company’s long-term investments are comprised of available-for-sale securities and cost based investments in other privately held companies. As of December 31, 2017 and 2016 , cost-based investments totaled $0.7 million and $0.4 million , respectively. Available-for-sale securities as of December 31, 2017 and 2016 totaled $2.7 million and $4.0 million , respectively. The Company’s marketable equity securities have been classified and accounted for as available-for-sale. Management determines the appropriate classification of its investments at the time of purchase and reevaluates the classifications at each balance sheet date. Marketable equity securities, are classified as either short-term or long-term, based on the nature of each security and its availability for use in current operations. The Company’s marketable equity securities are carried at fair value, with unrealized gains and losses, reported as a component of accumulated other comprehensive income (“AOCI”) in equity, with the exception of unrealized losses believed to be other-than-temporary which are reported in earnings in the current period. The cost of securities sold is based upon the specific identification method. The Company performs impairment analyses of its cost based investments when events occur or circumstances change that would, more likely than not, reduce the fair value of the investment below its carrying value. When indicators of impairment do not exist and certain accounting criteria are met, the Company evaluates impairment using a qualitative approach. As of December 31, 2017 , no indicators of impairment existed associated with these cost based investments.</t>
  </si>
  <si>
    <t>Deferred Financing Costs</t>
  </si>
  <si>
    <t>Deferred Financing Costs — Costs incurred in connection with obtaining debt financing are deferred and amortized utilizing the straight-line method, which approximates the effective-interest method, over the life of the related financing. Deferred financing costs incurred with draw downs on APX's revolving credit facility will be amortized over the amended maturity dates discussed in Note 4 . If such financing is paid off or replaced prior to maturity with debt instruments that have substantially different terms, the unamortized costs are charged to expense. Deferred financing costs included in the accompanying consolidated balance sheets within deferred financing costs, net at December 31, 2017 and 2016 were $3.1 million and $4.4 million , net of accumulated amortization of $8.6 million and $6.9 million , respectively. Deferred financing costs included in the accompanying consolidated balance sheets within notes payable, net at December 31, 2017 and 2016 were $35.7 million and $39.4 million , net of accumulated amortization of $45.2 million and $35.6 million , respectively. Amortization expense on deferred financing costs recognized and included in interest expense in the accompanying consolidated statements of operations totaled $11.4 million , $11.6 million and $10.9 million for the years ended December 31, 2017 , 2016 and 2015 , respectively.</t>
  </si>
  <si>
    <t>Residual Income Plan</t>
  </si>
  <si>
    <t>Residual Income Plan —The Company has a program that allows third-party sales channel partners to receive additional compensation based on the performance of the underlying contracts they create. The Company calculates the present value of the expected future payments and recognizes this amount in the period the commissions are earned. Subsequent accretion and adjustments to the estimated liability are recorded as interest and operating expense respectively. The Company monitors actual payments and customer attrition on a periodic basis and, when necessary, makes adjustments to the liability.</t>
  </si>
  <si>
    <t>Stock-Based Compensation</t>
  </si>
  <si>
    <t>Stock-Based Compensation —The Company measures compensation cost based on the grant-date fair value of the award and recognizes that cost over the requisite service period of the awards (See Note 11 ).</t>
  </si>
  <si>
    <t>Advertising Expense</t>
  </si>
  <si>
    <t>Advertising Expense —Advertising costs are expensed as incurred.</t>
  </si>
  <si>
    <t>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r all, of the deferred tax asset will not be realized. The Company recognizes the effect of an uncertain income tax position on the income tax return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t>
  </si>
  <si>
    <t>Contracts Sold</t>
  </si>
  <si>
    <t>Contracts Sold —During the year ended December 31, 2016, the Company sold all of its New Zealand and Puerto Rico subscriber contracts and ceased operations in these geographical regions ("2016 Contract Sales"). As a result, during the year ended December 31, 2016 the Company recorded the impact of these transactions in restructuring and asset impairment (See Note 9 ).</t>
  </si>
  <si>
    <t>Concentrations of Credit Risk</t>
  </si>
  <si>
    <t>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t>
  </si>
  <si>
    <t>Concentrations of Supply Risk</t>
  </si>
  <si>
    <t>Concentrations of Supply Risk —As of December 31, 2017 , approximately 70% of the Company’s installed panels were SkyControl panels and 28% were 2GIG Go!Control panels. In connection with the 2GIG Sale in April 2013, the Company entered into a five -year supply agreement with 2GIG, pursuant to which they will be the exclusive provider of the Company’s control panel requirements, subject to certain exceptions as provided in the supply agreement. The loss of 2GIG as a supplier could potentially impact the Company’s operating results or financial position.</t>
  </si>
  <si>
    <t>Fair Value Measurement</t>
  </si>
  <si>
    <t>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17 and 2016 . The carrying amounts of the Company’s accounts receivable, accounts payable and accrued and other liabilities approximate their fair values due to their short maturities.</t>
  </si>
  <si>
    <t>Goodwill —The Company conducts a goodwill impairment analysis annually in the fourth fiscal quarter, as of October 1, and as necessary if changes in facts and circumstances indicate that the fair value of the Company’s reporting units may be less than its carrying amount.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The Company’s reporting units are determined based on its current reporting structure, which as of December 31, 2017 consisted of two reporting units. The Company found that no indicators of goodwill impairment existed during the year ended December 31, 2017 , thus a qualitative approach was used and it was determined that no impairment existed for goodwill.</t>
  </si>
  <si>
    <t>Foreign Currency Translation and Other Comprehensive Income</t>
  </si>
  <si>
    <t xml:space="preserve">Foreign Currency Translation and Other Comprehensive Income —The functional currencies of Vivint Canada, Inc. and Vivint New Zealand, Ltd. are the Canadian and New Zealand dollars, respectively. Accordingly, assets and liabilities are translated from their respective functional currencies into U.S. dollars at period-end rates and revenue and expenses are translated at the weighted-average exchange rates for the period. Adjustments resulting from this translation process are classified as other comprehensive (loss) income and shown as a separate component of equity. During the year ended December 31, 2016, the Company completed the 2016 Contract Sales which included all contracts in the New Zealand, Ltd. entity. (See Note 9 )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equity as accumulated other comprehensive loss. When intercompany transactions are deemed to be of a short term nature, translation adjustments are required to be included in the consolidated statement of operations. Beginning in July 2015, the Company determined that settlement of Vivint Canada, Inc. and Vivint New Zealand, Ltd. intercompany balances was anticipated and therefore such balances were deemed to be of a short-term nature. </t>
  </si>
  <si>
    <t>Letters of Credit</t>
  </si>
  <si>
    <t>Letters of Credit —As of December 31, 2017 and 2016 , the Company had $9.5 million and $5.7 million , respectively, of letters of credit issued in the ordinary course of business, all of which are undrawn.</t>
  </si>
  <si>
    <t>New Accounting Pronouncements</t>
  </si>
  <si>
    <t xml:space="preserve">New Accounting Pronouncements —In May 2014, the FASB issued Accounting Standards Update, or ASU, 2014-09, “Revenue from Contracts with Customers (Topic 606),” which supersedes the revenue recognition requirements in “Revenue Recognition (Topic 605).” Under Topic 606, revenue is recognized when a customer obtains control of promised goods or services and is recognized in an amount that reflects the consideration which the entity expects to receive in exchange for those goods or services. In addition, Topic 606 requires enhanced disclosures, including disclosure of the nature, amount, timing, and uncertainty of revenue and cash flows arising from contracts with customers. The FASB has recently issued several amendments to the standard, including clarification on accounting for licenses of intellectual property and identifying performance obligations. Topic 606 will be effective for the Company beginning with the first quarter of fiscal 2018. The Company offers its customers a smart home service combining its proprietary control panel; equipment in the home that interfaces with the control panel, including door and window sensors, door locks, security cameras and smoke alarms (“Interfacing Equipment”); installation; and its proprietary back-end cloud platform software and services. These combined elements together create an integrated system that allows the Company’s customers to monitor, control and protect their home (“Smart Home Service”). Based on the guidance in Topic 606, the Company has concluded that it will continue to recognize most revenue over time for its Smart Home contracts based on the life of the contract. The Company has also concluded that, while certain equipment provided to its customers may be capable of being distinct, its customers are buying an integrated system that provides them Smart Home Services. The equipment and services contracted for by the customer are necessary to provide the integrated system the customer has contracted for. Because the equipment and services included in the customer’s contract are integrated and highly interdependent, and because they must work together to deliver the Smart Home Services, the Company has concluded that most of the Interfacing Equipment, control panel, related installation and Smart Home Services contracted for by the customer are generally not distinct within the context of the contract and, therefore, constitute a single, combined performance obligation. This single, combined performance obligation will be recognized over the customer’s contract term, whereas under Topic 605 the revenue was recorded over the expected customer life. Service and other sales revenue will continue to be recognized at the time the Company performs services for its customers. More judgment and estimates will be required under Topic 606 than are required under Topic 605, including estimating the SSP for each performance obligation identified within the Company’s contracts. The Company is currently performing analyses to determine the SSP for each of the performance obligations that have been identified. The Company is currently calculating its SSPs based on its historical pricing practices. Due to the complexity of certain contracts, the actual revenue recognition treatment required under the Topic 606 for these arrangements may depend on contract-specific terms and vary in some instances. Topic 606 permits two methods of adoption: retrospectively to each prior reporting period presented (full retrospective method), or modified retrospectively with the cumulative effect of initially applying the guidance recognized at the date of initial application (the cumulative catch-up transition method). The Company has selected the cumulative catch-up transition method. Under the cumulative catch-up transition method, the Company will evaluate each contract that is effective on the adoption date as if that contract had been accounted for under Topic 606 from contract inception. Some revenue related to customer Smart Home contracts that would have been recognized in future periods under Topic 605 (based on expected customer life) will be recast under Topic 606 (based on contract term) as if the revenue had been recognized in prior periods. As this transition method requires that the Company not adjust historical reported revenue amounts, the revenue that would have been recognized under this method prior to the adoption date will be an adjustment to retained earnings and will not be recognized as revenue in future periods as previously planned. Topic 606 also requires the deferral of incremental costs of obtaining a contract with a customer. The Company is deferring these same costs under Topic 605. It does not anticipate any material change in contract costs that are capitalized or the period over which they are expensed. Refer to Subscriber Acquisition Costs in Note 2 for further detail. In June 2016, the FASB issued ASU 2016-13 which modifies the measurement of expected credit losses of certain financial instruments. This update is effective for fiscal years, and interim periods within those years, beginning after December 15, 2019 and must be applied using a modified- retrospective approach, with early adoption permitted. The Company is still evaluating the impact the adoption of ASU 2016-13 will have on the consolidated financial statements. In February 2016, the FASB issued ASU 2016-02 to increase transparency and comparability among organizations as it relates to lease assets and lease liabilities. The update requires that lease assets and lease liabilities be recognized on the balance sheet, and that key information about leasing arrangements be disclosed. Prior to this update, GAAP did not require operating leases to be recognized as lease assets and lease liabilities on the balance sheet. This update is effective for fiscal years, and interim periods within those years, beginning after December 15, 2018 and must be applied using a modified retrospective approach, with early adoption permitted. The Company is in the initial stages of evaluating the impact of ASU 2016-02 on its accounting policies, processes, and system requirements. The Company’s current operating lease portfolio is primarily comprised of network, real estate, and equipment leases. Upon adoption of this standard, the Company expects the balance sheet to include a right of use asset and liability related to substantially all operating lease arrangements. The Company has assigned internal resources to perform the evaluation. Furthermore, the Company has made and will continue to make investments in systems to enable timely and accurate reporting under the new standard. While the Company continues to assess the potential impacts of ASU 2016-02, including the areas described above, and anticipate this standard could have a material impact on the consolidated financial statements, the Company does not know or cannot reasonably estimate quantitative information related to the impact of the new standard on the financial statements at this time. </t>
  </si>
  <si>
    <t>Significant Accounting Policies (Tables)</t>
  </si>
  <si>
    <t>Changes in Company's Allowance for Accounts Receivable</t>
  </si>
  <si>
    <t>The changes in the Company’s allowance for accounts receivable were as follows for the periods ended (in thousands): Year ended December 31, 2017 2016 2015 Beginning balance $ 4,138 $ 3,541 $ 3,373 Provision for doubtful accounts 22,465 19,624 14,924 Write-offs and adjustments (21,247 ) (19,027 ) (14,756 ) Balance at end of period $ 5,356 $ 4,138 $ 3,541 The following table summarizes the installment receivables (in thousands): December 31, 2017 RIC receivables, gross $ 131,024 Deferred interest (36,048 ) RIC receivables, net of deferred interest 94,976 Classified on the consolidated balance sheets as: Accounts and notes receivable, net $ 16,469 Long-term investments and other assets, net 78,507 RIC receivables, net $ 94,976</t>
  </si>
  <si>
    <t>Schedule Of Depreciation And Amortization Expense</t>
  </si>
  <si>
    <t>The Company’s depreciation and amortization included in the consolidated statements of operations consisted of the following (in thousands): Year ended December 31, 2017 2016 2015 Amortization of subscriber acquisition costs $ 206,153 $ 154,877 $ 92,994 Amortization of definite-lived intangibles 101,827 116,865 134,803 Depreciation of property, plant and equipment 21,275 16,800 16,927 Total depreciation and amortization $ 329,255 $ 288,542 $ 244,724</t>
  </si>
  <si>
    <t>Retail Installment Contract Receivables (Tables)</t>
  </si>
  <si>
    <t>Allowance for Credit Losses on Financing Receivables</t>
  </si>
  <si>
    <t>Activity in the deferred interest for the RIC receivables was as follows (in thousands): December 31, 2017 Deferred interest, beginning of period $ — Write-offs, net of recoveries (6,055 ) Change in deferred interest on short-term and long-term RIC receivables 42,103 Deferred interest, end of period $ 36,048</t>
  </si>
  <si>
    <t>Long-Term Debt (Tables)</t>
  </si>
  <si>
    <t>Schedule Of Other Expense And Loss On Extinguishment And Deferred Financing Costs</t>
  </si>
  <si>
    <t>In accordance with ASC 470-50 Debt – Modifications and Extinguishments, the Company performed analyses on a creditor-by-creditor basis for the May 2016 issuance, February 2017 issuance and August 2017 issuance to determine if the repurchased notes were substantially different than the notes issued to determine the appropriate accounting treatment of associated issuance fees. As a result of these analyses the company recorded the following amounts of other expense and loss on extinguishment and deferred financing costs during the years ended December 31, 2017 and 2016 (in thousands): Other expense and loss on extinguishment Deferred financing costs Issuance Original discount extinguished Original deferred financing costs extinguished New financing costs Total other expense and loss on extinguishment Original deferred financing rolled over New deferred financing costs Total deferred financing costs For the year ended December 31, 2017 August 2017 issuance $ — $ 1,408 $ 8,881 $ 10,289 $ 473 $ 4,569 $ 5,042 February 2017 issuance — 3,259 9,491 12,750 1,476 6,076 7,552 Total $ — $ 4,667 $ 18,372 $ 23,039 $ 1,949 $ 10,645 $ 12,594 For the year ended December 31, 2016 May 2016 issuance $ 355 $ 695 $ 9,036 $ 10,086 $ 3,423 $ 6,628 $ 10,051</t>
  </si>
  <si>
    <t>Schedule of Deferred Financing Activity</t>
  </si>
  <si>
    <t>The following table presents deferred financing activity for the year ended December 31, 2017 and 2016 (in thousands): Unamortized Deferred Financing Costs Balance 12/31/2016 Additions Refinances Early Extinguishment Amortized Balance 12/31/2017 Revolving Credit Facility $ 4,420 $ 399 $ — $ — $ (1,720 ) $ 3,099 2019 Notes 11,693 — (1,949 ) (4,667 ) (2,200 ) 2,877 2020 Notes 15,053 — — — (3,844 ) 11,209 2022 Private Placement Notes 903 — — — (151 ) 752 2022 Notes 11,714 6,076 1,476 — (3,199 ) 16,067 2023 Notes — 4,569 473 — (280 ) 4,762 Total Deferred Financing Costs $ 43,783 $ 11,044 $ — $ (4,667 ) $ (11,394 ) $ 38,766 Unamortized Deferred Financing Costs Balance 12/31/2015 Additions Refinances Early Extinguishment Amortized Balance 12/31/2016 Revolving Credit Facility $ 6,456 $ — $ — $ — $ (2,036 ) $ 4,420 2019 Notes 20,182 — (3,423 ) (585 ) (4,481 ) 11,693 2020 Notes 18,892 — — — (3,839 ) 15,053 2022 Private Placement Notes 1,170 — — (110 ) (157 ) 903 2022 Notes — 9,337 3,423 — (1,046 ) 11,714 Total Deferred Financing Costs $ 46,700 $ 9,337 $ — $ (695 ) $ (11,559 ) $ 43,783</t>
  </si>
  <si>
    <t>Summary of Debt</t>
  </si>
  <si>
    <t>The Company’s debt at December 31, 2017 and 2016 consisted of the following (in thousands): December 31, 2017 Outstanding Principal Unamortized Premium (Discount) Unamortized Deferred Financing Costs (1) Net Carrying Amount Series D Revolving Credit Facility due 2019 $ 3,000 $ — $ — $ 3,000 Series A, B Revolving Credit Facilities due 2021 57,000 — — 57,000 6.375% Senior Secured Notes due 2019 269,465 — (2,877 ) 266,588 8.75% Senior Notes due 2020 930,000 4,465 (11,209 ) 923,256 8.875% Senior Secured Notes Due 2022 270,000 (2,559 ) (752 ) 266,689 7.875% Senior Secured Notes Due 2022 900,000 24,593 (16,067 ) 908,526 7.625% Senior Unsecured Notes Due 2023 400,000 — (4,762 ) 395,238 Total Notes payable $ 2,829,465 $ 26,499 $ (35,667 ) $ 2,820,297 December 31, 2016 Outstanding Principal Unamortized Premium Unamortized Deferred Financing Costs (1) Net Carrying Amount 6.375% Senior Secured Notes due 2019 719,465 — (11,693 ) 707,772 8.75% Senior Notes due 2020 930,000 5,848 (15,053 ) 920,795 8.875% Senior Secured Notes due 2022 - Private Placement 270,000 (2,960 ) (903 ) 266,137 7.875% Senior Secured Notes due 2022 600,000 3,710 (11,714 ) 591,996 Total Notes payable $ 2,519,465 $ 6,598 $ (39,363 ) $ 2,486,700</t>
  </si>
  <si>
    <t>Balance Sheet Components (Tables)</t>
  </si>
  <si>
    <t>Schedule of Balance Sheet Component Balances</t>
  </si>
  <si>
    <t>The following table presents material balance sheet component balances as of December 31, 2017 and December 31, 2016 (in thousands): December 31, 2017 2016 Prepaid expenses and other current assets Prepaid expenses $ 8,000 $ 7,983 Deposits 1,596 1,046 Other 6,554 1,129 Total prepaid expenses and other current assets $ 16,150 $ 10,158 Subscriber acquisition costs Subscriber acquisition costs $ 1,837,388 $ 1,373,080 Accumulated amortization (528,830 ) (320,646 ) Subscriber acquisition costs, net $ 1,308,558 $ 1,052,434 Long-term investments and other assets RIC receivables, gross $ 114,556 $ — RIC deferred interest (36,049 ) — Security deposits 6,427 6,612 Investments 3,429 4,442 Other 360 482 Total long-term investments and other assets, net $ 88,723 $ 11,536 Accrued payroll and commissions Accrued payroll $ 30,267 $ 24,101 Accrued commissions 27,485 22,187 Total accrued payroll and commissions $ 57,752 $ 46,288 Accrued expenses and other current liabilities Accrued interest payable $ 28,737 $ 16,944 Current portion of derivative liability 25,473 — Accrued taxes 4,585 3,376 Spectrum license obligation 3,861 2,983 Accrued payroll taxes and withholdings 3,185 4,793 Loss contingencies 2,156 2,571 Other 6,324 3,598 Total accrued expenses and other current liabilities $ 74,321 $ 34,265 Current deferred revenue Subscriber deferred revenues $ 38,170 $ 34,682 Deferred product revenues 40,397 — Deferred activation fees 9,770 11,040 Total current deferred revenue $ 88,337 $ 45,722 Deferred revenue, net of current portion Deferred product revenues $ 213,542 $ 975 Deferred activation fees 51,013 57,759 Total deferred revenue, net of current portion $ 264,555 $ 58,734</t>
  </si>
  <si>
    <t>Property Plant and Equipment (Tables)</t>
  </si>
  <si>
    <t>Components of Property and Equipment</t>
  </si>
  <si>
    <t xml:space="preserve">Property, plant and equipment consisted of the following (in thousands): December 31, Estimated Useful Lives 2017 2016 Vehicles $ 42,008 $ 31,416 3-5 years Computer equipment and software 46,651 27,006 3-5 years Leasehold improvements 20,783 17,717 2-15 years Office furniture, fixtures and equipment 17,202 13,508 7 years Buildings — 702 39 years Build-to-suit lease building 8,268 5,004 10.5 years Construction in process 4,299 9,908 Property, plant and equipment, gross 139,211 105,261 Accumulated depreciation and amortization (61,130 ) (41,635 ) Property, plant and equipment, net $ 78,081 $ 63,626 </t>
  </si>
  <si>
    <t>Goodwill and Intangible Assets (Tables)</t>
  </si>
  <si>
    <t>Changes in Carrying Amount of Goodwill</t>
  </si>
  <si>
    <t>The changes in the carrying amount of goodwill for the years ended December 31, 2017 and 2016 , were as follows (in thousands): Balance as of January 1, 2016 $ 834,416 Effect of Foreign Currency Translation 817 Balance as of December 31, 2016 835,233 Effect of Foreign Currency Translation 1,737 Balance as of December 31, 2017 $ 836,970</t>
  </si>
  <si>
    <t>Schedule of Intangible Asset Balances</t>
  </si>
  <si>
    <t xml:space="preserve">The following table presents intangible asset balances as of December 31, 2017 and 2016 (in thousands): December 31, 2017 December 31, 2016 Gross Carrying Amount Accumulated Amortization Net Carrying Amount Gross Carrying Amount Accumulated Amortization Net Carrying Amount Estimated Definite-lived intangible assets: Customer contracts $ 970,147 $ (637,780 ) $ 332,367 $ 965,179 $ (539,910 ) $ 425,269 10 years 2GIG 2.0 technology 17,000 (13,274 ) 3,726 17,000 (10,479 ) 6,521 8 years Other technology 2,917 (1,250 ) 1,667 7,067 (4,984 ) 2,083 5 - 7 years Space Monkey technology 7,100 (4,066 ) 3,034 7,100 (2,268 ) 4,832 6 years Patents 10,616 (5,835 ) 4,781 8,724 (3,913 ) 4,811 5 years Total definite-lived intangible assets: 1,007,780 (662,205 ) 345,575 1,005,070 (561,554 ) 443,516 Indefinite-lived intangible assets: Spectrum licenses 31,253 — 31,253 31,253 — 31,253 IP addresses 564 — 564 564 — 564 Domain names 59 — 59 59 — 59 Total Indefinite-lived intangible assets 31,876 — 31,876 31,876 — 31,876 Total intangible assets, net $ 1,039,656 $ (662,205 ) $ 377,451 $ 1,036,946 $ (561,554 ) $ 475,392 </t>
  </si>
  <si>
    <t>Schedule of Estimated Future Amortization Expense of Intangible Assets Excluding Patents Currently in Process</t>
  </si>
  <si>
    <t>Estimated future amortization expense of intangible assets, excluding approximately $0.3 million in patents currently in process, is as follows as of December 31, 2017 (in thousands): 2018 $ 89,513 2019 79,267 2020 68,349 2021 59,023 2022 49,038 Thereafter 118 Total estimated amortization expense $ 345,308</t>
  </si>
  <si>
    <t>Financial Instruments (Tables)</t>
  </si>
  <si>
    <t>Financial Instruments at Fair Value Based on Valuation Approach Applied to Each Class of Security</t>
  </si>
  <si>
    <t>The following tables set forth the Company’s cash and cash equivalents and available-for-sale securities’ adjusted cost, gross unrealized gains, gross unrealized losses and fair value by significant investment category recorded as cash and cash equivalents or long-term investments and other assets, net as of December 31, 2017 and 2016 (in thousands): December 31, 2017 Adjusted Cost Unrealized Gains Unrealized Losses Fair Value Cash and Cash Equivalents Long-Term Investments and Other Assets, net Cash $ 3,866 $ — $ — $ 3,866 $ 3,866 $ — Level 1: Money market funds 6 — — 6 6 — Corporate securities 4,018 — (1,315 ) 2,703 — 2,703 Subtotal 4,024 — (1,315 ) 2,709 6 2,703 Total $ 7,890 $ — $ (1,315 ) $ 6,575 $ 3,872 $ 2,703 December 31, 2016 Adjusted Cost Unrealized Gains Unrealized Losses Fair Value Cash and Cash Equivalents Long-Term Investments and Other Assets, net Cash $ 1,191 $ — $ — $ 1,191 $ 1,191 $ — Level 1: Money market funds 42,329 — — 42,329 42,329 — Corporate securities 3,007 1,011 — 4,018 — 4,018 Subtotal 45,336 1,011 — 46,347 42,329 4,018 Total $ 46,527 $ 1,011 $ — $ 47,538 $ 43,520 $ 4,018</t>
  </si>
  <si>
    <t>Components of Long-Term Debt Including Associated Interest Rates and Related Fair Values</t>
  </si>
  <si>
    <t xml:space="preserve">Components of long-term debt including the associated interest rates and related fair values (in thousands, except interest rates) are as follows: Issuance December 31, 2017 December 31, 2016 Stated Interest Rate Face Value Estimated Fair Value Face Value Estimated Fair Value 2019 Notes $ 269,465 $ 273,507 $ 719,465 $ 743,783 6.375 % 2020 Notes 930,000 952,134 930,000 946,275 8.75 % 2022 Notes Private Placement Notes 270,000 276,486 270,000 280,372 8.875 % 2022 Notes 900,000 966,420 600,000 655,140 7.875 % 2023 Notes 400,000 425,000 — — 7.625 % Total $ 2,769,465 $ 2,893,547 $ 2,519,465 $ 2,625,570 </t>
  </si>
  <si>
    <t>Schedule of Derivative Liabilities at Fair Value</t>
  </si>
  <si>
    <t xml:space="preserve">The following table summarizes the fair value and the notional amount of the Company’s outstanding derivative instrument as of December 31, 2017 (in thousands): Fair Value Notional Amount Consumer Financing Program Contractual Obligations $ 46,496 $ 163,032 Classified on the consolidated balance sheets as: Accrued expenses and other current liabilities 25,473 Other long-term obligations 21,023 Total Consumer Financing Program Contractual Obligation $ 46,496 </t>
  </si>
  <si>
    <t>Fair Value, Net Derivative Asset (Liability) Measured on Recurring Basis, Unobservable Input Reconciliation</t>
  </si>
  <si>
    <t>The following table summarizes the change in the fair value of the Level 3 outstanding derivative instrument for the year ended December 31, 2017 (in thousands): Balance, January 1, 2017 $ — Additions 44,913 Settlements (7,972 ) Losses included in earnings 9,555 Balance, December 31, 2017 $ 46,496</t>
  </si>
  <si>
    <t>Restructuring and Asset Impairment Charges (Tables)</t>
  </si>
  <si>
    <t>Schedule of Restructuring and Asset Impairment Charges</t>
  </si>
  <si>
    <t>Restructuring and asset impairment charges were as follows (in thousands): Year ended December 31, 2017 2016 2015 Wireless restructuring and asset (recoveries) impairment charges: Asset (recoveries) impairments $ — $ (710 ) $ 53,228 Contract termination (recoveries) costs — (751 ) 4,767 Employee severance and termination benefits (recoveries) charges — (77 ) 1,202 Total wireless restructuring and asset (recoveries) impairment charges — (1,538 ) 59,197 Loss on subscriber contract sales — 2,551 — Total restructuring and asset impairment charges $ — $ 1,013 $ 59,197</t>
  </si>
  <si>
    <t>Summary of Restructuring Activity</t>
  </si>
  <si>
    <t>The following table presents accrued restructuring activity for the years ended December 31, 2017 and 2016 . Asset impairments Contract termination costs Employee severance and termination benefits Total Accrued restructuring balance as of December 31, 2015 $ — $ 3,954 $ 321 $ 4,275 Restructuring and impairment recoveries (710 ) (751 ) (77 ) (1,538 ) Cash payments — (2,554 ) (244 ) (2,798 ) Non-cash settlements 710 — — 710 Accrued restructuring balance as of December 31, 2016 — 649 — 649 Cash payments — (91 ) — (91 ) Accrued restructuring balance as of December 31, 2017 $ — $ 558 $ — $ 558</t>
  </si>
  <si>
    <t>Income Taxes (Tables)</t>
  </si>
  <si>
    <t>Income Tax Provision</t>
  </si>
  <si>
    <t>ncome tax provision consisted of the following (in thousands): Year ended December 31, 2017 2016 2015 Current income tax: Federal $ — $ — $ — State 151 545 392 Foreign (24 ) 95 (1 ) Total 127 640 391 Deferred income tax: Federal (326 ) — — State (53 ) — — Foreign 1,330 (573 ) (40 ) Total 951 (573 ) (40 ) Provision for income taxes $ 1,078 $ 67 $ 351</t>
  </si>
  <si>
    <t>Reconciliation of Tax Expense Computed at Statutory Federal Rate and Company's Tax Expense</t>
  </si>
  <si>
    <t>The following reconciles the tax expense computed at the statutory federal rate and the Company’s tax expense (in thousands): Year ended December 31, 2017 2016 2015 Computed expected tax expense $ (139,100 ) $ (93,770 ) $ (94,737 ) State income taxes, net of federal tax effect 65 360 259 Foreign income taxes (299 ) (949 ) 202 Other reconciling items (344 ) 666 — Permanent differences 2,008 1,688 1,980 Effect of Federal law change 166,876 — — Change in valuation allowance (28,128 ) 92,072 92,647 Provision for income taxes $ 1,078 $ 67 $ 351</t>
  </si>
  <si>
    <t>Significant Portions of Deferred Tax Assets and Liabilities</t>
  </si>
  <si>
    <t>The tax effects of temporary differences that give rise to significant portions of the deferred tax assets and liabilities were as follows (in thousands): December 31, 2017 2016 Gross deferred tax assets: Net operating loss carryforwards $ 591,619 $ 799,302 Deferred subscriber income 72,389 19,866 Accrued expenses and allowances 17,633 15,452 Purchased intangibles and deferred financing costs 15,191 14,776 Inventory reserves 6,662 6,999 Property and equipment 1,176 3,482 Research and development credits 41 41 Valuation allowance (304,509 ) (328,991 ) Total 400,202 530,927 Gross deferred tax liabilities: Deferred subscriber acquisition costs (408,610 ) (537,387 ) Prepaid expenses (633 ) (744 ) Total (409,243 ) (538,131 ) Net deferred tax liabilities $ (9,041 ) $ (7,204 )</t>
  </si>
  <si>
    <t>Summary of Net Operating Loss Carryforwards</t>
  </si>
  <si>
    <t>The Company had net operating loss carryforwards as follows (in thousands): December 31, 2017 2016 Net operating loss carryforwards: Federal $ 2,355,153 $ 2,084,897 States 1,715,004 1,553,812 Canada 27,326 33,526 Total $ 4,097,485 $ 3,672,237</t>
  </si>
  <si>
    <t>Stock-Based Compensation and Equity (Tables)</t>
  </si>
  <si>
    <t>Summary of Incentive Unit Activity</t>
  </si>
  <si>
    <t>A summary of the Incentive Unit activity for the years ended December 31, 2017 and 2016 is presented below: Incentive Units Weighted Average Exercise Price Per Share Weighted Average Remaining Contractual Life (Years) Aggregate Intrinsic Value Outstanding, December 31, 2015 73,962,836 $ 1.06 7.31 $ 104,562,869 Granted 12,825,000 1.93 Forfeited (905,000 ) 1.09 Outstanding, December 31, 2016 85,882,836 1.19 6.81 — Forfeited (70,000 ) 1.30 Outstanding, December 31, 2017 85,812,836 1.19 6.81 — Unvested shares expected to vest after December 31, 2017 61,686,998 1.23 6.99 — Exercisable at December 31, 2017 24,125,838 $ 1.07 6.36 $ —</t>
  </si>
  <si>
    <t>Stock-Based Compensation Expense</t>
  </si>
  <si>
    <t>Stock-based compensation expense in connection with all stock-based awards for the years ended December 31, 2017 , 2016 and 2015 is allocated as follows (in thousands): Year ended December 31, 2017 2016 2015 Operating expenses $ 65 $ 68 $ 71 Selling expenses 217 (127 ) 578 General and administrative expenses 1,313 3,927 2,472 Total stock-based compensation $ 1,595 $ 3,868 $ 3,121</t>
  </si>
  <si>
    <t>Vivint Stock Appreciation Rights</t>
  </si>
  <si>
    <t>Summary of the SAR Activity</t>
  </si>
  <si>
    <t>A summary of the SAR activity for the years ended December 31, 2017 and 2016 is presented below: Stock Appreciation Rights Weighted Average Exercise Price Per Share Weighted Average Remaining Contractual Life (Years) Aggregate Intrinsic Value Outstanding, December 31, 2015 18,664,137 $ 0.87 8.66 $ 3,628,498 Granted 5,649,573 1.22 Forfeited (2,320,552 ) 0.92 Outstanding, December 31, 2016 21,993,158 0.96 8.23 — Granted 13,250,640 1.74 Forfeited (2,374,864 ) 1.12 Exercised (114,644 ) 0.72 Outstanding, December 31, 2017 32,754,290 1.26 9.21 — Unvested shares expected to vest after December 31, 2017 28,805,779 1.32 9.43 — Exercisable at December 31, 2017 3,948,511 $ 0.86 7.64 $ —</t>
  </si>
  <si>
    <t>Wireless Stock Appreciation Rights</t>
  </si>
  <si>
    <t>A summary of the SAR activity for the year ended December 31, 2017 and 2016 is presented below: Stock Appreciation Rights Weighted Average Exercise Price Per Share Weighted Average Remaining Contractual Life (Years) Aggregate Intrinsic Value Outstanding, December 31, 2015 81,000 $ 13.26 7.66 — Forfeited (63,500 ) 15.54 Outstanding, December 31, 2016 17,500 5.00 6.41 — Forfeited (7,500 ) 5.00 Outstanding, December 31, 2017 10,000 5.00 6.41 — Unvested shares expected to vest after December 31, 2017 2,000 5.00 6.41 — Exercisable, December 31, 2017 8,000 $ 5.00 6.41 —</t>
  </si>
  <si>
    <t>Commitments and Contingencies (Tables)</t>
  </si>
  <si>
    <t>Operating Leases of Lessee Disclosure</t>
  </si>
  <si>
    <t xml:space="preserve">The Company's operating lease arrangements and related terms consisted of the following (in thousands): Rent Expense Years ended December 31, 2017 2016 Lease Term Warehouse, office space and other $ 12,550 $ 11,222 1 - 15 years Wireless towers, spectrum and other 4,461 4,732 1 - 10 years Total Rent Expense $ 17,011 $ 15,954 </t>
  </si>
  <si>
    <t>Future Minimum Lease Payments</t>
  </si>
  <si>
    <t>As of December 31, 2017 , future minimum lease payments were as follows (in thousands): Operating Capital Total 2018 $ 20,276 $ 11,635 $ 31,911 2019 19,424 7,234 26,658 2020 17,106 4,368 21,474 2021 16,433 51 16,484 2022 15,300 — 15,300 Thereafter 42,922 — 42,922 Amounts representing interest — (1,583 ) (1,583 ) Total lease payments $ 131,461 $ 21,705 $ 153,166</t>
  </si>
  <si>
    <t>Segment Reporting and Business Concentrations (Tables)</t>
  </si>
  <si>
    <t>Revenues and Long-Lived Assets by Geographic Region</t>
  </si>
  <si>
    <t>Revenues and long-lived assets by geographic region were as follows (in thousands): United States Canada Total As of and for the Year ended December 31, 2017 Revenue from external customers $ 816,026 $ 65,957 $ 881,983 Property and equipment, net 77,345 736 78,081 Year ended December 31, 2016 Revenue from external customers $ 700,471 $ 57,436 $ 757,907 Property and equipment, net 62,781 845 63,626 Year ended December 31, 2015 Revenue from external customers $ 602,418 $ 51,303 $ 653,721 Property and equipment, net 55,103 171 55,274</t>
  </si>
  <si>
    <t>Guarantor and Non-Guarantor Supplemental Financial Information (Tables)</t>
  </si>
  <si>
    <t>Condensed Consolidating Balance Sheet</t>
  </si>
  <si>
    <t>Condensed Consolidating Balance Sheet December 31, 2017 (In thousands) Parent APX Group, Inc. Guarantor Subsidiaries Non-Guarantor Subsidiaries Eliminations Consolidated Assets Current assets $ — $ 4,150 $ 284,293 $ 49,935 $ (162,413 ) $ 175,965 Property and equipment, net — — 77,345 736 — 78,081 Subscriber acquisition costs, net — — 1,214,678 93,880 — 1,308,558 Deferred financing costs, net — 3,099 — — — 3,099 Investment in subsidiaries — 2,188,221 — — (2,188,221 ) — Intercompany receivable — — 6,303 — (6,303 ) — Intangible assets, net — — 350,710 26,741 — 377,451 Goodwill — — 809,678 27,292 — 836,970 Long-term investments and other assets — 106 78,173 10,550 (106 ) 88,723 Total Assets $ — $ 2,195,576 $ 2,821,180 $ 209,134 $ (2,357,043 ) $ 2,868,847 Liabilities and Stockholders’ (Deficit) Equity Current liabilities $ — $ 28,805 $ 343,398 $ 128,581 $ (162,413 ) $ 338,371 Intercompany payable — — — 6,303 (6,303 ) — Notes payable and revolving line of credit, net of current portion — 2,820,297 — — — 2,820,297 Capital lease obligations, net of current portion — — 10,791 298 — 11,089 Deferred revenue, net of current portion — — 248,643 15,912 — 264,555 Accumulated losses of investee 653,526 (653,526 ) — Other long-term obligations — — 79,020 — — 79,020 Deferred income tax liability — — 106 9,041 (106 ) 9,041 Total (deficit) equity (653,526 ) (653,526 ) 2,139,222 48,999 (1,534,695 ) (653,526 ) Total liabilities and stockholders’ (deficit) equity $ — $ 2,195,576 $ 2,821,180 $ 209,134 $ (2,357,043 ) $ 2,868,847 Condensed Consolidating Balance Sheet December 31, 2016 (In thousands) Parent APX Group, Inc. Guarantor Subsidiaries Non-Guarantor Subsidiaries Eliminations Consolidated Assets Current assets $ — $ 25,136 $ 143,954 $ 3,730 $ (67,799 ) $ 105,021 Property and equipment, net — — 62,781 845 — 63,626 Subscriber acquisition costs, net — — 974,975 77,459 — 1,052,434 Deferred financing costs, net — 4,420 — — — 4,420 Investment in subsidiaries — 2,228,903 — — (2,228,903 ) — Intercompany receivable — — 9,492 — (9,492 ) — Intangible assets, net — — 443,189 32,203 — 475,392 Goodwill — — 809,678 25,555 — 835,233 Long-term investments and other assets — 106 11,523 13 (106 ) 11,536 Total Assets $ — $ 2,258,565 $ 2,455,592 $ 139,805 $ (2,306,300 ) $ 2,547,662 Liabilities and Stockholders’ (Deficit) Equity Current liabilities $ — $ 17,047 $ 160,956 $ 74,987 $ (67,799 ) $ 185,191 Intercompany payable — — — 9,492 (9,492 ) — Notes payable and revolving line of credit, net of current portion — 2,486,700 — — — 2,486,700 Capital lease obligations, net of current portion — — 7,368 567 — 7,935 Deferred revenue, net of current portion — — 53,991 4,743 — 58,734 Accumulated losses of investee 245,182 (245,182 ) — Other long-term obligations — — 47,080 — — 47,080 Deferred income tax liability — — 106 7,204 (106 ) 7,204 Total (deficit) equity (245,182 ) (245,182 ) 2,186,091 42,812 (1,983,721 ) (245,182 ) Total liabilities and stockholders’ (deficit) equity $ — $ 2,258,565 $ 2,455,592 $ 139,805 $ (2,306,300 ) $ 2,547,662</t>
  </si>
  <si>
    <t>Condensed Consolidating Statements of Operations and Comprehensive Loss</t>
  </si>
  <si>
    <t>Condensed Consolidating Statements of Operations and Comprehensive Loss For the Year ended December 31, 2017 (In thousands) Parent APX Group, Inc. Guarantor Subsidiaries Non-Guarantor Subsidiaries Eliminations Consolidated Revenues $ — $ — $ 841,658 $ 43,015 $ (2,690 ) $ 881,983 Costs and expenses — — 997,247 42,919 (2,690 ) 1,037,476 (Loss) income from operations — — (155,589 ) 96 — (155,493 ) Loss from subsidiaries (410,199 ) (165,497 ) — — 575,696 — Other expense (income), net — 244,702 13,545 (4,619 ) — 253,628 (Loss) income before income tax expenses (410,199 ) (410,199 ) (169,134 ) 4,715 575,696 (409,121 ) Income tax (benefit) expense — — (228 ) 1,306 — 1,078 Net (loss) income $ (410,199 ) $ (410,199 ) $ (168,906 ) $ 3,409 $ 575,696 $ (410,199 ) Other comprehensive income (loss), net of tax effects: Foreign currency translation adjustment 3,155 3,155 — 3,155 (6,310 ) 3,155 Unrealized loss on marketable securities (1,693 ) (1,693 ) (1,693 ) — 3,386 (1,693 ) Total other comprehensive income (loss), net of tax effects 1,462 1,462 (1,693 ) 3,155 (2,924 ) 1,462 Comprehensive (loss) income $ (408,737 ) $ (408,737 ) $ (170,599 ) $ 6,564 $ 572,772 $ (408,737 ) Condensed Consolidating Statements of Operations and Comprehensive Loss For the Year ended December 31, 2016 (In thousands) Parent APX Group, Inc. Guarantor Subsidiaries Non-Guarantor Subsidiaries Eliminations Consolidated Revenues $ — $ — $ 715,072 $ 45,539 $ (2,704 ) $ 757,907 Costs and expenses — — 787,138 44,575 (2,704 ) 829,009 (Loss) income from operations — — (72,066 ) 964 — (71,102 ) Loss from subsidiaries (275,957 ) (69,637 ) — — 345,594 — Other expense (income), net — 206,320 (1,207 ) (325 ) — 204,788 (Loss) income before income tax expenses (275,957 ) (275,957 ) (70,859 ) 1,289 345,594 (275,890 ) Income tax expense (benefit) — — 545 (478 ) — 67 Net (loss) income $ (275,957 ) $ (275,957 ) $ (71,404 ) $ 1,767 $ 345,594 $ (275,957 ) Other comprehensive income (loss), net of tax effects: Foreign currency translation adjustment 2,482 2,482 — 2,482 (4,964 ) 2,482 Unrealized gain on marketable securities 1,011 1,011 1,011 — (2,022 ) 1,011 Total other comprehensive income (loss), net of tax effects 3,493 3,493 1,011 2,482 (6,986 ) 3,493 Comprehensive (loss) income $ (272,464 ) $ (272,464 ) $ (70,393 ) $ 4,249 $ 338,608 $ (272,464 ) Condensed Consolidating Statements of Operations and Comprehensive Loss For the Year ended December 31, 2015 (In thousands) Parent APX Group, Inc. Guarantor Subsidiaries Non-Guarantor Subsidiaries Eliminations Consolidated Revenues $ — $ — $ 622,507 $ 34,022 $ (2,808 ) $ 653,721 Costs and expenses — — 730,322 34,882 (2,808 ) 762,396 Loss from operations — — (107,815 ) (860 ) — (108,675 ) Loss from subsidiaries (279,107 ) (118,885 ) — — 397,992 — Other expense, net — 160,222 9,763 96 — 170,081 Loss before income tax expenses (279,107 ) (279,107 ) (117,578 ) (956 ) 397,992 (278,756 ) Income tax expense (benefit) — — 392 (41 ) — 351 Net loss $ (279,107 ) $ (279,107 ) $ (117,970 ) $ (915 ) $ 397,992 $ (279,107 ) Other comprehensive (loss) income, net of tax effects: Foreign currency translation adjustment (13,293 ) (13,293 ) 2 (13,294 ) 26,585 (13,293 ) Total other comprehensive (loss) income, net of tax effects (13,293 ) (13,293 ) 2 (13,294 ) 26,585 (13,293 ) Comprehensive loss $ (292,400 ) $ (292,400 ) $ (117,968 ) $ (14,209 ) $ 424,577 $ (292,400 )</t>
  </si>
  <si>
    <t>Condensed Consolidating Statements of Cash Flows</t>
  </si>
  <si>
    <t>Condensed Consolidating Statements of Cash Flows For the Year ended December 31, 2017 (In thousands) Parent APX Group, Inc. Guarantor Subsidiaries Non-Guarantor Subsidiaries Eliminations Consolidated Cash flows from operating activities: Net cash (used in) provided by operating activities $ — $ — $ (313,290 ) $ 3,958 $ — $ (309,332 ) Cash flows from investing activities: Capital expenditures — — (20,391 ) — — (20,391 ) Proceeds from sale of capital assets — — 776 — — 776 Investment in subsidiary 1,151 (325,222 ) — — 324,071 — Acquisition of intangible assets — — (1,745 ) — — (1,745 ) Other assets — — (301 ) — — (301 ) Net cash provided by (used in) investing activities 1,151 (325,222 ) (21,661 ) — 324,071 (21,661 ) Cash flows from financing activities: Proceeds from notes payable — 724,750 — — — 724,750 Repayment on notes payable — (450,000 ) — — — (450,000 ) Borrowings from revolving line of credit — 196,895 — — — 196,895 Repayment of revolving line of credit — (136,895 ) — — — (136,895 ) Proceeds from capital contribution — — 326,373 — (326,373 ) — Payment of intercompany settlement — — (2,983 ) — — (2,983 ) Intercompany receivable — — 3,621 — (3,621 ) — Intercompany payable — — — (3,621 ) 3,621 — Repayments of capital lease obligations — — (9,667 ) (340 ) — (10,007 ) Financing costs — (18,277 ) — — — (18,277 ) Deferred financing costs — (11,119 ) — — — (11,119 ) Return of capital (1,151 ) (1,151 ) (1,151 ) — 2,302 (1,151 ) Net cash (used in) provided by financing activities (1,151 ) 304,203 316,193 (3,961 ) (324,071 ) 291,213 Effect of exchange rate changes on cash — — — 132 — 132 Net (decrease) increase in cash — (21,019 ) (18,758 ) 129 — (39,648 ) Cash: Beginning of period — 24,680 18,186 654 — 43,520 End of period $ — $ 3,661 $ (572 ) $ 783 $ — $ 3,872 Condensed Consolidating Statements of Cash Flows For the Year ended December 31, 2016 (In thousands) Parent APX Group, Inc. Guarantor Subsidiaries Non-Guarantor Subsidiaries Eliminations Consolidated Cash flows from operating activities: Net cash (used in) provided by operating activities $ — $ — $ (380,508 ) $ 14,802 $ — $ (365,706 ) Cash flows from investing activities: Subscriber acquisition costs – company owned equipment — — (5,243 ) — — (5,243 ) Capital expenditures — — (11,642 ) — — (11,642 ) Proceeds from sale of capital assets — — 3,080 43 — 3,123 Investment in subsidiary (100,407 ) (408,214 ) — — 508,621 — Acquisition of intangible assets — — (1,385 ) — — (1,385 ) Net cash used in investing activities (100,407 ) (408,214 ) (15,190 ) 43 508,621 (15,147 ) Cash flows from financing activities: Proceeds from notes payable — 604,000 — — — 604,000 Repayment on notes payable — (235,535 ) — — — (235,535 ) Borrowings from revolving line of credit — 57,000 — — — 57,000 Repayment of revolving line of credit — (77,000 ) — — — $ (77,000 ) Proceeds from capital contribution 100,407 100,407 — — (100,407 ) 100,407 Payment of intercompany settlement — — 3,000 (3,000 ) — — Intercompany receivable — 12,906 — (12,906 ) — Intercompany payable — — 408,214 (12,906 ) (395,308 ) — Repayments of capital lease obligations — — (8,295 ) (20 ) — (8,315 ) Financing costs — (9,036 ) — — — (9,036 ) Deferred financing costs — (9,241 ) — — — (9,241 ) Net cash provided by (used in) provided by financing activities 100,407 430,595 415,825 (15,926 ) (508,621 ) 422,280 Effect of exchange rate changes on cash — — — (466 ) — (466 ) Net increase (decrease) in cash — 22,381 20,127 (1,547 ) — 40,961 Cash: Beginning of period — 2,299 (1,941 ) 2,201 — 2,559 End of period $ — $ 24,680 $ 18,186 $ 654 $ — $ 43,520 Condensed Consolidating Statements of Cash Flows For the Year ended December 31, 2015 (In thousands) Parent APX Group, Inc. Guarantor Subsidiaries Non-Guarantor Subsidiaries Eliminations Consolidated Cash flows from operating activities: Net cash provided by (used in) operating activities $ — $ (1,052 ) $ (267,327 ) $ 13,072 $ — $ (255,307 ) Cash flows from investing activities: Subscriber acquisition costs – company owned equipment — — (23,641 ) (1,099 ) — (24,740 ) Capital expenditures — — (26,941 ) (41 ) — (26,982 ) Proceeds from sale of capital assets — — 480 — — 480 Investment in subsidiary — (296,895 ) — — 296,895 — Acquisition of intangible assets — — (1,363 ) — — (1,363 ) Proceeds from insurance claims — — 2,984 — — 2,984 Change in restricted cash — — 14,214 — — 14,214 Other assets — — (208 ) — — (208 ) Net cash used in investing activities — (296,895 ) (34,475 ) (1,140 ) 296,895 (35,615 ) Cash flows from financing activities: Proceeds from notes payable — 296,250 — — — 296,250 Borrowings from revolving line of credit — 271,000 — — — 271,000 Repayment of revolving line of credit — (271,000 ) — — — $ (271,000 ) Intercompany receivable — 11,601 — (11,601 ) — Intercompany payable — — 296,895 (11,601 ) (285,294 ) — Repayments of capital lease obligations — — (6,402 ) (12 ) — (6,414 ) Deferred financing costs — (5,436 ) — — — (5,436 ) Net cash (used in) provided by financing activities — 290,814 302,094 (11,613 ) (296,895 ) 284,400 Effect of exchange rate changes on cash — — — (1,726 ) — (1,726 ) Net increase (decrease) in cash — (7,133 ) 292 (1,407 ) — (8,248 ) Cash: Beginning of period — 9,432 (2,233 ) 3,608 — 10,807 End of period $ — $ 2,299 $ (1,941 ) $ 2,201 $ — $ 2,559</t>
  </si>
  <si>
    <t>Significant Accounting Policies - Additional Information (Detail)</t>
  </si>
  <si>
    <t>1 Months Ended</t>
  </si>
  <si>
    <t>Apr. 30, 2013</t>
  </si>
  <si>
    <t>Dec. 31, 2017USD ($)payment</t>
  </si>
  <si>
    <t>Dec. 31, 2016USD ($)</t>
  </si>
  <si>
    <t>Dec. 31, 2015USD ($)</t>
  </si>
  <si>
    <t>Dec. 31, 2014USD ($)</t>
  </si>
  <si>
    <t>Basis Of Presentation And Significant Accounting Policies [Line Items]</t>
  </si>
  <si>
    <t>Goodwill, impairment loss</t>
  </si>
  <si>
    <t>Out-of-period adjustments</t>
  </si>
  <si>
    <t>Recurring revenues increased</t>
  </si>
  <si>
    <t>Accounts receivable</t>
  </si>
  <si>
    <t>Allowance for doubtful accounts</t>
  </si>
  <si>
    <t>Accounts receivable classified as held for sale</t>
  </si>
  <si>
    <t>Cost method investments</t>
  </si>
  <si>
    <t>Available-for-sale securities, noncurrent</t>
  </si>
  <si>
    <t>Deferred financing cost, net</t>
  </si>
  <si>
    <t>Sales commission included in accrued payroll and commissions</t>
  </si>
  <si>
    <t>Excess tax benefit, amount</t>
  </si>
  <si>
    <t>Advertising expenses incurred</t>
  </si>
  <si>
    <t>Intercompany translation gains (losses)</t>
  </si>
  <si>
    <t>Issued and unused letters of credit</t>
  </si>
  <si>
    <t>SkyControl Panels</t>
  </si>
  <si>
    <t>Percentage of installed panels</t>
  </si>
  <si>
    <t>70.00%</t>
  </si>
  <si>
    <t>2GIG Sale</t>
  </si>
  <si>
    <t>28.00%</t>
  </si>
  <si>
    <t>Supply agreement period</t>
  </si>
  <si>
    <t>5 years</t>
  </si>
  <si>
    <t>Out-of-Period Adjustment</t>
  </si>
  <si>
    <t>Minimum</t>
  </si>
  <si>
    <t>Estimated useful life of intangible assets</t>
  </si>
  <si>
    <t>Maximum</t>
  </si>
  <si>
    <t>10 years</t>
  </si>
  <si>
    <t>Service Life</t>
  </si>
  <si>
    <t>Amortization duration of costs period</t>
  </si>
  <si>
    <t>15 years</t>
  </si>
  <si>
    <t>Amortization percentage on subscriber contract costs over estimated useful life</t>
  </si>
  <si>
    <t>240.00%</t>
  </si>
  <si>
    <t>Period after declining balance method converts to straight line</t>
  </si>
  <si>
    <t>9 years</t>
  </si>
  <si>
    <t>Customer's right of rescission period</t>
  </si>
  <si>
    <t>3 days</t>
  </si>
  <si>
    <t>Interest Expense</t>
  </si>
  <si>
    <t>Notes Payable</t>
  </si>
  <si>
    <t>Deferred financing cost, accumulated amortization</t>
  </si>
  <si>
    <t>Notes Payable | New Accounting Pronouncement, Early Adoption, Effect</t>
  </si>
  <si>
    <t>Revolving Credit Facility</t>
  </si>
  <si>
    <t>Revolving Credit Facility | Line of Credit</t>
  </si>
  <si>
    <t>Vivint Flex Pay</t>
  </si>
  <si>
    <t>Number of payment options | payment</t>
  </si>
  <si>
    <t>Installment loans available to qualified customers, maximum amount provided by third party</t>
  </si>
  <si>
    <t>Vivint Flex Pay | Minimum</t>
  </si>
  <si>
    <t>Installment loans available to qualified customers, term of loan</t>
  </si>
  <si>
    <t>42 months</t>
  </si>
  <si>
    <t>Vivint Flex Pay | Maximum</t>
  </si>
  <si>
    <t>60 months</t>
  </si>
  <si>
    <t>Significant Accounting Policies - Changes in Company's Allowance for Accounts Receivable (Detail) - USD ($) $ in Thousands</t>
  </si>
  <si>
    <t>Allowance for Doubtful Accounts Receivable [Roll Forward]</t>
  </si>
  <si>
    <t>Beginning balance</t>
  </si>
  <si>
    <t>Write-offs and adjustments</t>
  </si>
  <si>
    <t>Balance at end of period</t>
  </si>
  <si>
    <t>Significant Accounting Policies - Depreciation and Amortization (Details) - USD ($) $ in Thousands</t>
  </si>
  <si>
    <t>Property, Plant and Equipment [Line Items]</t>
  </si>
  <si>
    <t>Total depreciation and amortization</t>
  </si>
  <si>
    <t>Depreciation of property, plant and equipment</t>
  </si>
  <si>
    <t>Amortization of definite-lived intangibles</t>
  </si>
  <si>
    <t>Retail Installment Contract Receivables - Installment Receivables (Details) - USD ($) $ in Thousands</t>
  </si>
  <si>
    <t>6 Months Ended</t>
  </si>
  <si>
    <t>Accounts, Notes, Loans and Financing Receivable [Line Items]</t>
  </si>
  <si>
    <t>Deferred interest</t>
  </si>
  <si>
    <t>Retail Installment Contracts</t>
  </si>
  <si>
    <t>RIC receivables, gross</t>
  </si>
  <si>
    <t>RIC receivables, net of deferred interest</t>
  </si>
  <si>
    <t>Classified on the consolidated balance sheets as:</t>
  </si>
  <si>
    <t>RIC receivables, net</t>
  </si>
  <si>
    <t>Retail Installment Contract Receivables - Allowance for Credit Losses (Details) - Retail Installment Contracts $ in Thousands</t>
  </si>
  <si>
    <t>Dec. 31, 2017USD ($)</t>
  </si>
  <si>
    <t>Financing Receivable, Allowance for Credit Losses [Line Items]</t>
  </si>
  <si>
    <t>Deferred interest, beginning of period</t>
  </si>
  <si>
    <t>Write-offs, net of recoveries</t>
  </si>
  <si>
    <t>Change in deferred interest on short-term and long-term RIC receivables</t>
  </si>
  <si>
    <t>Deferred interest, end of period</t>
  </si>
  <si>
    <t>Long-Term Debt - Additional Information (Detail)</t>
  </si>
  <si>
    <t>Oct. 19, 2015USD ($)</t>
  </si>
  <si>
    <t>Jul. 01, 2014USD ($)</t>
  </si>
  <si>
    <t>Dec. 13, 2013USD ($)</t>
  </si>
  <si>
    <t>May 31, 2013USD ($)</t>
  </si>
  <si>
    <t>Aug. 31, 2017USD ($)</t>
  </si>
  <si>
    <t>Sep. 30, 2017</t>
  </si>
  <si>
    <t>Feb. 28, 2017USD ($)</t>
  </si>
  <si>
    <t>Aug. 31, 2016USD ($)</t>
  </si>
  <si>
    <t>May 31, 2016USD ($)</t>
  </si>
  <si>
    <t>Nov. 16, 2012USD ($)offering</t>
  </si>
  <si>
    <t>Debt Instrument [Line Items]</t>
  </si>
  <si>
    <t>Original issue discount and deferred finance costs</t>
  </si>
  <si>
    <t>Unamortized debt issuance expense</t>
  </si>
  <si>
    <t>Senior Notes</t>
  </si>
  <si>
    <t>Principal amount</t>
  </si>
  <si>
    <t>Senior Notes | 7.625% Senior Unsecured Notes Due 2023</t>
  </si>
  <si>
    <t>Debt instrument interest rate</t>
  </si>
  <si>
    <t>7.625%</t>
  </si>
  <si>
    <t>Senior Notes | 6.375% Senior Secured Notes Due 2019</t>
  </si>
  <si>
    <t>6.375%</t>
  </si>
  <si>
    <t>Senior Notes | 8.75% Senior Notes Due 2020</t>
  </si>
  <si>
    <t>8.75%</t>
  </si>
  <si>
    <t>Number of offerings | offering</t>
  </si>
  <si>
    <t>Debt instrument, redemption price, percentage</t>
  </si>
  <si>
    <t>102.00%</t>
  </si>
  <si>
    <t>101.50%</t>
  </si>
  <si>
    <t>101.75%</t>
  </si>
  <si>
    <t>Senior Notes | 8.875% Senior Secured Notes Due 2022</t>
  </si>
  <si>
    <t>8.875%</t>
  </si>
  <si>
    <t>98.00%</t>
  </si>
  <si>
    <t>Principal amount outstanding threshold for accelerated maturity</t>
  </si>
  <si>
    <t>Senior Notes | 7.875% Senior Secured Notes Due 2022</t>
  </si>
  <si>
    <t>7.875%</t>
  </si>
  <si>
    <t>Senior Notes | 2019 Senior Notes And 2022 Private Placement Notes</t>
  </si>
  <si>
    <t>Repurchased face amount</t>
  </si>
  <si>
    <t>Senior Notes | 7.875 Senior Notes Due August 2022</t>
  </si>
  <si>
    <t>Issuance price, percentage</t>
  </si>
  <si>
    <t>108.25%</t>
  </si>
  <si>
    <t>104.00%</t>
  </si>
  <si>
    <t>Senior Notes | 6.375% Senior Notes Due 2019</t>
  </si>
  <si>
    <t>Repayments of long-term debt</t>
  </si>
  <si>
    <t>February 2017 Issuance of 7.875% Notes Due 2022 | Senior Notes | 7.875 Senior Notes Due August 2022</t>
  </si>
  <si>
    <t>February 2017 Issuance of 7.875% Notes Due 2022 | Senior Notes | 6.375% Senior Notes Due 2019</t>
  </si>
  <si>
    <t>Long-Term Debt - Other Expense and Loss on Extinguishment (Details) - USD ($) $ in Thousands</t>
  </si>
  <si>
    <t>Original deferred financing costs extinguished</t>
  </si>
  <si>
    <t>New financing costs</t>
  </si>
  <si>
    <t>Original discount extinguished</t>
  </si>
  <si>
    <t>Total other expense and loss on extinguishment</t>
  </si>
  <si>
    <t>Original deferred financing rolled over</t>
  </si>
  <si>
    <t>New deferred financing costs</t>
  </si>
  <si>
    <t>Total deferred financing costs</t>
  </si>
  <si>
    <t>August 2017 Issuance of 7.625 Notes Due 2023 | Senior Notes | 6.375% Senior Notes Due 2019</t>
  </si>
  <si>
    <t>May 2016 Issuance of 7.875% Senior Secured Notes Due 2022 | Senior Notes | 7.875% Senior Secured Notes Due 2022</t>
  </si>
  <si>
    <t>Long-Term Debt - Deferred Financing Activity (Details) - USD ($) $ in Thousands</t>
  </si>
  <si>
    <t>Deferred Financing Activity [Roll Forward]</t>
  </si>
  <si>
    <t>Balance 12/31/2016</t>
  </si>
  <si>
    <t>Additions</t>
  </si>
  <si>
    <t>Refinances</t>
  </si>
  <si>
    <t>Early Extinguishment</t>
  </si>
  <si>
    <t>Amortized</t>
  </si>
  <si>
    <t>Balance 12/31/2017</t>
  </si>
  <si>
    <t>Long-Term Debt - Revolving Credit Facility (Details) - USD ($)</t>
  </si>
  <si>
    <t>Nov. 16, 2012</t>
  </si>
  <si>
    <t>Aug. 10, 2017</t>
  </si>
  <si>
    <t>Mar. 06, 2015</t>
  </si>
  <si>
    <t>Maximum borrowing capacity</t>
  </si>
  <si>
    <t>Debt instrument, term</t>
  </si>
  <si>
    <t>Step down margin percentage</t>
  </si>
  <si>
    <t>0.25%</t>
  </si>
  <si>
    <t>Commitment fee, step-down percent</t>
  </si>
  <si>
    <t>0.125%</t>
  </si>
  <si>
    <t>Commitment fee</t>
  </si>
  <si>
    <t>0.50%</t>
  </si>
  <si>
    <t>Outstanding borrowings</t>
  </si>
  <si>
    <t>Revolving Credit Facility | Federal Funds Effective Swap Rate</t>
  </si>
  <si>
    <t>Variable Interest rate percentage</t>
  </si>
  <si>
    <t>Revolving Credit Facility | LIBOR</t>
  </si>
  <si>
    <t>1.00%</t>
  </si>
  <si>
    <t>Revolving Credit Facility | Series A- Revolving Commitments</t>
  </si>
  <si>
    <t>Revolving Credit Facility | Series A- Revolving Commitments | LIBOR</t>
  </si>
  <si>
    <t>3.00%</t>
  </si>
  <si>
    <t>Revolving Credit Facility | Series A- Revolving Commitments | Base Rate</t>
  </si>
  <si>
    <t>2.00%</t>
  </si>
  <si>
    <t>Revolving Credit Facility | Series B- Revolving Commitments</t>
  </si>
  <si>
    <t>Revolving Credit Facility | Series B- Revolving Commitments | LIBOR</t>
  </si>
  <si>
    <t>4.00%</t>
  </si>
  <si>
    <t>Revolving Credit Facility | Series B- Revolving Commitments | Base Rate</t>
  </si>
  <si>
    <t>Revolving Credit Facility | Series D- Revolving Commitments</t>
  </si>
  <si>
    <t>Revolving Credit Facility | Series C- Revolving Commitments</t>
  </si>
  <si>
    <t>Letter of Credit</t>
  </si>
  <si>
    <t>Long-Term Debt - Summary of Debt (Detail) - USD ($) $ in Thousands</t>
  </si>
  <si>
    <t>Outstanding Principal</t>
  </si>
  <si>
    <t>Unamortized Premium (Discount)</t>
  </si>
  <si>
    <t>Unamortized Deferred Financing Costs (1)</t>
  </si>
  <si>
    <t>Net Carrying Amount</t>
  </si>
  <si>
    <t>Senior Notes | 6.375% Senior Secured Notes due 2019</t>
  </si>
  <si>
    <t>Senior Notes | 8.75% Senior Notes due 2020</t>
  </si>
  <si>
    <t>Revolving Credit Facility | Series D Revolving Credit Facility due 2019</t>
  </si>
  <si>
    <t>Revolving Credit Facility | Series A, B Revolving Credit Facilities due 2021</t>
  </si>
  <si>
    <t>Balance Sheet Components - Schedule of Balance Sheet Component Balances (Detail) - USD ($) $ in Thousands</t>
  </si>
  <si>
    <t>Prepaid expenses</t>
  </si>
  <si>
    <t>Deposits</t>
  </si>
  <si>
    <t>Other</t>
  </si>
  <si>
    <t>Total prepaid expenses and other current assets</t>
  </si>
  <si>
    <t>Subscriber acquisition costs</t>
  </si>
  <si>
    <t>Accumulated amortization</t>
  </si>
  <si>
    <t>Long-term investments and other assets</t>
  </si>
  <si>
    <t>RIC deferred interest</t>
  </si>
  <si>
    <t>Security deposits</t>
  </si>
  <si>
    <t>Investments</t>
  </si>
  <si>
    <t>Total long-term investments and other assets, net</t>
  </si>
  <si>
    <t>Accrued payroll</t>
  </si>
  <si>
    <t>Accrued commissions</t>
  </si>
  <si>
    <t>Total accrued payroll and commissions</t>
  </si>
  <si>
    <t>Accrued interest payable</t>
  </si>
  <si>
    <t>Current portion of derivative liability</t>
  </si>
  <si>
    <t>Accrued taxes</t>
  </si>
  <si>
    <t>Spectrum license obligation</t>
  </si>
  <si>
    <t>Accrued payroll taxes and withholdings</t>
  </si>
  <si>
    <t>Loss contingencies</t>
  </si>
  <si>
    <t>Total accrued expenses and other current liabilities</t>
  </si>
  <si>
    <t>Current deferred revenue</t>
  </si>
  <si>
    <t>Subscriber deferred revenues</t>
  </si>
  <si>
    <t>Deferred product revenues</t>
  </si>
  <si>
    <t>Deferred activation fees</t>
  </si>
  <si>
    <t>Total current deferred revenue</t>
  </si>
  <si>
    <t>Total deferred revenue, net of current portion</t>
  </si>
  <si>
    <t>Property Plant and Equipment - Components of Property and Equipment (Detail) - USD ($) $ in Thousands</t>
  </si>
  <si>
    <t>Property and equipment, gross</t>
  </si>
  <si>
    <t>Accumulated depreciation and amortization</t>
  </si>
  <si>
    <t>Vehicles</t>
  </si>
  <si>
    <t>Vehicles | Minimum</t>
  </si>
  <si>
    <t>Estimated Useful Lives</t>
  </si>
  <si>
    <t>3 years</t>
  </si>
  <si>
    <t>Vehicles | Maximum</t>
  </si>
  <si>
    <t>Computer equipment and software</t>
  </si>
  <si>
    <t>Computer equipment and software | Minimum</t>
  </si>
  <si>
    <t>Computer equipment and software | Maximum</t>
  </si>
  <si>
    <t>Leasehold improvements</t>
  </si>
  <si>
    <t>Leasehold improvements | Minimum</t>
  </si>
  <si>
    <t>2 years</t>
  </si>
  <si>
    <t>Leasehold improvements | Maximum</t>
  </si>
  <si>
    <t>Office furniture, fixtures and equipment</t>
  </si>
  <si>
    <t>7 years</t>
  </si>
  <si>
    <t>Buildings</t>
  </si>
  <si>
    <t>39 years</t>
  </si>
  <si>
    <t>Build-to-suit lease building</t>
  </si>
  <si>
    <t>10 years 6 months</t>
  </si>
  <si>
    <t>Construction in process</t>
  </si>
  <si>
    <t>Property Plant and Equipment - Additional Information (Detail) - USD ($) $ in Thousands</t>
  </si>
  <si>
    <t>Depreciation and amortization expense</t>
  </si>
  <si>
    <t>Assets Under Capital Lease Obligations</t>
  </si>
  <si>
    <t>Build-to-suit lease asset under construction</t>
  </si>
  <si>
    <t>Goodwill and Intangible Assets - Changes in Carrying Amount of Goodwill (Detail) - USD ($) $ in Thousands</t>
  </si>
  <si>
    <t>Goodwill [Roll Forward]</t>
  </si>
  <si>
    <t>Goodwill beginning balance</t>
  </si>
  <si>
    <t>Effect of Foreign Currency Translation</t>
  </si>
  <si>
    <t>Goodwill ending balance</t>
  </si>
  <si>
    <t>Goodwill and Intangible Assets - Additional Information (Detail) $ in Thousands</t>
  </si>
  <si>
    <t>Dec. 31, 2017USD ($)market</t>
  </si>
  <si>
    <t>Finite-Lived Intangible Assets [Line Items]</t>
  </si>
  <si>
    <t>Foreign currency translation adjustments</t>
  </si>
  <si>
    <t>Indefinite-lived intangible assets</t>
  </si>
  <si>
    <t>Impairment charge of definite-lived intangible assets</t>
  </si>
  <si>
    <t>Amortization expense</t>
  </si>
  <si>
    <t>Amortization expense related to intangible assets</t>
  </si>
  <si>
    <t>Definite-lived intangible assets, remaining amortization period</t>
  </si>
  <si>
    <t>4 years 9 months 29 days</t>
  </si>
  <si>
    <t>Finite-lived patents, gross</t>
  </si>
  <si>
    <t>Spectrum licenses</t>
  </si>
  <si>
    <t>Number of mid-sized metropolitan markets | market</t>
  </si>
  <si>
    <t>Lease agreements term</t>
  </si>
  <si>
    <t>Patents</t>
  </si>
  <si>
    <t>Capitalized software development costs</t>
  </si>
  <si>
    <t>Goodwill and Intangible Assets - Schedule of Intangible Asset Balances (Detail) - USD ($) $ in Thousands</t>
  </si>
  <si>
    <t>Definite-lived intangible assets, gross</t>
  </si>
  <si>
    <t>Definite-lived intangible assets, net</t>
  </si>
  <si>
    <t>Total intangible assets, gross</t>
  </si>
  <si>
    <t>Total intangible assets, net</t>
  </si>
  <si>
    <t>Estimated useful lives of intangible asset</t>
  </si>
  <si>
    <t>IP addresses</t>
  </si>
  <si>
    <t>Domain names</t>
  </si>
  <si>
    <t>Customer contracts</t>
  </si>
  <si>
    <t>2GIG 2.0 technology</t>
  </si>
  <si>
    <t>8 years</t>
  </si>
  <si>
    <t>Other technology</t>
  </si>
  <si>
    <t>Other technology | Minimum</t>
  </si>
  <si>
    <t>Other technology | Maximum</t>
  </si>
  <si>
    <t>Space Monkey technology</t>
  </si>
  <si>
    <t>6 years</t>
  </si>
  <si>
    <t>Goodwill and Intangible Assets - Schedule of Estimated Future Amortization Expense of Intangible Assets Excluding Patents Currently in Process (Detail) $ in Thousands</t>
  </si>
  <si>
    <t>Thereafter</t>
  </si>
  <si>
    <t>Total estimated amortization expense</t>
  </si>
  <si>
    <t>Financial Instruments - Additional Information (Detail) - USD ($) $ in Thousands</t>
  </si>
  <si>
    <t>Feb. 19, 2014</t>
  </si>
  <si>
    <t>Fair Value, Estimate Not Practicable, Financial Statement Captions [Line Items]</t>
  </si>
  <si>
    <t>Available-for-sale securities</t>
  </si>
  <si>
    <t>Available-for-sale securities, gross unrealized gain (loss)</t>
  </si>
  <si>
    <t>Available-for-sale securities adjustment, net of tax</t>
  </si>
  <si>
    <t>Level 1:</t>
  </si>
  <si>
    <t>Money market funds | Level 1:</t>
  </si>
  <si>
    <t>Convertible Debt Securities | Privately Held Company</t>
  </si>
  <si>
    <t>Corporate securities | Level 1:</t>
  </si>
  <si>
    <t>Financial Instruments - Financial Instruments at Fair Value Based on Valuation Approach Applied to Each Class of Security (Detail) - USD ($) $ in Thousands</t>
  </si>
  <si>
    <t>Fair Value, Balance Sheet Grouping, Financial Statement Captions [Line Items]</t>
  </si>
  <si>
    <t>Cash</t>
  </si>
  <si>
    <t>Adjusted Cost</t>
  </si>
  <si>
    <t>Unrealized Gains</t>
  </si>
  <si>
    <t>Unrealized Losses</t>
  </si>
  <si>
    <t>Fair Value</t>
  </si>
  <si>
    <t>Long-Term Investments and Other Assets, net</t>
  </si>
  <si>
    <t>Financial Instruments - Components of Long-Term Debt Including Associated Interest Rates and Related Fair Values (Detail) - USD ($)</t>
  </si>
  <si>
    <t>Aug. 31, 2017</t>
  </si>
  <si>
    <t>May 31, 2016</t>
  </si>
  <si>
    <t>Oct. 19, 2015</t>
  </si>
  <si>
    <t>Face Value</t>
  </si>
  <si>
    <t>Stated Interest Rate</t>
  </si>
  <si>
    <t>Fair Value, Inputs, Level 2</t>
  </si>
  <si>
    <t>Estimated Fair Value</t>
  </si>
  <si>
    <t>Fair Value, Inputs, Level 2 | Senior Notes | 6.375% Senior Secured Notes Due 2019</t>
  </si>
  <si>
    <t>Fair Value, Inputs, Level 2 | Senior Notes | 8.75% Senior Notes Due 2020</t>
  </si>
  <si>
    <t>Fair Value, Inputs, Level 2 | Senior Notes | 8.875% Senior Secured Notes Due 2022</t>
  </si>
  <si>
    <t>Fair Value, Inputs, Level 2 | Senior Notes | 7.875% Senior Secured Notes Due 2022</t>
  </si>
  <si>
    <t>Fair Value, Inputs, Level 2 | Senior Notes | 7.625% Senior Unsecured Notes Due 2023</t>
  </si>
  <si>
    <t>Financial Instruments - Derivative Instruments (Details) - Fair Value, Inputs, Level 2 $ in Thousands</t>
  </si>
  <si>
    <t>Derivatives, Fair Value [Line Items]</t>
  </si>
  <si>
    <t>Notional Amount</t>
  </si>
  <si>
    <t>Financial Instruments - Level 3 (Details) - Fair Value, Inputs, Level 3 $ in Thousands</t>
  </si>
  <si>
    <t>Fair Value, Net Derivative Asset (Liability) Measured on Recurring Basis, Unobservable Input Reconciliation [Roll Forward]</t>
  </si>
  <si>
    <t>Balance, January 1, 2017</t>
  </si>
  <si>
    <t>Settlements</t>
  </si>
  <si>
    <t>Losses included in earnings</t>
  </si>
  <si>
    <t>Balance, December 31, 2017</t>
  </si>
  <si>
    <t>Restructuring and Asset Impairment Charges - Schedule of Restructuring and Asset Impairment Charges (Detail) - Subscriber Contracts In New Zealand And Puerto Rico [Member] $ in Millions</t>
  </si>
  <si>
    <t>Restructuring Cost and Reserve [Line Items]</t>
  </si>
  <si>
    <t>Loss on translation adjustment</t>
  </si>
  <si>
    <t>Proceeds from sale of contracts</t>
  </si>
  <si>
    <t>Restructuring, settlement and impairment provisions</t>
  </si>
  <si>
    <t>Restructuring and Asset Impairment Charges - Summary of Charges (Details) - USD ($) $ in Thousands</t>
  </si>
  <si>
    <t>Restructuring, Settlement and Impairment Provisions</t>
  </si>
  <si>
    <t>Wireless Restructuring</t>
  </si>
  <si>
    <t>Subscriber Contracts</t>
  </si>
  <si>
    <t>Other Restructuring | Wireless Restructuring</t>
  </si>
  <si>
    <t>Contract termination costs | Wireless Restructuring</t>
  </si>
  <si>
    <t>Employee severance and termination benefits | Wireless Restructuring</t>
  </si>
  <si>
    <t>Restructuring and Asset Impairment Charges - Summary of Restructuring Activity (Detail) - USD ($) $ in Thousands</t>
  </si>
  <si>
    <t>Restructuring Reserve [Roll Forward]</t>
  </si>
  <si>
    <t>Accrued restructuring, beginning balance</t>
  </si>
  <si>
    <t>Restructuring and impairment charges</t>
  </si>
  <si>
    <t>Cash payments</t>
  </si>
  <si>
    <t>Non-cash settlements</t>
  </si>
  <si>
    <t>Accrued restructuring, ending balance</t>
  </si>
  <si>
    <t>Asset impairments</t>
  </si>
  <si>
    <t>Contract termination costs</t>
  </si>
  <si>
    <t>Employee severance and termination benefits</t>
  </si>
  <si>
    <t>Restructuring and Asset Impairment Charges - Additional Information (Detail) - USD ($) $ in Millions</t>
  </si>
  <si>
    <t>Non-cash asset impairment charge</t>
  </si>
  <si>
    <t>Wireless restructuring costs</t>
  </si>
  <si>
    <t>Restructuring reserve, noncurrent</t>
  </si>
  <si>
    <t>Insurance recoveries</t>
  </si>
  <si>
    <t>Cash-based restructuring charges</t>
  </si>
  <si>
    <t>Reconstruction of Facility</t>
  </si>
  <si>
    <t>Income Taxes - Income Tax Provision (Detail) - USD ($) $ in Thousands</t>
  </si>
  <si>
    <t>Current income tax:</t>
  </si>
  <si>
    <t>Federal</t>
  </si>
  <si>
    <t>State</t>
  </si>
  <si>
    <t>Foreign</t>
  </si>
  <si>
    <t>Deferred income tax:</t>
  </si>
  <si>
    <t>Provision for income taxes</t>
  </si>
  <si>
    <t>Income Taxes - Reconciliation of Tax Expense Computed at Statutory Federal Rate and Company's Tax Expense (Detail) - USD ($) $ in Thousands</t>
  </si>
  <si>
    <t>Computed expected tax expense</t>
  </si>
  <si>
    <t>State income taxes, net of federal tax effect</t>
  </si>
  <si>
    <t>Foreign income taxes</t>
  </si>
  <si>
    <t>Other reconciling items</t>
  </si>
  <si>
    <t>Permanent differences</t>
  </si>
  <si>
    <t>Effect of Federal law change</t>
  </si>
  <si>
    <t>Change in valuation allowance</t>
  </si>
  <si>
    <t>Income Taxes - Significant Portions of Deferred Tax Assets and Liabilities (Detail) - USD ($) $ in Thousands</t>
  </si>
  <si>
    <t>Gross deferred tax assets:</t>
  </si>
  <si>
    <t>Net operating loss carryforwards</t>
  </si>
  <si>
    <t>Deferred subscriber income</t>
  </si>
  <si>
    <t>Accrued expenses and allowances</t>
  </si>
  <si>
    <t>Purchased intangibles and deferred financing costs</t>
  </si>
  <si>
    <t>Inventory reserves</t>
  </si>
  <si>
    <t>Property and Equipment</t>
  </si>
  <si>
    <t>Research and development credit</t>
  </si>
  <si>
    <t>Valuation allowance</t>
  </si>
  <si>
    <t>Deferred tax assets, net of valuation allowance</t>
  </si>
  <si>
    <t>Gross deferred tax liabilities:</t>
  </si>
  <si>
    <t>Deferred subscriber acquisition costs</t>
  </si>
  <si>
    <t>Deferred tax liabilities, net</t>
  </si>
  <si>
    <t>Net deferred tax liabilities</t>
  </si>
  <si>
    <t>Income Taxes - Summary of Net Operating Loss Carryforwards (Detail) - USD ($) $ in Thousands</t>
  </si>
  <si>
    <t>Operating Loss Carryforwards [Line Items]</t>
  </si>
  <si>
    <t>Net operating loss carry forwards</t>
  </si>
  <si>
    <t>Internal Revenue Service (IRS) | United States</t>
  </si>
  <si>
    <t>Internal Revenue Service (IRS) | State</t>
  </si>
  <si>
    <t>Canada Revenue Agency | Foreign Tax Authority</t>
  </si>
  <si>
    <t>Income Taxes - Additional Information (Detail) - USD ($) $ in Thousands</t>
  </si>
  <si>
    <t>Income Taxes And Tax Related [Line Items]</t>
  </si>
  <si>
    <t>Net deferred tax liability</t>
  </si>
  <si>
    <t>Amount of net operating loss carryforwards to be recorded in additional paid in capital when realized</t>
  </si>
  <si>
    <t>Tax Cuts And Jobs Act Of 2017, incomplete accounting, change in tax rate, deferred tax asset, provisional income tax expense</t>
  </si>
  <si>
    <t>United States</t>
  </si>
  <si>
    <t>Research and development credits</t>
  </si>
  <si>
    <t>Stock-Based Compensation and Equity - Additional Information (Detail) - USD ($) $ / shares in Units, $ in Thousands</t>
  </si>
  <si>
    <t>Aug. 31, 2016</t>
  </si>
  <si>
    <t>Apr. 30, 2016</t>
  </si>
  <si>
    <t>Mar. 31, 2015</t>
  </si>
  <si>
    <t>Share-based Compensation Arrangement by Share-based Payment Award [Line Items]</t>
  </si>
  <si>
    <t>Unrecognized compensation expense</t>
  </si>
  <si>
    <t>Compensation expense related to outstanding Incentive Units, recognized over a weighted-average period</t>
  </si>
  <si>
    <t>7 months 28 days</t>
  </si>
  <si>
    <t>Share-based compensation</t>
  </si>
  <si>
    <t>Proceeds from contributed capital</t>
  </si>
  <si>
    <t>Incentive Units Time Based Awards</t>
  </si>
  <si>
    <t>Stock compensation award, method of measurement</t>
  </si>
  <si>
    <t>Monte Carlo simulation valuation approach</t>
  </si>
  <si>
    <t>Stock Appreciation Rights (SARs)</t>
  </si>
  <si>
    <t>Black-Scholes option valuation model</t>
  </si>
  <si>
    <t>Shares reserved for issuance</t>
  </si>
  <si>
    <t>313 Acquisition LLC | Incentive Units Time Based Awards</t>
  </si>
  <si>
    <t>Share-based compensation awards, description</t>
  </si>
  <si>
    <t>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t>
  </si>
  <si>
    <t>Stock appreciation rights ("SARs"), vesting period</t>
  </si>
  <si>
    <t>313 Acquisition LLC | Incentive Units Time Based Awards | Share-based Compensation Award, Tranche One</t>
  </si>
  <si>
    <t>Incentive units issued as share-based compensation awards (shares)</t>
  </si>
  <si>
    <t>Stock compensation award, vesting percentage</t>
  </si>
  <si>
    <t>33.33%</t>
  </si>
  <si>
    <t>313 Acquisition LLC | Incentive Units Time Based Awards | Chief Executive Officer and President</t>
  </si>
  <si>
    <t>Voluntarily relinquished (shares)</t>
  </si>
  <si>
    <t>313 Acquisition LLC | Incentive Units Performance Based Awards | Share-based Compensation Award, Tranche One</t>
  </si>
  <si>
    <t>66.67%</t>
  </si>
  <si>
    <t>313 Acquisition LLC | Incentive Units</t>
  </si>
  <si>
    <t>Expected volatility</t>
  </si>
  <si>
    <t>55.00%</t>
  </si>
  <si>
    <t>Weighted average grant date fair value of the outstanding units (in dollars per share)</t>
  </si>
  <si>
    <t>313 Acquisition LLC | Incentive Units | Minimum</t>
  </si>
  <si>
    <t>Expected exercise term</t>
  </si>
  <si>
    <t>3 years 11 months 15 days</t>
  </si>
  <si>
    <t>Risk-free rate</t>
  </si>
  <si>
    <t>0.61%</t>
  </si>
  <si>
    <t>313 Acquisition LLC | Incentive Units | Maximum</t>
  </si>
  <si>
    <t>125.00%</t>
  </si>
  <si>
    <t>1.18%</t>
  </si>
  <si>
    <t>Vivint</t>
  </si>
  <si>
    <t>Vivint | Stock Appreciation Rights Time Based Awards | Share-based Compensation Award, Tranche One</t>
  </si>
  <si>
    <t>Vivint | Stock Appreciation Rights Performance Based Awards | Share-based Compensation Award, Tranche One</t>
  </si>
  <si>
    <t>Vivint | Stock Appreciation Rights (SARs)</t>
  </si>
  <si>
    <t>The SARs are subject to time-based and performance-based vesting conditions, with one-third subject to ratable time-based vesting over a five year period and two-thirds subject to the achievement of certain investment return thresholds by 313.</t>
  </si>
  <si>
    <t>2 years 9 months 29 days</t>
  </si>
  <si>
    <t>Incentive units issued as share-based compensation awards, outstanding (shares)</t>
  </si>
  <si>
    <t>Expected dividends</t>
  </si>
  <si>
    <t>0.00%</t>
  </si>
  <si>
    <t>Vivint | Stock Appreciation Rights (SARs) | Minimum</t>
  </si>
  <si>
    <t>Vivint | Stock Appreciation Rights (SARs) | Maximum</t>
  </si>
  <si>
    <t>6 years 5 months 18 days</t>
  </si>
  <si>
    <t>1.77%</t>
  </si>
  <si>
    <t>Vivint Wireless | Stock Appreciation Rights (SARs)</t>
  </si>
  <si>
    <t>Vivint Wireless | Stock Appreciation Rights (SARs) | Minimum</t>
  </si>
  <si>
    <t>65.00%</t>
  </si>
  <si>
    <t>1.51%</t>
  </si>
  <si>
    <t>Vivint Wireless | Stock Appreciation Rights (SARs) | Maximum</t>
  </si>
  <si>
    <t>6 years 6 months</t>
  </si>
  <si>
    <t>Stock-Based Compensation and Equity - Summary of Incentive Unit Activity (Detail) - 313 Acquisition LLC - Incentive Units - USD ($)</t>
  </si>
  <si>
    <t>Share-based Compensation Arrangement by Share-based Payment Award, Equity Instruments Other than Options, Nonvested, Number of Shares [Roll Forward]</t>
  </si>
  <si>
    <t>Outstanding, Beginning Balance (shares)</t>
  </si>
  <si>
    <t>Granted (shares)</t>
  </si>
  <si>
    <t>Forfeited (shares)</t>
  </si>
  <si>
    <t>Outstanding, Ending Balance (shares)</t>
  </si>
  <si>
    <t>Unvested shares expected to vest (shares)</t>
  </si>
  <si>
    <t>Exercisable (shares)</t>
  </si>
  <si>
    <t>Share-based Compensation Arrangement by Share-based Payment Award, Equity Instruments Other than Options, Nonvested, Weighted Average Grant Date Fair Value [Abstract]</t>
  </si>
  <si>
    <t>Weighted Average Exercise Price Per Share, Outstanding, Beginning Balance (in dollars per share)</t>
  </si>
  <si>
    <t>Weighted Average Exercise Price Per Share, Granted (in dollars per share)</t>
  </si>
  <si>
    <t>Weighted Average Exercise Price Per Share, Forfeited (in dollars per share)</t>
  </si>
  <si>
    <t>Weighted Average Exercise Price Per Share, Outstanding, Ending Balance (in dollars per share)</t>
  </si>
  <si>
    <t>Weighted Average Exercise Price Per Share, Unvested shares expected to vest (in dollars per share)</t>
  </si>
  <si>
    <t>Weighted Average Exercise Price Per Share, Exercisable (in dollars per share)</t>
  </si>
  <si>
    <t>Outstanding, Weighted Average Remaining Contractual Life</t>
  </si>
  <si>
    <t>6 years 9 months 23 days</t>
  </si>
  <si>
    <t>7 years 3 months 22 days</t>
  </si>
  <si>
    <t>Unvested shares expected to vest, Weighted Average Remaining Contractual Life</t>
  </si>
  <si>
    <t>6 years 11 months 28 days</t>
  </si>
  <si>
    <t>Exercisable at End of Period, Weighted Average Remaining Contractual Life</t>
  </si>
  <si>
    <t>6 years 4 months 10 days</t>
  </si>
  <si>
    <t>Outstanding, Aggregate Intrinsic Value</t>
  </si>
  <si>
    <t>Unvested shares expected to vest, Aggregate Intrinsic Value</t>
  </si>
  <si>
    <t>Exercisable, Aggregate Intrinsic Value</t>
  </si>
  <si>
    <t>Stock-Based Compensation and Equity - Summary of the SAR Activity (Detail) - USD ($)</t>
  </si>
  <si>
    <t>Exercised (shares)</t>
  </si>
  <si>
    <t>Weighted Average Exercise Price Per Share, Exercised (in dollars per share)</t>
  </si>
  <si>
    <t>9 years 2 months 16 days</t>
  </si>
  <si>
    <t>8 years 2 months 22 days</t>
  </si>
  <si>
    <t>8 years 7 months 28 days</t>
  </si>
  <si>
    <t>9 years 5 months 5 days</t>
  </si>
  <si>
    <t>7 years 7 months 21 days</t>
  </si>
  <si>
    <t>6 years 4 months 28 days</t>
  </si>
  <si>
    <t>7 years 7 months 27 days</t>
  </si>
  <si>
    <t>Stock-Based Compensation and Equity - Stock-Based Compensation Expense (Detail) - USD ($) $ in Thousands</t>
  </si>
  <si>
    <t>Total stock-based compensation</t>
  </si>
  <si>
    <t>Operating expenses</t>
  </si>
  <si>
    <t>Selling expenses</t>
  </si>
  <si>
    <t>Executive Officer | General and administrative expenses</t>
  </si>
  <si>
    <t>Commitments and Contingencies - Additional Information (Detail) $ in Thousands</t>
  </si>
  <si>
    <t>Commitments And Contingencies [Line Items]</t>
  </si>
  <si>
    <t>Loss contingency accrual</t>
  </si>
  <si>
    <t>Rent Expense</t>
  </si>
  <si>
    <t>Capital lease obligation</t>
  </si>
  <si>
    <t>Capital expenditure</t>
  </si>
  <si>
    <t>Software Licenses, Marketing Activities, and Other Goods and Services</t>
  </si>
  <si>
    <t>Other off-balance sheet obligations</t>
  </si>
  <si>
    <t>36 months</t>
  </si>
  <si>
    <t>Average remaining life for fleet</t>
  </si>
  <si>
    <t>19 months</t>
  </si>
  <si>
    <t>Warehouse, office space and other</t>
  </si>
  <si>
    <t>Warehouse, office space and other | Minimum</t>
  </si>
  <si>
    <t>Lease Term</t>
  </si>
  <si>
    <t>1 year</t>
  </si>
  <si>
    <t>Warehouse, office space and other | Maximum</t>
  </si>
  <si>
    <t>Wireless towers, spectrum and other</t>
  </si>
  <si>
    <t>Wireless towers, spectrum and other | Minimum</t>
  </si>
  <si>
    <t>Wireless towers, spectrum and other | Maximum</t>
  </si>
  <si>
    <t>Settled Litigation | Company vs. ADT Inc.</t>
  </si>
  <si>
    <t>Litigation settlement, amount</t>
  </si>
  <si>
    <t>Commitments and Contingencies - Future Minimum Lease Payments (Detail) $ in Thousands</t>
  </si>
  <si>
    <t>Operating</t>
  </si>
  <si>
    <t>Amounts representing interest</t>
  </si>
  <si>
    <t>Total lease payments</t>
  </si>
  <si>
    <t>Capital</t>
  </si>
  <si>
    <t>Related Party Transactions (Detail) - USD ($)</t>
  </si>
  <si>
    <t>Dec. 27, 2012</t>
  </si>
  <si>
    <t>Apr. 30, 2015</t>
  </si>
  <si>
    <t>Related Party Transaction [Line Items]</t>
  </si>
  <si>
    <t>Capital contribution received</t>
  </si>
  <si>
    <t>Dividend paid to stockholders</t>
  </si>
  <si>
    <t>Additional expenses incurred for other related-party transactions</t>
  </si>
  <si>
    <t>Non-cash loss on settlement of Merger-related escrow</t>
  </si>
  <si>
    <t>Expected repayment period</t>
  </si>
  <si>
    <t>Amounts due from employees</t>
  </si>
  <si>
    <t>General and administrative expenses | Executive Officer</t>
  </si>
  <si>
    <t>Blackstone Management Partners L.L.C. | Affiliated Entity</t>
  </si>
  <si>
    <t>Blackstone Management Partners L.L.C. | Affiliated Entity | Minimum</t>
  </si>
  <si>
    <t>Annual monitoring base fee, minimum</t>
  </si>
  <si>
    <t>Blackstone Advisory Partners L.P. | 7.875% Senior Secured Notes Due 2022 | Senior Notes | Affiliated Entity</t>
  </si>
  <si>
    <t>Solar | Affiliated Entity</t>
  </si>
  <si>
    <t>Sublease and other administrative expenses</t>
  </si>
  <si>
    <t>Other expenses</t>
  </si>
  <si>
    <t>Non-competition agreement, term</t>
  </si>
  <si>
    <t>Product development and supply agreement term</t>
  </si>
  <si>
    <t>Product development and supply agreement renewal term</t>
  </si>
  <si>
    <t>Marketing and Customer Relations Agreement, pilot program term</t>
  </si>
  <si>
    <t>3 months</t>
  </si>
  <si>
    <t>Sales Dealer Agreement | Solar | Affiliated Entity</t>
  </si>
  <si>
    <t>Agreement period, term</t>
  </si>
  <si>
    <t>Agreement period, renewal term</t>
  </si>
  <si>
    <t>Agreement period, termination notice period</t>
  </si>
  <si>
    <t>90 days</t>
  </si>
  <si>
    <t>Blackstone Management Partners LLC Support And Services Agreement [Member] | Blackstone Management Partners L.L.C. | Affiliated Entity</t>
  </si>
  <si>
    <t>Fee paid for support services by BMP to Company</t>
  </si>
  <si>
    <t>Expenses from transactions with related party</t>
  </si>
  <si>
    <t>Segment Reporting and Business Concentrations - Additional Information (Detail)</t>
  </si>
  <si>
    <t>Dec. 31, 2017SegmentCountry</t>
  </si>
  <si>
    <t>Dec. 31, 2016Segment</t>
  </si>
  <si>
    <t>Dec. 31, 2015Segment</t>
  </si>
  <si>
    <t>Number of operating segments | Segment</t>
  </si>
  <si>
    <t>Primarily operations in geographic regions | Country</t>
  </si>
  <si>
    <t>Segment Reporting and Business Concentrations - Revenues and Long-Lived Assets by Geographic Region (Detail) - USD ($) $ in Thousands</t>
  </si>
  <si>
    <t>Segment Reporting Information [Line Items]</t>
  </si>
  <si>
    <t>Revenue from external customers</t>
  </si>
  <si>
    <t>Canada</t>
  </si>
  <si>
    <t>Employee Benefit Plan (Detail) - USD ($)</t>
  </si>
  <si>
    <t>Matching contributions to the plan</t>
  </si>
  <si>
    <t>Guarantor and Non-Guarantor Supplemental Financial Information - Condensed Consolidating Balance Sheet (Detail) - USD ($) $ in Thousands</t>
  </si>
  <si>
    <t>Dec. 31, 2014</t>
  </si>
  <si>
    <t>ASSETS</t>
  </si>
  <si>
    <t>Current assets</t>
  </si>
  <si>
    <t>Investment in subsidiaries</t>
  </si>
  <si>
    <t>Intercompany receivable</t>
  </si>
  <si>
    <t>Liabilities and Stockholders’ (Deficit) Equity</t>
  </si>
  <si>
    <t>Current liabilities</t>
  </si>
  <si>
    <t>Intercompany payable</t>
  </si>
  <si>
    <t>Notes payable and revolving line of credit, net of current portion</t>
  </si>
  <si>
    <t>Accumulated losses of investee</t>
  </si>
  <si>
    <t>Deferred income tax liability</t>
  </si>
  <si>
    <t>Total (deficit) equity</t>
  </si>
  <si>
    <t>Eliminations</t>
  </si>
  <si>
    <t>Parent | Reportable Legal Entities</t>
  </si>
  <si>
    <t>APX Group, Inc. | Reportable Legal Entities</t>
  </si>
  <si>
    <t>Guarantor Subsidiaries | Reportable Legal Entities</t>
  </si>
  <si>
    <t>Non-Guarantor Subsidiaries | Reportable Legal Entities</t>
  </si>
  <si>
    <t>Guarantor and Non-Guarantor Supplemental Financial Information - Condensed Consolidating Statements of Operations and Comprehensive Loss (Detail) - USD ($) $ in Thousands</t>
  </si>
  <si>
    <t>Condensed Income Statements, Captions [Line Items]</t>
  </si>
  <si>
    <t>Revenues</t>
  </si>
  <si>
    <t>Costs and expenses</t>
  </si>
  <si>
    <t>Loss from subsidiaries</t>
  </si>
  <si>
    <t>Other expense (income), net</t>
  </si>
  <si>
    <t>Income tax (benefit) expense</t>
  </si>
  <si>
    <t>Guarantor and Non-Guarantor Supplemental Financial Information - Condensed Consolidating Statements of Cash Flows (Detail) - USD ($) $ in Thousands</t>
  </si>
  <si>
    <t>Net cash (used in) provided by operating activities</t>
  </si>
  <si>
    <t>Proceeds from sale of capital assets</t>
  </si>
  <si>
    <t>Investment in subsidiary</t>
  </si>
  <si>
    <t>Repayment of revolving line of credit</t>
  </si>
  <si>
    <t>Proceeds from capital contribution</t>
  </si>
  <si>
    <t>Payment of intercompany settlement</t>
  </si>
  <si>
    <t>Return of capital</t>
  </si>
  <si>
    <t>Payment of dividends</t>
  </si>
  <si>
    <t>Subsequent Events (Details) $ in Millions</t>
  </si>
  <si>
    <t>Jan. 10, 2018USD ($)</t>
  </si>
  <si>
    <t>Verizon | Subsequent Event</t>
  </si>
  <si>
    <t>Subsequent Event [Line Items]</t>
  </si>
  <si>
    <t>Proceeds From Termination Agree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6" t="s">
        <v>16</v>
      </c>
    </row>
    <row r="10" spans="1:4">
      <c r="A10" s="4" t="s">
        <v>17</v>
      </c>
      <c r="B10" s="4" t="s">
        <v>18</v>
      </c>
    </row>
    <row r="11" spans="1:4">
      <c r="A11" s="4" t="s">
        <v>19</v>
      </c>
      <c r="B11" s="5" t="n">
        <v>158442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00</v>
      </c>
    </row>
    <row r="18" spans="1:4">
      <c r="A18" s="4" t="s">
        <v>30</v>
      </c>
      <c r="D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872</v>
      </c>
      <c r="C3" s="7" t="n">
        <v>43520</v>
      </c>
    </row>
    <row r="4" spans="1:3">
      <c r="A4" s="4" t="s">
        <v>35</v>
      </c>
      <c r="B4" s="5" t="n">
        <v>40721</v>
      </c>
      <c r="C4" s="5" t="n">
        <v>12891</v>
      </c>
    </row>
    <row r="5" spans="1:3">
      <c r="A5" s="4" t="s">
        <v>36</v>
      </c>
      <c r="B5" s="5" t="n">
        <v>115222</v>
      </c>
      <c r="C5" s="5" t="n">
        <v>38452</v>
      </c>
    </row>
    <row r="6" spans="1:3">
      <c r="A6" s="4" t="s">
        <v>37</v>
      </c>
      <c r="B6" s="5" t="n">
        <v>16150</v>
      </c>
      <c r="C6" s="5" t="n">
        <v>10158</v>
      </c>
    </row>
    <row r="7" spans="1:3">
      <c r="A7" s="4" t="s">
        <v>38</v>
      </c>
      <c r="B7" s="5" t="n">
        <v>175965</v>
      </c>
      <c r="C7" s="5" t="n">
        <v>105021</v>
      </c>
    </row>
    <row r="8" spans="1:3">
      <c r="A8" s="4" t="s">
        <v>39</v>
      </c>
      <c r="B8" s="5" t="n">
        <v>78081</v>
      </c>
      <c r="C8" s="5" t="n">
        <v>63626</v>
      </c>
    </row>
    <row r="9" spans="1:3">
      <c r="A9" s="4" t="s">
        <v>40</v>
      </c>
      <c r="B9" s="5" t="n">
        <v>1308558</v>
      </c>
      <c r="C9" s="5" t="n">
        <v>1052434</v>
      </c>
    </row>
    <row r="10" spans="1:3">
      <c r="A10" s="4" t="s">
        <v>41</v>
      </c>
      <c r="B10" s="5" t="n">
        <v>3099</v>
      </c>
      <c r="C10" s="5" t="n">
        <v>4420</v>
      </c>
    </row>
    <row r="11" spans="1:3">
      <c r="A11" s="4" t="s">
        <v>42</v>
      </c>
      <c r="B11" s="5" t="n">
        <v>377451</v>
      </c>
      <c r="C11" s="5" t="n">
        <v>475392</v>
      </c>
    </row>
    <row r="12" spans="1:3">
      <c r="A12" s="4" t="s">
        <v>43</v>
      </c>
      <c r="B12" s="5" t="n">
        <v>836970</v>
      </c>
      <c r="C12" s="5" t="n">
        <v>835233</v>
      </c>
    </row>
    <row r="13" spans="1:3">
      <c r="A13" s="4" t="s">
        <v>44</v>
      </c>
      <c r="B13" s="5" t="n">
        <v>88723</v>
      </c>
      <c r="C13" s="5" t="n">
        <v>11536</v>
      </c>
    </row>
    <row r="14" spans="1:3">
      <c r="A14" s="4" t="s">
        <v>45</v>
      </c>
      <c r="B14" s="5" t="n">
        <v>2868847</v>
      </c>
      <c r="C14" s="5" t="n">
        <v>2547662</v>
      </c>
    </row>
    <row r="15" spans="1:3">
      <c r="A15" s="3" t="s">
        <v>46</v>
      </c>
    </row>
    <row r="16" spans="1:3">
      <c r="A16" s="4" t="s">
        <v>47</v>
      </c>
      <c r="B16" s="5" t="n">
        <v>107347</v>
      </c>
      <c r="C16" s="5" t="n">
        <v>49119</v>
      </c>
    </row>
    <row r="17" spans="1:3">
      <c r="A17" s="4" t="s">
        <v>48</v>
      </c>
      <c r="B17" s="5" t="n">
        <v>57752</v>
      </c>
      <c r="C17" s="5" t="n">
        <v>46288</v>
      </c>
    </row>
    <row r="18" spans="1:3">
      <c r="A18" s="4" t="s">
        <v>49</v>
      </c>
      <c r="B18" s="5" t="n">
        <v>74321</v>
      </c>
      <c r="C18" s="5" t="n">
        <v>34265</v>
      </c>
    </row>
    <row r="19" spans="1:3">
      <c r="A19" s="4" t="s">
        <v>50</v>
      </c>
      <c r="B19" s="5" t="n">
        <v>88337</v>
      </c>
      <c r="C19" s="5" t="n">
        <v>45722</v>
      </c>
    </row>
    <row r="20" spans="1:3">
      <c r="A20" s="4" t="s">
        <v>51</v>
      </c>
      <c r="B20" s="5" t="n">
        <v>10614</v>
      </c>
      <c r="C20" s="5" t="n">
        <v>9797</v>
      </c>
    </row>
    <row r="21" spans="1:3">
      <c r="A21" s="4" t="s">
        <v>52</v>
      </c>
      <c r="B21" s="5" t="n">
        <v>338371</v>
      </c>
      <c r="C21" s="5" t="n">
        <v>185191</v>
      </c>
    </row>
    <row r="22" spans="1:3">
      <c r="A22" s="4" t="s">
        <v>53</v>
      </c>
      <c r="B22" s="5" t="n">
        <v>2760297</v>
      </c>
      <c r="C22" s="5" t="n">
        <v>2486700</v>
      </c>
    </row>
    <row r="23" spans="1:3">
      <c r="A23" s="4" t="s">
        <v>54</v>
      </c>
      <c r="B23" s="5" t="n">
        <v>60000</v>
      </c>
      <c r="C23" s="5" t="n">
        <v>0</v>
      </c>
    </row>
    <row r="24" spans="1:3">
      <c r="A24" s="4" t="s">
        <v>55</v>
      </c>
      <c r="B24" s="5" t="n">
        <v>11089</v>
      </c>
      <c r="C24" s="5" t="n">
        <v>7935</v>
      </c>
    </row>
    <row r="25" spans="1:3">
      <c r="A25" s="4" t="s">
        <v>56</v>
      </c>
      <c r="B25" s="5" t="n">
        <v>264555</v>
      </c>
      <c r="C25" s="5" t="n">
        <v>58734</v>
      </c>
    </row>
    <row r="26" spans="1:3">
      <c r="A26" s="4" t="s">
        <v>57</v>
      </c>
      <c r="B26" s="5" t="n">
        <v>79020</v>
      </c>
      <c r="C26" s="5" t="n">
        <v>47080</v>
      </c>
    </row>
    <row r="27" spans="1:3">
      <c r="A27" s="4" t="s">
        <v>58</v>
      </c>
      <c r="B27" s="5" t="n">
        <v>9041</v>
      </c>
      <c r="C27" s="5" t="n">
        <v>7204</v>
      </c>
    </row>
    <row r="28" spans="1:3">
      <c r="A28" s="4" t="s">
        <v>59</v>
      </c>
      <c r="B28" s="5" t="n">
        <v>3522373</v>
      </c>
      <c r="C28" s="5" t="n">
        <v>2792844</v>
      </c>
    </row>
    <row r="29" spans="1:3">
      <c r="A29" s="4" t="s">
        <v>60</v>
      </c>
      <c r="B29" s="4" t="s">
        <v>61</v>
      </c>
      <c r="C29" s="4" t="s">
        <v>61</v>
      </c>
    </row>
    <row r="30" spans="1:3">
      <c r="A30" s="3" t="s">
        <v>62</v>
      </c>
    </row>
    <row r="31" spans="1:3">
      <c r="A31" s="4" t="s">
        <v>63</v>
      </c>
      <c r="B31" s="5" t="n">
        <v>0</v>
      </c>
      <c r="C31" s="5" t="n">
        <v>0</v>
      </c>
    </row>
    <row r="32" spans="1:3">
      <c r="A32" s="4" t="s">
        <v>64</v>
      </c>
      <c r="B32" s="5" t="n">
        <v>732346</v>
      </c>
      <c r="C32" s="5" t="n">
        <v>731920</v>
      </c>
    </row>
    <row r="33" spans="1:3">
      <c r="A33" s="4" t="s">
        <v>65</v>
      </c>
      <c r="B33" s="5" t="n">
        <v>-1358571</v>
      </c>
      <c r="C33" s="5" t="n">
        <v>-948339</v>
      </c>
    </row>
    <row r="34" spans="1:3">
      <c r="A34" s="4" t="s">
        <v>66</v>
      </c>
      <c r="B34" s="5" t="n">
        <v>-27301</v>
      </c>
      <c r="C34" s="5" t="n">
        <v>-28763</v>
      </c>
    </row>
    <row r="35" spans="1:3">
      <c r="A35" s="4" t="s">
        <v>67</v>
      </c>
      <c r="B35" s="5" t="n">
        <v>-653526</v>
      </c>
      <c r="C35" s="5" t="n">
        <v>-245182</v>
      </c>
    </row>
    <row r="36" spans="1:3">
      <c r="A36" s="4" t="s">
        <v>68</v>
      </c>
      <c r="B36" s="7" t="n">
        <v>2868847</v>
      </c>
      <c r="C36" s="7" t="n">
        <v>2547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178</v>
      </c>
    </row>
    <row r="4" spans="1:2">
      <c r="A4" s="4" t="s">
        <v>225</v>
      </c>
      <c r="B4" s="4" t="s">
        <v>226</v>
      </c>
    </row>
    <row r="5" spans="1:2">
      <c r="A5" s="4" t="s">
        <v>180</v>
      </c>
      <c r="B5" s="4" t="s">
        <v>227</v>
      </c>
    </row>
    <row r="6" spans="1:2">
      <c r="A6" s="4" t="s">
        <v>228</v>
      </c>
      <c r="B6" s="4" t="s">
        <v>229</v>
      </c>
    </row>
    <row r="7" spans="1:2">
      <c r="A7" s="4" t="s">
        <v>230</v>
      </c>
      <c r="B7" s="4" t="s">
        <v>231</v>
      </c>
    </row>
    <row r="8" spans="1:2">
      <c r="A8" s="4" t="s">
        <v>232</v>
      </c>
      <c r="B8" s="4" t="s">
        <v>233</v>
      </c>
    </row>
    <row r="9" spans="1:2">
      <c r="A9" s="4" t="s">
        <v>197</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36</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00</v>
      </c>
      <c r="B22" s="4" t="s">
        <v>258</v>
      </c>
    </row>
    <row r="23" spans="1:2">
      <c r="A23" s="4" t="s">
        <v>259</v>
      </c>
      <c r="B23" s="4" t="s">
        <v>260</v>
      </c>
    </row>
    <row r="24" spans="1:2">
      <c r="A24" s="4" t="s">
        <v>261</v>
      </c>
      <c r="B24" s="4" t="s">
        <v>262</v>
      </c>
    </row>
    <row r="25" spans="1:2">
      <c r="A25" s="4" t="s">
        <v>263</v>
      </c>
      <c r="B25" s="4" t="s">
        <v>264</v>
      </c>
    </row>
    <row r="26" spans="1:2">
      <c r="A26" s="4" t="s">
        <v>265</v>
      </c>
      <c r="B26" s="4" t="s">
        <v>266</v>
      </c>
    </row>
    <row r="27" spans="1:2">
      <c r="A27" s="4" t="s">
        <v>43</v>
      </c>
      <c r="B27" s="4" t="s">
        <v>267</v>
      </c>
    </row>
    <row r="28" spans="1:2">
      <c r="A28" s="4" t="s">
        <v>268</v>
      </c>
      <c r="B28" s="4" t="s">
        <v>269</v>
      </c>
    </row>
    <row r="29" spans="1:2">
      <c r="A29" s="4" t="s">
        <v>270</v>
      </c>
      <c r="B29" s="4" t="s">
        <v>271</v>
      </c>
    </row>
    <row r="30" spans="1:2">
      <c r="A30" s="4" t="s">
        <v>272</v>
      </c>
      <c r="B30"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7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181</v>
      </c>
    </row>
    <row r="4" spans="1:2">
      <c r="A4" s="4" t="s">
        <v>275</v>
      </c>
      <c r="B4" s="4" t="s">
        <v>276</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8" t="n">
        <v>0.01</v>
      </c>
      <c r="C3" s="8" t="n">
        <v>0.01</v>
      </c>
    </row>
    <row r="4" spans="1:3">
      <c r="A4" s="4" t="s">
        <v>72</v>
      </c>
      <c r="B4" s="5" t="n">
        <v>100</v>
      </c>
      <c r="C4" s="5" t="n">
        <v>100</v>
      </c>
    </row>
    <row r="5" spans="1:3">
      <c r="A5" s="4" t="s">
        <v>73</v>
      </c>
      <c r="B5" s="5" t="n">
        <v>100</v>
      </c>
      <c r="C5" s="5" t="n">
        <v>100</v>
      </c>
    </row>
    <row r="6" spans="1:3">
      <c r="A6" s="4" t="s">
        <v>74</v>
      </c>
      <c r="B6" s="5" t="n">
        <v>100</v>
      </c>
      <c r="C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75</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189</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2</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5</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19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1</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row>
    <row r="6" spans="1:2">
      <c r="A6" s="4" t="s">
        <v>331</v>
      </c>
      <c r="B6" s="4" t="s">
        <v>332</v>
      </c>
    </row>
    <row r="7" spans="1:2">
      <c r="A7" s="4" t="s">
        <v>333</v>
      </c>
    </row>
    <row r="8" spans="1:2">
      <c r="A8" s="4" t="s">
        <v>331</v>
      </c>
      <c r="B8"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0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13</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1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843420</v>
      </c>
      <c r="C4" s="7" t="n">
        <v>724478</v>
      </c>
      <c r="D4" s="7" t="n">
        <v>624989</v>
      </c>
    </row>
    <row r="5" spans="1:4">
      <c r="A5" s="4" t="s">
        <v>79</v>
      </c>
      <c r="B5" s="5" t="n">
        <v>26988</v>
      </c>
      <c r="C5" s="5" t="n">
        <v>22855</v>
      </c>
      <c r="D5" s="5" t="n">
        <v>22700</v>
      </c>
    </row>
    <row r="6" spans="1:4">
      <c r="A6" s="4" t="s">
        <v>80</v>
      </c>
      <c r="B6" s="5" t="n">
        <v>11575</v>
      </c>
      <c r="C6" s="5" t="n">
        <v>10574</v>
      </c>
      <c r="D6" s="5" t="n">
        <v>6032</v>
      </c>
    </row>
    <row r="7" spans="1:4">
      <c r="A7" s="4" t="s">
        <v>81</v>
      </c>
      <c r="B7" s="5" t="n">
        <v>881983</v>
      </c>
      <c r="C7" s="5" t="n">
        <v>757907</v>
      </c>
      <c r="D7" s="5" t="n">
        <v>653721</v>
      </c>
    </row>
    <row r="8" spans="1:4">
      <c r="A8" s="3" t="s">
        <v>82</v>
      </c>
    </row>
    <row r="9" spans="1:4">
      <c r="A9" s="4" t="s">
        <v>83</v>
      </c>
      <c r="B9" s="5" t="n">
        <v>321476</v>
      </c>
      <c r="C9" s="5" t="n">
        <v>264865</v>
      </c>
      <c r="D9" s="5" t="n">
        <v>228315</v>
      </c>
    </row>
    <row r="10" spans="1:4">
      <c r="A10" s="4" t="s">
        <v>84</v>
      </c>
      <c r="B10" s="5" t="n">
        <v>198348</v>
      </c>
      <c r="C10" s="5" t="n">
        <v>131421</v>
      </c>
      <c r="D10" s="5" t="n">
        <v>122948</v>
      </c>
    </row>
    <row r="11" spans="1:4">
      <c r="A11" s="4" t="s">
        <v>85</v>
      </c>
      <c r="B11" s="5" t="n">
        <v>188397</v>
      </c>
      <c r="C11" s="5" t="n">
        <v>143168</v>
      </c>
      <c r="D11" s="5" t="n">
        <v>107212</v>
      </c>
    </row>
    <row r="12" spans="1:4">
      <c r="A12" s="4" t="s">
        <v>86</v>
      </c>
      <c r="B12" s="5" t="n">
        <v>329255</v>
      </c>
      <c r="C12" s="5" t="n">
        <v>288542</v>
      </c>
      <c r="D12" s="5" t="n">
        <v>244724</v>
      </c>
    </row>
    <row r="13" spans="1:4">
      <c r="A13" s="4" t="s">
        <v>87</v>
      </c>
      <c r="B13" s="5" t="n">
        <v>0</v>
      </c>
      <c r="C13" s="5" t="n">
        <v>1013</v>
      </c>
      <c r="D13" s="5" t="n">
        <v>59197</v>
      </c>
    </row>
    <row r="14" spans="1:4">
      <c r="A14" s="4" t="s">
        <v>88</v>
      </c>
      <c r="B14" s="5" t="n">
        <v>1037476</v>
      </c>
      <c r="C14" s="5" t="n">
        <v>829009</v>
      </c>
      <c r="D14" s="5" t="n">
        <v>762396</v>
      </c>
    </row>
    <row r="15" spans="1:4">
      <c r="A15" s="4" t="s">
        <v>89</v>
      </c>
      <c r="B15" s="5" t="n">
        <v>-155493</v>
      </c>
      <c r="C15" s="5" t="n">
        <v>-71102</v>
      </c>
      <c r="D15" s="5" t="n">
        <v>-108675</v>
      </c>
    </row>
    <row r="16" spans="1:4">
      <c r="A16" s="3" t="s">
        <v>90</v>
      </c>
    </row>
    <row r="17" spans="1:4">
      <c r="A17" s="4" t="s">
        <v>91</v>
      </c>
      <c r="B17" s="5" t="n">
        <v>225772</v>
      </c>
      <c r="C17" s="5" t="n">
        <v>197965</v>
      </c>
      <c r="D17" s="5" t="n">
        <v>161339</v>
      </c>
    </row>
    <row r="18" spans="1:4">
      <c r="A18" s="4" t="s">
        <v>92</v>
      </c>
      <c r="B18" s="5" t="n">
        <v>-130</v>
      </c>
      <c r="C18" s="5" t="n">
        <v>-432</v>
      </c>
      <c r="D18" s="5" t="n">
        <v>-90</v>
      </c>
    </row>
    <row r="19" spans="1:4">
      <c r="A19" s="4" t="s">
        <v>93</v>
      </c>
      <c r="B19" s="5" t="n">
        <v>27986</v>
      </c>
      <c r="C19" s="5" t="n">
        <v>7255</v>
      </c>
      <c r="D19" s="5" t="n">
        <v>8832</v>
      </c>
    </row>
    <row r="20" spans="1:4">
      <c r="A20" s="4" t="s">
        <v>94</v>
      </c>
      <c r="B20" s="5" t="n">
        <v>-409121</v>
      </c>
      <c r="C20" s="5" t="n">
        <v>-275890</v>
      </c>
      <c r="D20" s="5" t="n">
        <v>-278756</v>
      </c>
    </row>
    <row r="21" spans="1:4">
      <c r="A21" s="4" t="s">
        <v>95</v>
      </c>
      <c r="B21" s="5" t="n">
        <v>1078</v>
      </c>
      <c r="C21" s="5" t="n">
        <v>67</v>
      </c>
      <c r="D21" s="5" t="n">
        <v>351</v>
      </c>
    </row>
    <row r="22" spans="1:4">
      <c r="A22" s="4" t="s">
        <v>96</v>
      </c>
      <c r="B22" s="7" t="n">
        <v>-410199</v>
      </c>
      <c r="C22" s="7" t="n">
        <v>-275957</v>
      </c>
      <c r="D22" s="7" t="n">
        <v>-2791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 customWidth="1" max="5" min="5" width="21"/>
    <col customWidth="1" max="6" min="6" width="21"/>
  </cols>
  <sheetData>
    <row r="1" spans="1:6">
      <c r="A1" s="1" t="s">
        <v>350</v>
      </c>
      <c r="B1" s="2" t="s">
        <v>351</v>
      </c>
      <c r="C1" s="2" t="s">
        <v>1</v>
      </c>
    </row>
    <row r="2" spans="1:6">
      <c r="B2" s="2" t="s">
        <v>352</v>
      </c>
      <c r="C2" s="2" t="s">
        <v>353</v>
      </c>
      <c r="D2" s="2" t="s">
        <v>354</v>
      </c>
      <c r="E2" s="2" t="s">
        <v>355</v>
      </c>
      <c r="F2" s="2" t="s">
        <v>356</v>
      </c>
    </row>
    <row r="3" spans="1:6">
      <c r="A3" s="3" t="s">
        <v>357</v>
      </c>
    </row>
    <row r="4" spans="1:6">
      <c r="A4" s="4" t="s">
        <v>358</v>
      </c>
      <c r="C4" s="7" t="n">
        <v>0</v>
      </c>
      <c r="D4" s="7" t="n">
        <v>0</v>
      </c>
      <c r="E4" s="7" t="n">
        <v>2300000</v>
      </c>
    </row>
    <row r="5" spans="1:6">
      <c r="A5" s="4" t="s">
        <v>359</v>
      </c>
      <c r="E5" s="5" t="n">
        <v>2000000</v>
      </c>
    </row>
    <row r="6" spans="1:6">
      <c r="A6" s="4" t="s">
        <v>360</v>
      </c>
      <c r="C6" s="5" t="n">
        <v>843420000</v>
      </c>
      <c r="D6" s="5" t="n">
        <v>724478000</v>
      </c>
      <c r="E6" s="5" t="n">
        <v>624989000</v>
      </c>
    </row>
    <row r="7" spans="1:6">
      <c r="A7" s="4" t="s">
        <v>361</v>
      </c>
      <c r="C7" s="5" t="n">
        <v>24300000</v>
      </c>
      <c r="D7" s="5" t="n">
        <v>12900000</v>
      </c>
    </row>
    <row r="8" spans="1:6">
      <c r="A8" s="4" t="s">
        <v>362</v>
      </c>
      <c r="C8" s="5" t="n">
        <v>5356000</v>
      </c>
      <c r="D8" s="5" t="n">
        <v>4138000</v>
      </c>
      <c r="E8" s="5" t="n">
        <v>3541000</v>
      </c>
      <c r="F8" s="7" t="n">
        <v>3373000</v>
      </c>
    </row>
    <row r="9" spans="1:6">
      <c r="A9" s="4" t="s">
        <v>363</v>
      </c>
      <c r="C9" s="5" t="n">
        <v>0</v>
      </c>
      <c r="D9" s="5" t="n">
        <v>0</v>
      </c>
    </row>
    <row r="10" spans="1:6">
      <c r="A10" s="4" t="s">
        <v>364</v>
      </c>
      <c r="C10" s="5" t="n">
        <v>700000</v>
      </c>
      <c r="D10" s="5" t="n">
        <v>400000</v>
      </c>
    </row>
    <row r="11" spans="1:6">
      <c r="A11" s="4" t="s">
        <v>365</v>
      </c>
      <c r="C11" s="5" t="n">
        <v>2700000</v>
      </c>
      <c r="D11" s="5" t="n">
        <v>4000000</v>
      </c>
      <c r="E11" s="5" t="n">
        <v>0</v>
      </c>
    </row>
    <row r="12" spans="1:6">
      <c r="A12" s="4" t="s">
        <v>366</v>
      </c>
      <c r="C12" s="5" t="n">
        <v>38766000</v>
      </c>
      <c r="D12" s="5" t="n">
        <v>43783000</v>
      </c>
      <c r="E12" s="5" t="n">
        <v>46700000</v>
      </c>
    </row>
    <row r="13" spans="1:6">
      <c r="A13" s="4" t="s">
        <v>127</v>
      </c>
      <c r="C13" s="5" t="n">
        <v>6586000</v>
      </c>
      <c r="D13" s="5" t="n">
        <v>10447000</v>
      </c>
      <c r="E13" s="5" t="n">
        <v>9844000</v>
      </c>
    </row>
    <row r="14" spans="1:6">
      <c r="A14" s="4" t="s">
        <v>367</v>
      </c>
      <c r="C14" s="5" t="n">
        <v>3300000</v>
      </c>
      <c r="D14" s="5" t="n">
        <v>1200000</v>
      </c>
    </row>
    <row r="15" spans="1:6">
      <c r="A15" s="4" t="s">
        <v>57</v>
      </c>
      <c r="C15" s="5" t="n">
        <v>18500000</v>
      </c>
      <c r="D15" s="5" t="n">
        <v>6600000</v>
      </c>
    </row>
    <row r="16" spans="1:6">
      <c r="A16" s="4" t="s">
        <v>368</v>
      </c>
      <c r="C16" s="5" t="n">
        <v>0</v>
      </c>
    </row>
    <row r="17" spans="1:6">
      <c r="A17" s="4" t="s">
        <v>369</v>
      </c>
      <c r="C17" s="5" t="n">
        <v>42500000</v>
      </c>
      <c r="D17" s="5" t="n">
        <v>33000000</v>
      </c>
      <c r="E17" s="5" t="n">
        <v>25100000</v>
      </c>
    </row>
    <row r="18" spans="1:6">
      <c r="A18" s="4" t="s">
        <v>370</v>
      </c>
      <c r="C18" s="5" t="n">
        <v>4900000</v>
      </c>
      <c r="D18" s="5" t="n">
        <v>2100000</v>
      </c>
      <c r="E18" s="5" t="n">
        <v>-9400000</v>
      </c>
    </row>
    <row r="19" spans="1:6">
      <c r="A19" s="4" t="s">
        <v>371</v>
      </c>
      <c r="D19" s="5" t="n">
        <v>5700000</v>
      </c>
    </row>
    <row r="20" spans="1:6">
      <c r="A20" s="4" t="s">
        <v>131</v>
      </c>
      <c r="C20" s="7" t="n">
        <v>22465000</v>
      </c>
      <c r="D20" s="5" t="n">
        <v>19624000</v>
      </c>
      <c r="E20" s="5" t="n">
        <v>14924000</v>
      </c>
    </row>
    <row r="21" spans="1:6">
      <c r="A21" s="4" t="s">
        <v>372</v>
      </c>
    </row>
    <row r="22" spans="1:6">
      <c r="A22" s="3" t="s">
        <v>357</v>
      </c>
    </row>
    <row r="23" spans="1:6">
      <c r="A23" s="4" t="s">
        <v>373</v>
      </c>
      <c r="C23" s="4" t="s">
        <v>374</v>
      </c>
    </row>
    <row r="24" spans="1:6">
      <c r="A24" s="4" t="s">
        <v>375</v>
      </c>
    </row>
    <row r="25" spans="1:6">
      <c r="A25" s="3" t="s">
        <v>357</v>
      </c>
    </row>
    <row r="26" spans="1:6">
      <c r="A26" s="4" t="s">
        <v>373</v>
      </c>
      <c r="C26" s="4" t="s">
        <v>376</v>
      </c>
    </row>
    <row r="27" spans="1:6">
      <c r="A27" s="4" t="s">
        <v>377</v>
      </c>
      <c r="B27" s="4" t="s">
        <v>378</v>
      </c>
    </row>
    <row r="28" spans="1:6">
      <c r="A28" s="4" t="s">
        <v>379</v>
      </c>
    </row>
    <row r="29" spans="1:6">
      <c r="A29" s="3" t="s">
        <v>357</v>
      </c>
    </row>
    <row r="30" spans="1:6">
      <c r="A30" s="4" t="s">
        <v>360</v>
      </c>
      <c r="E30" s="5" t="n">
        <v>2000000</v>
      </c>
    </row>
    <row r="31" spans="1:6">
      <c r="A31" s="4" t="s">
        <v>380</v>
      </c>
    </row>
    <row r="32" spans="1:6">
      <c r="A32" s="3" t="s">
        <v>357</v>
      </c>
    </row>
    <row r="33" spans="1:6">
      <c r="A33" s="4" t="s">
        <v>381</v>
      </c>
      <c r="C33" s="4" t="s">
        <v>378</v>
      </c>
    </row>
    <row r="34" spans="1:6">
      <c r="A34" s="4" t="s">
        <v>382</v>
      </c>
    </row>
    <row r="35" spans="1:6">
      <c r="A35" s="3" t="s">
        <v>357</v>
      </c>
    </row>
    <row r="36" spans="1:6">
      <c r="A36" s="4" t="s">
        <v>381</v>
      </c>
      <c r="C36" s="4" t="s">
        <v>383</v>
      </c>
    </row>
    <row r="37" spans="1:6">
      <c r="A37" s="4" t="s">
        <v>384</v>
      </c>
    </row>
    <row r="38" spans="1:6">
      <c r="A38" s="3" t="s">
        <v>357</v>
      </c>
    </row>
    <row r="39" spans="1:6">
      <c r="A39" s="4" t="s">
        <v>385</v>
      </c>
      <c r="C39" s="4" t="s">
        <v>386</v>
      </c>
    </row>
    <row r="40" spans="1:6">
      <c r="A40" s="4" t="s">
        <v>387</v>
      </c>
      <c r="C40" s="4" t="s">
        <v>388</v>
      </c>
    </row>
    <row r="41" spans="1:6">
      <c r="A41" s="4" t="s">
        <v>389</v>
      </c>
      <c r="C41" s="4" t="s">
        <v>390</v>
      </c>
    </row>
    <row r="42" spans="1:6">
      <c r="A42" s="4" t="s">
        <v>391</v>
      </c>
      <c r="C42" s="4" t="s">
        <v>392</v>
      </c>
    </row>
    <row r="43" spans="1:6">
      <c r="A43" s="4" t="s">
        <v>393</v>
      </c>
    </row>
    <row r="44" spans="1:6">
      <c r="A44" s="3" t="s">
        <v>357</v>
      </c>
    </row>
    <row r="45" spans="1:6">
      <c r="A45" s="4" t="s">
        <v>127</v>
      </c>
      <c r="C45" s="7" t="n">
        <v>11400000</v>
      </c>
      <c r="D45" s="5" t="n">
        <v>11600000</v>
      </c>
      <c r="E45" s="5" t="n">
        <v>10900000</v>
      </c>
    </row>
    <row r="46" spans="1:6">
      <c r="A46" s="4" t="s">
        <v>394</v>
      </c>
    </row>
    <row r="47" spans="1:6">
      <c r="A47" s="3" t="s">
        <v>357</v>
      </c>
    </row>
    <row r="48" spans="1:6">
      <c r="A48" s="4" t="s">
        <v>366</v>
      </c>
      <c r="C48" s="5" t="n">
        <v>35700000</v>
      </c>
      <c r="D48" s="5" t="n">
        <v>39400000</v>
      </c>
    </row>
    <row r="49" spans="1:6">
      <c r="A49" s="4" t="s">
        <v>395</v>
      </c>
      <c r="C49" s="5" t="n">
        <v>45200000</v>
      </c>
      <c r="D49" s="5" t="n">
        <v>35600000</v>
      </c>
    </row>
    <row r="50" spans="1:6">
      <c r="A50" s="4" t="s">
        <v>396</v>
      </c>
    </row>
    <row r="51" spans="1:6">
      <c r="A51" s="3" t="s">
        <v>357</v>
      </c>
    </row>
    <row r="52" spans="1:6">
      <c r="A52" s="4" t="s">
        <v>366</v>
      </c>
      <c r="D52" s="5" t="n">
        <v>-40200000</v>
      </c>
    </row>
    <row r="53" spans="1:6">
      <c r="A53" s="4" t="s">
        <v>397</v>
      </c>
    </row>
    <row r="54" spans="1:6">
      <c r="A54" s="3" t="s">
        <v>357</v>
      </c>
    </row>
    <row r="55" spans="1:6">
      <c r="A55" s="4" t="s">
        <v>371</v>
      </c>
      <c r="C55" s="5" t="n">
        <v>234100000</v>
      </c>
    </row>
    <row r="56" spans="1:6">
      <c r="A56" s="4" t="s">
        <v>398</v>
      </c>
    </row>
    <row r="57" spans="1:6">
      <c r="A57" s="3" t="s">
        <v>357</v>
      </c>
    </row>
    <row r="58" spans="1:6">
      <c r="A58" s="4" t="s">
        <v>366</v>
      </c>
      <c r="C58" s="5" t="n">
        <v>3099000</v>
      </c>
      <c r="D58" s="5" t="n">
        <v>4420000</v>
      </c>
      <c r="E58" s="7" t="n">
        <v>6456000</v>
      </c>
    </row>
    <row r="59" spans="1:6">
      <c r="A59" s="4" t="s">
        <v>395</v>
      </c>
      <c r="C59" s="7" t="n">
        <v>8600000</v>
      </c>
      <c r="D59" s="7" t="n">
        <v>6900000</v>
      </c>
    </row>
    <row r="60" spans="1:6">
      <c r="A60" s="4" t="s">
        <v>399</v>
      </c>
    </row>
    <row r="61" spans="1:6">
      <c r="A61" s="3" t="s">
        <v>357</v>
      </c>
    </row>
    <row r="62" spans="1:6">
      <c r="A62" s="4" t="s">
        <v>400</v>
      </c>
      <c r="C62" s="5" t="n">
        <v>3</v>
      </c>
    </row>
    <row r="63" spans="1:6">
      <c r="A63" s="4" t="s">
        <v>385</v>
      </c>
      <c r="C63" s="4" t="s">
        <v>386</v>
      </c>
    </row>
    <row r="64" spans="1:6">
      <c r="A64" s="4" t="s">
        <v>387</v>
      </c>
      <c r="C64" s="4" t="s">
        <v>388</v>
      </c>
    </row>
    <row r="65" spans="1:6">
      <c r="A65" s="4" t="s">
        <v>389</v>
      </c>
      <c r="C65" s="4" t="s">
        <v>390</v>
      </c>
    </row>
    <row r="66" spans="1:6">
      <c r="A66" s="4" t="s">
        <v>401</v>
      </c>
      <c r="C66" s="7" t="n">
        <v>4000</v>
      </c>
    </row>
    <row r="67" spans="1:6">
      <c r="A67" s="4" t="s">
        <v>402</v>
      </c>
    </row>
    <row r="68" spans="1:6">
      <c r="A68" s="3" t="s">
        <v>357</v>
      </c>
    </row>
    <row r="69" spans="1:6">
      <c r="A69" s="4" t="s">
        <v>403</v>
      </c>
      <c r="C69" s="4" t="s">
        <v>404</v>
      </c>
    </row>
    <row r="70" spans="1:6">
      <c r="A70" s="4" t="s">
        <v>405</v>
      </c>
    </row>
    <row r="71" spans="1:6">
      <c r="A71" s="3" t="s">
        <v>357</v>
      </c>
    </row>
    <row r="72" spans="1:6">
      <c r="A72" s="4" t="s">
        <v>403</v>
      </c>
      <c r="C72" s="4" t="s">
        <v>406</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76</v>
      </c>
    </row>
    <row r="3" spans="1:4">
      <c r="A3" s="3" t="s">
        <v>408</v>
      </c>
    </row>
    <row r="4" spans="1:4">
      <c r="A4" s="4" t="s">
        <v>409</v>
      </c>
      <c r="B4" s="7" t="n">
        <v>4138</v>
      </c>
      <c r="C4" s="7" t="n">
        <v>3541</v>
      </c>
      <c r="D4" s="7" t="n">
        <v>3373</v>
      </c>
    </row>
    <row r="5" spans="1:4">
      <c r="A5" s="4" t="s">
        <v>131</v>
      </c>
      <c r="B5" s="5" t="n">
        <v>22465</v>
      </c>
      <c r="C5" s="5" t="n">
        <v>19624</v>
      </c>
      <c r="D5" s="5" t="n">
        <v>14924</v>
      </c>
    </row>
    <row r="6" spans="1:4">
      <c r="A6" s="4" t="s">
        <v>410</v>
      </c>
      <c r="B6" s="5" t="n">
        <v>-21247</v>
      </c>
      <c r="C6" s="5" t="n">
        <v>-19027</v>
      </c>
      <c r="D6" s="5" t="n">
        <v>-14756</v>
      </c>
    </row>
    <row r="7" spans="1:4">
      <c r="A7" s="4" t="s">
        <v>411</v>
      </c>
      <c r="B7" s="7" t="n">
        <v>5356</v>
      </c>
      <c r="C7" s="7" t="n">
        <v>4138</v>
      </c>
      <c r="D7" s="7" t="n">
        <v>354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76</v>
      </c>
    </row>
    <row r="3" spans="1:4">
      <c r="A3" s="3" t="s">
        <v>413</v>
      </c>
    </row>
    <row r="4" spans="1:4">
      <c r="A4" s="4" t="s">
        <v>414</v>
      </c>
      <c r="B4" s="7" t="n">
        <v>329255</v>
      </c>
      <c r="C4" s="7" t="n">
        <v>288542</v>
      </c>
      <c r="D4" s="7" t="n">
        <v>244724</v>
      </c>
    </row>
    <row r="5" spans="1:4">
      <c r="A5" s="4" t="s">
        <v>415</v>
      </c>
    </row>
    <row r="6" spans="1:4">
      <c r="A6" s="3" t="s">
        <v>413</v>
      </c>
    </row>
    <row r="7" spans="1:4">
      <c r="A7" s="4" t="s">
        <v>414</v>
      </c>
      <c r="B7" s="5" t="n">
        <v>21275</v>
      </c>
      <c r="C7" s="5" t="n">
        <v>16800</v>
      </c>
      <c r="D7" s="5" t="n">
        <v>16927</v>
      </c>
    </row>
    <row r="8" spans="1:4">
      <c r="A8" s="4" t="s">
        <v>124</v>
      </c>
    </row>
    <row r="9" spans="1:4">
      <c r="A9" s="3" t="s">
        <v>413</v>
      </c>
    </row>
    <row r="10" spans="1:4">
      <c r="A10" s="4" t="s">
        <v>414</v>
      </c>
      <c r="B10" s="5" t="n">
        <v>206153</v>
      </c>
      <c r="C10" s="5" t="n">
        <v>154877</v>
      </c>
      <c r="D10" s="5" t="n">
        <v>92994</v>
      </c>
    </row>
    <row r="11" spans="1:4">
      <c r="A11" s="4" t="s">
        <v>416</v>
      </c>
    </row>
    <row r="12" spans="1:4">
      <c r="A12" s="3" t="s">
        <v>413</v>
      </c>
    </row>
    <row r="13" spans="1:4">
      <c r="A13" s="4" t="s">
        <v>414</v>
      </c>
      <c r="B13" s="7" t="n">
        <v>101827</v>
      </c>
      <c r="C13" s="7" t="n">
        <v>116865</v>
      </c>
      <c r="D13" s="7" t="n">
        <v>13480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7</v>
      </c>
      <c r="B1" s="2" t="s">
        <v>418</v>
      </c>
      <c r="C1" s="2" t="s">
        <v>1</v>
      </c>
    </row>
    <row r="2" spans="1:4">
      <c r="B2" s="2" t="s">
        <v>2</v>
      </c>
      <c r="C2" s="2" t="s">
        <v>2</v>
      </c>
      <c r="D2" s="2" t="s">
        <v>32</v>
      </c>
    </row>
    <row r="3" spans="1:4">
      <c r="A3" s="3" t="s">
        <v>419</v>
      </c>
    </row>
    <row r="4" spans="1:4">
      <c r="A4" s="4" t="s">
        <v>420</v>
      </c>
      <c r="B4" s="7" t="n">
        <v>-36049</v>
      </c>
      <c r="C4" s="7" t="n">
        <v>-36049</v>
      </c>
      <c r="D4" s="7" t="n">
        <v>0</v>
      </c>
    </row>
    <row r="5" spans="1:4">
      <c r="A5" s="4" t="s">
        <v>421</v>
      </c>
    </row>
    <row r="6" spans="1:4">
      <c r="A6" s="3" t="s">
        <v>419</v>
      </c>
    </row>
    <row r="7" spans="1:4">
      <c r="A7" s="4" t="s">
        <v>422</v>
      </c>
      <c r="B7" s="5" t="n">
        <v>131024</v>
      </c>
      <c r="C7" s="5" t="n">
        <v>131024</v>
      </c>
    </row>
    <row r="8" spans="1:4">
      <c r="A8" s="4" t="s">
        <v>420</v>
      </c>
      <c r="B8" s="5" t="n">
        <v>-36048</v>
      </c>
      <c r="C8" s="5" t="n">
        <v>-36048</v>
      </c>
    </row>
    <row r="9" spans="1:4">
      <c r="A9" s="4" t="s">
        <v>423</v>
      </c>
      <c r="B9" s="5" t="n">
        <v>94976</v>
      </c>
      <c r="C9" s="5" t="n">
        <v>94976</v>
      </c>
    </row>
    <row r="10" spans="1:4">
      <c r="A10" s="3" t="s">
        <v>424</v>
      </c>
    </row>
    <row r="11" spans="1:4">
      <c r="A11" s="4" t="s">
        <v>35</v>
      </c>
      <c r="B11" s="5" t="n">
        <v>16469</v>
      </c>
      <c r="C11" s="5" t="n">
        <v>16469</v>
      </c>
    </row>
    <row r="12" spans="1:4">
      <c r="A12" s="4" t="s">
        <v>44</v>
      </c>
      <c r="B12" s="5" t="n">
        <v>78507</v>
      </c>
      <c r="C12" s="5" t="n">
        <v>78507</v>
      </c>
    </row>
    <row r="13" spans="1:4">
      <c r="A13" s="4" t="s">
        <v>425</v>
      </c>
      <c r="B13" s="5" t="n">
        <v>94976</v>
      </c>
      <c r="C13" s="7" t="n">
        <v>94976</v>
      </c>
    </row>
    <row r="14" spans="1:4">
      <c r="A14" s="4" t="s">
        <v>92</v>
      </c>
      <c r="B14" s="7" t="n">
        <v>-7300</v>
      </c>
    </row>
    <row r="15" spans="1:4">
      <c r="A15" s="4" t="s">
        <v>402</v>
      </c>
    </row>
    <row r="16" spans="1:4">
      <c r="A16" s="3" t="s">
        <v>419</v>
      </c>
    </row>
    <row r="17" spans="1:4">
      <c r="A17" s="4" t="s">
        <v>403</v>
      </c>
      <c r="C17" s="4" t="s">
        <v>404</v>
      </c>
    </row>
    <row r="18" spans="1:4">
      <c r="A18" s="4" t="s">
        <v>405</v>
      </c>
    </row>
    <row r="19" spans="1:4">
      <c r="A19" s="3" t="s">
        <v>419</v>
      </c>
    </row>
    <row r="20" spans="1:4">
      <c r="A20" s="4" t="s">
        <v>403</v>
      </c>
      <c r="C20"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427</v>
      </c>
    </row>
    <row r="3" spans="1:2">
      <c r="A3" s="3" t="s">
        <v>428</v>
      </c>
    </row>
    <row r="4" spans="1:2">
      <c r="A4" s="4" t="s">
        <v>429</v>
      </c>
      <c r="B4" s="7" t="n">
        <v>0</v>
      </c>
    </row>
    <row r="5" spans="1:2">
      <c r="A5" s="4" t="s">
        <v>430</v>
      </c>
      <c r="B5" s="5" t="n">
        <v>-6055</v>
      </c>
    </row>
    <row r="6" spans="1:2">
      <c r="A6" s="4" t="s">
        <v>431</v>
      </c>
      <c r="B6" s="5" t="n">
        <v>42103</v>
      </c>
    </row>
    <row r="7" spans="1:2">
      <c r="A7" s="4" t="s">
        <v>432</v>
      </c>
      <c r="B7" s="7" t="n">
        <v>360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14"/>
    <col customWidth="1" max="10" min="10" width="21"/>
    <col customWidth="1" max="11" min="11" width="21"/>
    <col customWidth="1" max="12" min="12" width="20"/>
    <col customWidth="1" max="13" min="13" width="29"/>
  </cols>
  <sheetData>
    <row r="1" spans="1:13">
      <c r="A1" s="1" t="s">
        <v>433</v>
      </c>
      <c r="B1" s="2" t="s">
        <v>434</v>
      </c>
      <c r="C1" s="2" t="s">
        <v>435</v>
      </c>
      <c r="D1" s="2" t="s">
        <v>436</v>
      </c>
      <c r="E1" s="2" t="s">
        <v>437</v>
      </c>
      <c r="F1" s="2" t="s">
        <v>438</v>
      </c>
      <c r="G1" s="2" t="s">
        <v>427</v>
      </c>
      <c r="H1" s="2" t="s">
        <v>354</v>
      </c>
      <c r="I1" s="2" t="s">
        <v>439</v>
      </c>
      <c r="J1" s="2" t="s">
        <v>440</v>
      </c>
      <c r="K1" s="2" t="s">
        <v>441</v>
      </c>
      <c r="L1" s="2" t="s">
        <v>442</v>
      </c>
      <c r="M1" s="2" t="s">
        <v>443</v>
      </c>
    </row>
    <row r="2" spans="1:13">
      <c r="A2" s="3" t="s">
        <v>444</v>
      </c>
    </row>
    <row r="3" spans="1:13">
      <c r="A3" s="4" t="s">
        <v>445</v>
      </c>
      <c r="G3" s="7" t="n">
        <v>4667000</v>
      </c>
      <c r="H3" s="7" t="n">
        <v>695000</v>
      </c>
    </row>
    <row r="4" spans="1:13">
      <c r="A4" s="4" t="s">
        <v>446</v>
      </c>
      <c r="G4" s="5" t="n">
        <v>35667000</v>
      </c>
      <c r="H4" s="5" t="n">
        <v>39363000</v>
      </c>
    </row>
    <row r="5" spans="1:13">
      <c r="A5" s="4" t="s">
        <v>447</v>
      </c>
    </row>
    <row r="6" spans="1:13">
      <c r="A6" s="3" t="s">
        <v>444</v>
      </c>
    </row>
    <row r="7" spans="1:13">
      <c r="A7" s="4" t="s">
        <v>448</v>
      </c>
      <c r="M7" s="7" t="n">
        <v>1300000000</v>
      </c>
    </row>
    <row r="8" spans="1:13">
      <c r="A8" s="4" t="s">
        <v>445</v>
      </c>
      <c r="G8" s="7" t="n">
        <v>4667000</v>
      </c>
    </row>
    <row r="9" spans="1:13">
      <c r="A9" s="4" t="s">
        <v>449</v>
      </c>
    </row>
    <row r="10" spans="1:13">
      <c r="A10" s="3" t="s">
        <v>444</v>
      </c>
    </row>
    <row r="11" spans="1:13">
      <c r="A11" s="4" t="s">
        <v>448</v>
      </c>
      <c r="F11" s="7" t="n">
        <v>400000000</v>
      </c>
    </row>
    <row r="12" spans="1:13">
      <c r="A12" s="4" t="s">
        <v>450</v>
      </c>
      <c r="F12" s="4" t="s">
        <v>451</v>
      </c>
      <c r="G12" s="4" t="s">
        <v>451</v>
      </c>
    </row>
    <row r="13" spans="1:13">
      <c r="A13" s="4" t="s">
        <v>445</v>
      </c>
      <c r="G13" s="7" t="n">
        <v>0</v>
      </c>
    </row>
    <row r="14" spans="1:13">
      <c r="A14" s="4" t="s">
        <v>446</v>
      </c>
      <c r="G14" s="7" t="n">
        <v>4762000</v>
      </c>
    </row>
    <row r="15" spans="1:13">
      <c r="A15" s="4" t="s">
        <v>452</v>
      </c>
    </row>
    <row r="16" spans="1:13">
      <c r="A16" s="3" t="s">
        <v>444</v>
      </c>
    </row>
    <row r="17" spans="1:13">
      <c r="A17" s="4" t="s">
        <v>448</v>
      </c>
      <c r="M17" s="7" t="n">
        <v>719465000</v>
      </c>
    </row>
    <row r="18" spans="1:13">
      <c r="A18" s="4" t="s">
        <v>450</v>
      </c>
      <c r="G18" s="4" t="s">
        <v>453</v>
      </c>
      <c r="M18" s="4" t="s">
        <v>453</v>
      </c>
    </row>
    <row r="19" spans="1:13">
      <c r="A19" s="4" t="s">
        <v>445</v>
      </c>
      <c r="G19" s="7" t="n">
        <v>4667000</v>
      </c>
      <c r="H19" s="5" t="n">
        <v>585000</v>
      </c>
    </row>
    <row r="20" spans="1:13">
      <c r="A20" s="4" t="s">
        <v>446</v>
      </c>
      <c r="G20" s="7" t="n">
        <v>2877000</v>
      </c>
      <c r="H20" s="5" t="n">
        <v>11693000</v>
      </c>
    </row>
    <row r="21" spans="1:13">
      <c r="A21" s="4" t="s">
        <v>454</v>
      </c>
    </row>
    <row r="22" spans="1:13">
      <c r="A22" s="3" t="s">
        <v>444</v>
      </c>
    </row>
    <row r="23" spans="1:13">
      <c r="A23" s="4" t="s">
        <v>448</v>
      </c>
      <c r="C23" s="7" t="n">
        <v>100000000</v>
      </c>
      <c r="D23" s="7" t="n">
        <v>250000000</v>
      </c>
      <c r="E23" s="7" t="n">
        <v>200000000</v>
      </c>
      <c r="M23" s="7" t="n">
        <v>380000000</v>
      </c>
    </row>
    <row r="24" spans="1:13">
      <c r="A24" s="4" t="s">
        <v>450</v>
      </c>
      <c r="G24" s="4" t="s">
        <v>455</v>
      </c>
      <c r="M24" s="4" t="s">
        <v>455</v>
      </c>
    </row>
    <row r="25" spans="1:13">
      <c r="A25" s="4" t="s">
        <v>456</v>
      </c>
      <c r="M25" s="5" t="n">
        <v>2</v>
      </c>
    </row>
    <row r="26" spans="1:13">
      <c r="A26" s="4" t="s">
        <v>457</v>
      </c>
      <c r="C26" s="4" t="s">
        <v>458</v>
      </c>
      <c r="D26" s="4" t="s">
        <v>459</v>
      </c>
      <c r="E26" s="4" t="s">
        <v>460</v>
      </c>
    </row>
    <row r="27" spans="1:13">
      <c r="A27" s="4" t="s">
        <v>445</v>
      </c>
      <c r="G27" s="7" t="n">
        <v>0</v>
      </c>
      <c r="H27" s="5" t="n">
        <v>0</v>
      </c>
    </row>
    <row r="28" spans="1:13">
      <c r="A28" s="4" t="s">
        <v>446</v>
      </c>
      <c r="G28" s="7" t="n">
        <v>11209000</v>
      </c>
      <c r="H28" s="5" t="n">
        <v>15053000</v>
      </c>
    </row>
    <row r="29" spans="1:13">
      <c r="A29" s="4" t="s">
        <v>461</v>
      </c>
    </row>
    <row r="30" spans="1:13">
      <c r="A30" s="3" t="s">
        <v>444</v>
      </c>
    </row>
    <row r="31" spans="1:13">
      <c r="A31" s="4" t="s">
        <v>448</v>
      </c>
      <c r="B31" s="7" t="n">
        <v>300000000</v>
      </c>
    </row>
    <row r="32" spans="1:13">
      <c r="A32" s="4" t="s">
        <v>450</v>
      </c>
      <c r="B32" s="4" t="s">
        <v>462</v>
      </c>
      <c r="G32" s="4" t="s">
        <v>462</v>
      </c>
    </row>
    <row r="33" spans="1:13">
      <c r="A33" s="4" t="s">
        <v>457</v>
      </c>
      <c r="B33" s="4" t="s">
        <v>463</v>
      </c>
    </row>
    <row r="34" spans="1:13">
      <c r="A34" s="4" t="s">
        <v>464</v>
      </c>
      <c r="G34" s="7" t="n">
        <v>190000000</v>
      </c>
    </row>
    <row r="35" spans="1:13">
      <c r="A35" s="4" t="s">
        <v>445</v>
      </c>
      <c r="G35" s="5" t="n">
        <v>0</v>
      </c>
      <c r="H35" s="5" t="n">
        <v>110000</v>
      </c>
    </row>
    <row r="36" spans="1:13">
      <c r="A36" s="4" t="s">
        <v>446</v>
      </c>
      <c r="G36" s="7" t="n">
        <v>752000</v>
      </c>
      <c r="H36" s="5" t="n">
        <v>903000</v>
      </c>
    </row>
    <row r="37" spans="1:13">
      <c r="A37" s="4" t="s">
        <v>465</v>
      </c>
    </row>
    <row r="38" spans="1:13">
      <c r="A38" s="3" t="s">
        <v>444</v>
      </c>
    </row>
    <row r="39" spans="1:13">
      <c r="A39" s="4" t="s">
        <v>448</v>
      </c>
      <c r="L39" s="7" t="n">
        <v>500000000</v>
      </c>
    </row>
    <row r="40" spans="1:13">
      <c r="A40" s="4" t="s">
        <v>450</v>
      </c>
      <c r="G40" s="4" t="s">
        <v>466</v>
      </c>
      <c r="L40" s="4" t="s">
        <v>466</v>
      </c>
    </row>
    <row r="41" spans="1:13">
      <c r="A41" s="4" t="s">
        <v>445</v>
      </c>
      <c r="G41" s="7" t="n">
        <v>0</v>
      </c>
      <c r="H41" s="5" t="n">
        <v>0</v>
      </c>
    </row>
    <row r="42" spans="1:13">
      <c r="A42" s="4" t="s">
        <v>446</v>
      </c>
      <c r="G42" s="5" t="n">
        <v>16067000</v>
      </c>
      <c r="H42" s="7" t="n">
        <v>11714000</v>
      </c>
    </row>
    <row r="43" spans="1:13">
      <c r="A43" s="4" t="s">
        <v>467</v>
      </c>
    </row>
    <row r="44" spans="1:13">
      <c r="A44" s="3" t="s">
        <v>444</v>
      </c>
    </row>
    <row r="45" spans="1:13">
      <c r="A45" s="4" t="s">
        <v>468</v>
      </c>
      <c r="L45" s="7" t="n">
        <v>235000000</v>
      </c>
    </row>
    <row r="46" spans="1:13">
      <c r="A46" s="4" t="s">
        <v>469</v>
      </c>
    </row>
    <row r="47" spans="1:13">
      <c r="A47" s="3" t="s">
        <v>444</v>
      </c>
    </row>
    <row r="48" spans="1:13">
      <c r="A48" s="4" t="s">
        <v>448</v>
      </c>
      <c r="K48" s="7" t="n">
        <v>100000000</v>
      </c>
    </row>
    <row r="49" spans="1:13">
      <c r="A49" s="4" t="s">
        <v>470</v>
      </c>
      <c r="J49" s="4" t="s">
        <v>471</v>
      </c>
    </row>
    <row r="50" spans="1:13">
      <c r="A50" s="4" t="s">
        <v>450</v>
      </c>
      <c r="K50" s="4" t="s">
        <v>472</v>
      </c>
    </row>
    <row r="51" spans="1:13">
      <c r="A51" s="4" t="s">
        <v>473</v>
      </c>
    </row>
    <row r="52" spans="1:13">
      <c r="A52" s="3" t="s">
        <v>444</v>
      </c>
    </row>
    <row r="53" spans="1:13">
      <c r="A53" s="4" t="s">
        <v>450</v>
      </c>
      <c r="I53" s="4" t="s">
        <v>453</v>
      </c>
    </row>
    <row r="54" spans="1:13">
      <c r="A54" s="4" t="s">
        <v>474</v>
      </c>
      <c r="F54" s="7" t="n">
        <v>150000000</v>
      </c>
    </row>
    <row r="55" spans="1:13">
      <c r="A55" s="4" t="s">
        <v>468</v>
      </c>
      <c r="J55" s="7" t="n">
        <v>300000000</v>
      </c>
    </row>
    <row r="56" spans="1:13">
      <c r="A56" s="4" t="s">
        <v>454</v>
      </c>
    </row>
    <row r="57" spans="1:13">
      <c r="A57" s="3" t="s">
        <v>444</v>
      </c>
    </row>
    <row r="58" spans="1:13">
      <c r="A58" s="4" t="s">
        <v>450</v>
      </c>
      <c r="I58" s="4" t="s">
        <v>455</v>
      </c>
    </row>
    <row r="59" spans="1:13">
      <c r="A59" s="4" t="s">
        <v>475</v>
      </c>
    </row>
    <row r="60" spans="1:13">
      <c r="A60" s="3" t="s">
        <v>444</v>
      </c>
    </row>
    <row r="61" spans="1:13">
      <c r="A61" s="4" t="s">
        <v>448</v>
      </c>
      <c r="J61" s="7" t="n">
        <v>300000000</v>
      </c>
    </row>
    <row r="62" spans="1:13">
      <c r="A62" s="4" t="s">
        <v>476</v>
      </c>
    </row>
    <row r="63" spans="1:13">
      <c r="A63" s="3" t="s">
        <v>444</v>
      </c>
    </row>
    <row r="64" spans="1:13">
      <c r="A64" s="4" t="s">
        <v>445</v>
      </c>
      <c r="G64" s="7" t="n">
        <v>325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76</v>
      </c>
    </row>
    <row r="3" spans="1:4">
      <c r="A3" s="3" t="s">
        <v>444</v>
      </c>
    </row>
    <row r="4" spans="1:4">
      <c r="A4" s="4" t="s">
        <v>478</v>
      </c>
      <c r="B4" s="7" t="n">
        <v>4667</v>
      </c>
      <c r="C4" s="7" t="n">
        <v>695</v>
      </c>
    </row>
    <row r="5" spans="1:4">
      <c r="A5" s="4" t="s">
        <v>479</v>
      </c>
      <c r="B5" s="5" t="n">
        <v>-11119</v>
      </c>
      <c r="C5" s="5" t="n">
        <v>-9241</v>
      </c>
      <c r="D5" s="7" t="n">
        <v>-5436</v>
      </c>
    </row>
    <row r="6" spans="1:4">
      <c r="A6" s="4" t="s">
        <v>447</v>
      </c>
    </row>
    <row r="7" spans="1:4">
      <c r="A7" s="3" t="s">
        <v>444</v>
      </c>
    </row>
    <row r="8" spans="1:4">
      <c r="A8" s="4" t="s">
        <v>480</v>
      </c>
      <c r="B8" s="5" t="n">
        <v>0</v>
      </c>
    </row>
    <row r="9" spans="1:4">
      <c r="A9" s="4" t="s">
        <v>478</v>
      </c>
      <c r="B9" s="5" t="n">
        <v>4667</v>
      </c>
    </row>
    <row r="10" spans="1:4">
      <c r="A10" s="4" t="s">
        <v>479</v>
      </c>
      <c r="B10" s="5" t="n">
        <v>18372</v>
      </c>
    </row>
    <row r="11" spans="1:4">
      <c r="A11" s="4" t="s">
        <v>481</v>
      </c>
      <c r="B11" s="5" t="n">
        <v>23039</v>
      </c>
    </row>
    <row r="12" spans="1:4">
      <c r="A12" s="4" t="s">
        <v>482</v>
      </c>
      <c r="B12" s="5" t="n">
        <v>1949</v>
      </c>
    </row>
    <row r="13" spans="1:4">
      <c r="A13" s="4" t="s">
        <v>483</v>
      </c>
      <c r="B13" s="5" t="n">
        <v>10645</v>
      </c>
    </row>
    <row r="14" spans="1:4">
      <c r="A14" s="4" t="s">
        <v>484</v>
      </c>
      <c r="B14" s="5" t="n">
        <v>12594</v>
      </c>
    </row>
    <row r="15" spans="1:4">
      <c r="A15" s="4" t="s">
        <v>465</v>
      </c>
    </row>
    <row r="16" spans="1:4">
      <c r="A16" s="3" t="s">
        <v>444</v>
      </c>
    </row>
    <row r="17" spans="1:4">
      <c r="A17" s="4" t="s">
        <v>478</v>
      </c>
      <c r="B17" s="5" t="n">
        <v>0</v>
      </c>
      <c r="C17" s="5" t="n">
        <v>0</v>
      </c>
    </row>
    <row r="18" spans="1:4">
      <c r="A18" s="4" t="s">
        <v>485</v>
      </c>
    </row>
    <row r="19" spans="1:4">
      <c r="A19" s="3" t="s">
        <v>444</v>
      </c>
    </row>
    <row r="20" spans="1:4">
      <c r="A20" s="4" t="s">
        <v>480</v>
      </c>
      <c r="B20" s="5" t="n">
        <v>0</v>
      </c>
    </row>
    <row r="21" spans="1:4">
      <c r="A21" s="4" t="s">
        <v>478</v>
      </c>
      <c r="B21" s="5" t="n">
        <v>1408</v>
      </c>
    </row>
    <row r="22" spans="1:4">
      <c r="A22" s="4" t="s">
        <v>479</v>
      </c>
      <c r="B22" s="5" t="n">
        <v>8881</v>
      </c>
    </row>
    <row r="23" spans="1:4">
      <c r="A23" s="4" t="s">
        <v>481</v>
      </c>
      <c r="B23" s="5" t="n">
        <v>10289</v>
      </c>
    </row>
    <row r="24" spans="1:4">
      <c r="A24" s="4" t="s">
        <v>482</v>
      </c>
      <c r="B24" s="5" t="n">
        <v>473</v>
      </c>
    </row>
    <row r="25" spans="1:4">
      <c r="A25" s="4" t="s">
        <v>483</v>
      </c>
      <c r="B25" s="5" t="n">
        <v>4569</v>
      </c>
    </row>
    <row r="26" spans="1:4">
      <c r="A26" s="4" t="s">
        <v>484</v>
      </c>
      <c r="B26" s="5" t="n">
        <v>5042</v>
      </c>
    </row>
    <row r="27" spans="1:4">
      <c r="A27" s="4" t="s">
        <v>476</v>
      </c>
    </row>
    <row r="28" spans="1:4">
      <c r="A28" s="3" t="s">
        <v>444</v>
      </c>
    </row>
    <row r="29" spans="1:4">
      <c r="A29" s="4" t="s">
        <v>480</v>
      </c>
      <c r="B29" s="5" t="n">
        <v>0</v>
      </c>
    </row>
    <row r="30" spans="1:4">
      <c r="A30" s="4" t="s">
        <v>478</v>
      </c>
      <c r="B30" s="5" t="n">
        <v>3259</v>
      </c>
    </row>
    <row r="31" spans="1:4">
      <c r="A31" s="4" t="s">
        <v>479</v>
      </c>
      <c r="B31" s="5" t="n">
        <v>9491</v>
      </c>
    </row>
    <row r="32" spans="1:4">
      <c r="A32" s="4" t="s">
        <v>481</v>
      </c>
      <c r="B32" s="5" t="n">
        <v>12750</v>
      </c>
    </row>
    <row r="33" spans="1:4">
      <c r="A33" s="4" t="s">
        <v>482</v>
      </c>
      <c r="B33" s="5" t="n">
        <v>1476</v>
      </c>
    </row>
    <row r="34" spans="1:4">
      <c r="A34" s="4" t="s">
        <v>483</v>
      </c>
      <c r="B34" s="5" t="n">
        <v>6076</v>
      </c>
    </row>
    <row r="35" spans="1:4">
      <c r="A35" s="4" t="s">
        <v>484</v>
      </c>
      <c r="B35" s="7" t="n">
        <v>7552</v>
      </c>
    </row>
    <row r="36" spans="1:4">
      <c r="A36" s="4" t="s">
        <v>486</v>
      </c>
    </row>
    <row r="37" spans="1:4">
      <c r="A37" s="3" t="s">
        <v>444</v>
      </c>
    </row>
    <row r="38" spans="1:4">
      <c r="A38" s="4" t="s">
        <v>480</v>
      </c>
      <c r="C38" s="5" t="n">
        <v>355</v>
      </c>
    </row>
    <row r="39" spans="1:4">
      <c r="A39" s="4" t="s">
        <v>478</v>
      </c>
      <c r="C39" s="5" t="n">
        <v>695</v>
      </c>
    </row>
    <row r="40" spans="1:4">
      <c r="A40" s="4" t="s">
        <v>479</v>
      </c>
      <c r="C40" s="5" t="n">
        <v>9036</v>
      </c>
    </row>
    <row r="41" spans="1:4">
      <c r="A41" s="4" t="s">
        <v>481</v>
      </c>
      <c r="C41" s="5" t="n">
        <v>10086</v>
      </c>
    </row>
    <row r="42" spans="1:4">
      <c r="A42" s="4" t="s">
        <v>482</v>
      </c>
      <c r="C42" s="5" t="n">
        <v>3423</v>
      </c>
    </row>
    <row r="43" spans="1:4">
      <c r="A43" s="4" t="s">
        <v>483</v>
      </c>
      <c r="C43" s="5" t="n">
        <v>6628</v>
      </c>
    </row>
    <row r="44" spans="1:4">
      <c r="A44" s="4" t="s">
        <v>484</v>
      </c>
      <c r="C44" s="7" t="n">
        <v>1005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2</v>
      </c>
    </row>
    <row r="3" spans="1:3">
      <c r="A3" s="3" t="s">
        <v>488</v>
      </c>
    </row>
    <row r="4" spans="1:3">
      <c r="A4" s="4" t="s">
        <v>489</v>
      </c>
      <c r="B4" s="7" t="n">
        <v>43783</v>
      </c>
      <c r="C4" s="7" t="n">
        <v>46700</v>
      </c>
    </row>
    <row r="5" spans="1:3">
      <c r="A5" s="4" t="s">
        <v>490</v>
      </c>
      <c r="B5" s="5" t="n">
        <v>11044</v>
      </c>
      <c r="C5" s="5" t="n">
        <v>9337</v>
      </c>
    </row>
    <row r="6" spans="1:3">
      <c r="A6" s="4" t="s">
        <v>491</v>
      </c>
      <c r="B6" s="5" t="n">
        <v>0</v>
      </c>
      <c r="C6" s="5" t="n">
        <v>0</v>
      </c>
    </row>
    <row r="7" spans="1:3">
      <c r="A7" s="4" t="s">
        <v>492</v>
      </c>
      <c r="B7" s="5" t="n">
        <v>-4667</v>
      </c>
      <c r="C7" s="5" t="n">
        <v>-695</v>
      </c>
    </row>
    <row r="8" spans="1:3">
      <c r="A8" s="4" t="s">
        <v>493</v>
      </c>
      <c r="B8" s="5" t="n">
        <v>-11394</v>
      </c>
      <c r="C8" s="5" t="n">
        <v>-11559</v>
      </c>
    </row>
    <row r="9" spans="1:3">
      <c r="A9" s="4" t="s">
        <v>494</v>
      </c>
      <c r="B9" s="5" t="n">
        <v>38766</v>
      </c>
      <c r="C9" s="5" t="n">
        <v>43783</v>
      </c>
    </row>
    <row r="10" spans="1:3">
      <c r="A10" s="4" t="s">
        <v>447</v>
      </c>
    </row>
    <row r="11" spans="1:3">
      <c r="A11" s="3" t="s">
        <v>488</v>
      </c>
    </row>
    <row r="12" spans="1:3">
      <c r="A12" s="4" t="s">
        <v>492</v>
      </c>
      <c r="B12" s="5" t="n">
        <v>-4667</v>
      </c>
    </row>
    <row r="13" spans="1:3">
      <c r="A13" s="4" t="s">
        <v>452</v>
      </c>
    </row>
    <row r="14" spans="1:3">
      <c r="A14" s="3" t="s">
        <v>488</v>
      </c>
    </row>
    <row r="15" spans="1:3">
      <c r="A15" s="4" t="s">
        <v>489</v>
      </c>
      <c r="B15" s="5" t="n">
        <v>11693</v>
      </c>
      <c r="C15" s="5" t="n">
        <v>20182</v>
      </c>
    </row>
    <row r="16" spans="1:3">
      <c r="A16" s="4" t="s">
        <v>490</v>
      </c>
      <c r="B16" s="5" t="n">
        <v>0</v>
      </c>
      <c r="C16" s="5" t="n">
        <v>0</v>
      </c>
    </row>
    <row r="17" spans="1:3">
      <c r="A17" s="4" t="s">
        <v>491</v>
      </c>
      <c r="B17" s="5" t="n">
        <v>-1949</v>
      </c>
      <c r="C17" s="5" t="n">
        <v>-3423</v>
      </c>
    </row>
    <row r="18" spans="1:3">
      <c r="A18" s="4" t="s">
        <v>492</v>
      </c>
      <c r="B18" s="5" t="n">
        <v>-4667</v>
      </c>
      <c r="C18" s="5" t="n">
        <v>-585</v>
      </c>
    </row>
    <row r="19" spans="1:3">
      <c r="A19" s="4" t="s">
        <v>493</v>
      </c>
      <c r="B19" s="5" t="n">
        <v>-2200</v>
      </c>
      <c r="C19" s="5" t="n">
        <v>-4481</v>
      </c>
    </row>
    <row r="20" spans="1:3">
      <c r="A20" s="4" t="s">
        <v>494</v>
      </c>
      <c r="B20" s="5" t="n">
        <v>2877</v>
      </c>
      <c r="C20" s="5" t="n">
        <v>11693</v>
      </c>
    </row>
    <row r="21" spans="1:3">
      <c r="A21" s="4" t="s">
        <v>454</v>
      </c>
    </row>
    <row r="22" spans="1:3">
      <c r="A22" s="3" t="s">
        <v>488</v>
      </c>
    </row>
    <row r="23" spans="1:3">
      <c r="A23" s="4" t="s">
        <v>489</v>
      </c>
      <c r="B23" s="5" t="n">
        <v>15053</v>
      </c>
      <c r="C23" s="5" t="n">
        <v>18892</v>
      </c>
    </row>
    <row r="24" spans="1:3">
      <c r="A24" s="4" t="s">
        <v>490</v>
      </c>
      <c r="B24" s="5" t="n">
        <v>0</v>
      </c>
      <c r="C24" s="5" t="n">
        <v>0</v>
      </c>
    </row>
    <row r="25" spans="1:3">
      <c r="A25" s="4" t="s">
        <v>491</v>
      </c>
      <c r="B25" s="5" t="n">
        <v>0</v>
      </c>
      <c r="C25" s="5" t="n">
        <v>0</v>
      </c>
    </row>
    <row r="26" spans="1:3">
      <c r="A26" s="4" t="s">
        <v>492</v>
      </c>
      <c r="B26" s="5" t="n">
        <v>0</v>
      </c>
      <c r="C26" s="5" t="n">
        <v>0</v>
      </c>
    </row>
    <row r="27" spans="1:3">
      <c r="A27" s="4" t="s">
        <v>493</v>
      </c>
      <c r="B27" s="5" t="n">
        <v>-3844</v>
      </c>
      <c r="C27" s="5" t="n">
        <v>-3839</v>
      </c>
    </row>
    <row r="28" spans="1:3">
      <c r="A28" s="4" t="s">
        <v>494</v>
      </c>
      <c r="B28" s="5" t="n">
        <v>11209</v>
      </c>
      <c r="C28" s="5" t="n">
        <v>15053</v>
      </c>
    </row>
    <row r="29" spans="1:3">
      <c r="A29" s="4" t="s">
        <v>461</v>
      </c>
    </row>
    <row r="30" spans="1:3">
      <c r="A30" s="3" t="s">
        <v>488</v>
      </c>
    </row>
    <row r="31" spans="1:3">
      <c r="A31" s="4" t="s">
        <v>489</v>
      </c>
      <c r="B31" s="5" t="n">
        <v>903</v>
      </c>
      <c r="C31" s="5" t="n">
        <v>1170</v>
      </c>
    </row>
    <row r="32" spans="1:3">
      <c r="A32" s="4" t="s">
        <v>490</v>
      </c>
      <c r="B32" s="5" t="n">
        <v>0</v>
      </c>
      <c r="C32" s="5" t="n">
        <v>0</v>
      </c>
    </row>
    <row r="33" spans="1:3">
      <c r="A33" s="4" t="s">
        <v>491</v>
      </c>
      <c r="B33" s="5" t="n">
        <v>0</v>
      </c>
      <c r="C33" s="5" t="n">
        <v>0</v>
      </c>
    </row>
    <row r="34" spans="1:3">
      <c r="A34" s="4" t="s">
        <v>492</v>
      </c>
      <c r="B34" s="5" t="n">
        <v>0</v>
      </c>
      <c r="C34" s="5" t="n">
        <v>-110</v>
      </c>
    </row>
    <row r="35" spans="1:3">
      <c r="A35" s="4" t="s">
        <v>493</v>
      </c>
      <c r="B35" s="5" t="n">
        <v>-151</v>
      </c>
      <c r="C35" s="5" t="n">
        <v>-157</v>
      </c>
    </row>
    <row r="36" spans="1:3">
      <c r="A36" s="4" t="s">
        <v>494</v>
      </c>
      <c r="B36" s="5" t="n">
        <v>752</v>
      </c>
      <c r="C36" s="5" t="n">
        <v>903</v>
      </c>
    </row>
    <row r="37" spans="1:3">
      <c r="A37" s="4" t="s">
        <v>465</v>
      </c>
    </row>
    <row r="38" spans="1:3">
      <c r="A38" s="3" t="s">
        <v>488</v>
      </c>
    </row>
    <row r="39" spans="1:3">
      <c r="A39" s="4" t="s">
        <v>489</v>
      </c>
      <c r="B39" s="5" t="n">
        <v>11714</v>
      </c>
      <c r="C39" s="5" t="n">
        <v>0</v>
      </c>
    </row>
    <row r="40" spans="1:3">
      <c r="A40" s="4" t="s">
        <v>490</v>
      </c>
      <c r="B40" s="5" t="n">
        <v>6076</v>
      </c>
      <c r="C40" s="5" t="n">
        <v>9337</v>
      </c>
    </row>
    <row r="41" spans="1:3">
      <c r="A41" s="4" t="s">
        <v>491</v>
      </c>
      <c r="B41" s="5" t="n">
        <v>1476</v>
      </c>
      <c r="C41" s="5" t="n">
        <v>3423</v>
      </c>
    </row>
    <row r="42" spans="1:3">
      <c r="A42" s="4" t="s">
        <v>492</v>
      </c>
      <c r="B42" s="5" t="n">
        <v>0</v>
      </c>
      <c r="C42" s="5" t="n">
        <v>0</v>
      </c>
    </row>
    <row r="43" spans="1:3">
      <c r="A43" s="4" t="s">
        <v>493</v>
      </c>
      <c r="B43" s="5" t="n">
        <v>-3199</v>
      </c>
      <c r="C43" s="5" t="n">
        <v>-1046</v>
      </c>
    </row>
    <row r="44" spans="1:3">
      <c r="A44" s="4" t="s">
        <v>494</v>
      </c>
      <c r="B44" s="5" t="n">
        <v>16067</v>
      </c>
      <c r="C44" s="5" t="n">
        <v>11714</v>
      </c>
    </row>
    <row r="45" spans="1:3">
      <c r="A45" s="4" t="s">
        <v>449</v>
      </c>
    </row>
    <row r="46" spans="1:3">
      <c r="A46" s="3" t="s">
        <v>488</v>
      </c>
    </row>
    <row r="47" spans="1:3">
      <c r="A47" s="4" t="s">
        <v>489</v>
      </c>
      <c r="B47" s="5" t="n">
        <v>0</v>
      </c>
    </row>
    <row r="48" spans="1:3">
      <c r="A48" s="4" t="s">
        <v>490</v>
      </c>
      <c r="B48" s="5" t="n">
        <v>4569</v>
      </c>
    </row>
    <row r="49" spans="1:3">
      <c r="A49" s="4" t="s">
        <v>491</v>
      </c>
      <c r="B49" s="5" t="n">
        <v>473</v>
      </c>
    </row>
    <row r="50" spans="1:3">
      <c r="A50" s="4" t="s">
        <v>492</v>
      </c>
      <c r="B50" s="5" t="n">
        <v>0</v>
      </c>
    </row>
    <row r="51" spans="1:3">
      <c r="A51" s="4" t="s">
        <v>493</v>
      </c>
      <c r="B51" s="5" t="n">
        <v>-280</v>
      </c>
    </row>
    <row r="52" spans="1:3">
      <c r="A52" s="4" t="s">
        <v>494</v>
      </c>
      <c r="B52" s="5" t="n">
        <v>4762</v>
      </c>
      <c r="C52" s="5" t="n">
        <v>0</v>
      </c>
    </row>
    <row r="53" spans="1:3">
      <c r="A53" s="4" t="s">
        <v>398</v>
      </c>
    </row>
    <row r="54" spans="1:3">
      <c r="A54" s="3" t="s">
        <v>488</v>
      </c>
    </row>
    <row r="55" spans="1:3">
      <c r="A55" s="4" t="s">
        <v>489</v>
      </c>
      <c r="B55" s="5" t="n">
        <v>4420</v>
      </c>
      <c r="C55" s="5" t="n">
        <v>6456</v>
      </c>
    </row>
    <row r="56" spans="1:3">
      <c r="A56" s="4" t="s">
        <v>490</v>
      </c>
      <c r="B56" s="5" t="n">
        <v>399</v>
      </c>
      <c r="C56" s="5" t="n">
        <v>0</v>
      </c>
    </row>
    <row r="57" spans="1:3">
      <c r="A57" s="4" t="s">
        <v>491</v>
      </c>
      <c r="B57" s="5" t="n">
        <v>0</v>
      </c>
      <c r="C57" s="5" t="n">
        <v>0</v>
      </c>
    </row>
    <row r="58" spans="1:3">
      <c r="A58" s="4" t="s">
        <v>492</v>
      </c>
      <c r="B58" s="5" t="n">
        <v>0</v>
      </c>
      <c r="C58" s="5" t="n">
        <v>0</v>
      </c>
    </row>
    <row r="59" spans="1:3">
      <c r="A59" s="4" t="s">
        <v>493</v>
      </c>
      <c r="B59" s="5" t="n">
        <v>-1720</v>
      </c>
      <c r="C59" s="5" t="n">
        <v>-2036</v>
      </c>
    </row>
    <row r="60" spans="1:3">
      <c r="A60" s="4" t="s">
        <v>494</v>
      </c>
      <c r="B60" s="7" t="n">
        <v>3099</v>
      </c>
      <c r="C60" s="7" t="n">
        <v>44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6"/>
  </cols>
  <sheetData>
    <row r="1" spans="1:6">
      <c r="A1" s="1" t="s">
        <v>495</v>
      </c>
      <c r="B1" s="2" t="s">
        <v>496</v>
      </c>
      <c r="C1" s="2" t="s">
        <v>2</v>
      </c>
      <c r="D1" s="2" t="s">
        <v>497</v>
      </c>
      <c r="E1" s="2" t="s">
        <v>32</v>
      </c>
      <c r="F1" s="2" t="s">
        <v>498</v>
      </c>
    </row>
    <row r="2" spans="1:6">
      <c r="A2" s="3" t="s">
        <v>444</v>
      </c>
    </row>
    <row r="3" spans="1:6">
      <c r="A3" s="4" t="s">
        <v>371</v>
      </c>
      <c r="E3" s="7" t="n">
        <v>5700000</v>
      </c>
    </row>
    <row r="4" spans="1:6">
      <c r="A4" s="4" t="s">
        <v>397</v>
      </c>
    </row>
    <row r="5" spans="1:6">
      <c r="A5" s="3" t="s">
        <v>444</v>
      </c>
    </row>
    <row r="6" spans="1:6">
      <c r="A6" s="4" t="s">
        <v>499</v>
      </c>
      <c r="B6" s="7" t="n">
        <v>200000000</v>
      </c>
      <c r="D6" s="7" t="n">
        <v>324300000</v>
      </c>
      <c r="F6" s="7" t="n">
        <v>289400000</v>
      </c>
    </row>
    <row r="7" spans="1:6">
      <c r="A7" s="4" t="s">
        <v>500</v>
      </c>
      <c r="B7" s="4" t="s">
        <v>378</v>
      </c>
    </row>
    <row r="8" spans="1:6">
      <c r="A8" s="4" t="s">
        <v>501</v>
      </c>
      <c r="C8" s="4" t="s">
        <v>502</v>
      </c>
    </row>
    <row r="9" spans="1:6">
      <c r="A9" s="4" t="s">
        <v>503</v>
      </c>
      <c r="C9" s="4" t="s">
        <v>504</v>
      </c>
    </row>
    <row r="10" spans="1:6">
      <c r="A10" s="4" t="s">
        <v>505</v>
      </c>
      <c r="C10" s="4" t="s">
        <v>506</v>
      </c>
    </row>
    <row r="11" spans="1:6">
      <c r="A11" s="4" t="s">
        <v>507</v>
      </c>
      <c r="C11" s="7" t="n">
        <v>60000000</v>
      </c>
      <c r="E11" s="7" t="n">
        <v>0</v>
      </c>
    </row>
    <row r="12" spans="1:6">
      <c r="A12" s="4" t="s">
        <v>371</v>
      </c>
      <c r="C12" s="7" t="n">
        <v>234100000</v>
      </c>
    </row>
    <row r="13" spans="1:6">
      <c r="A13" s="4" t="s">
        <v>508</v>
      </c>
    </row>
    <row r="14" spans="1:6">
      <c r="A14" s="3" t="s">
        <v>444</v>
      </c>
    </row>
    <row r="15" spans="1:6">
      <c r="A15" s="4" t="s">
        <v>509</v>
      </c>
      <c r="C15" s="4" t="s">
        <v>506</v>
      </c>
    </row>
    <row r="16" spans="1:6">
      <c r="A16" s="4" t="s">
        <v>510</v>
      </c>
    </row>
    <row r="17" spans="1:6">
      <c r="A17" s="3" t="s">
        <v>444</v>
      </c>
    </row>
    <row r="18" spans="1:6">
      <c r="A18" s="4" t="s">
        <v>509</v>
      </c>
      <c r="C18" s="4" t="s">
        <v>511</v>
      </c>
    </row>
    <row r="19" spans="1:6">
      <c r="A19" s="4" t="s">
        <v>512</v>
      </c>
    </row>
    <row r="20" spans="1:6">
      <c r="A20" s="3" t="s">
        <v>444</v>
      </c>
    </row>
    <row r="21" spans="1:6">
      <c r="A21" s="4" t="s">
        <v>499</v>
      </c>
      <c r="C21" s="7" t="n">
        <v>267000000</v>
      </c>
    </row>
    <row r="22" spans="1:6">
      <c r="A22" s="4" t="s">
        <v>513</v>
      </c>
    </row>
    <row r="23" spans="1:6">
      <c r="A23" s="3" t="s">
        <v>444</v>
      </c>
    </row>
    <row r="24" spans="1:6">
      <c r="A24" s="4" t="s">
        <v>509</v>
      </c>
      <c r="C24" s="4" t="s">
        <v>514</v>
      </c>
    </row>
    <row r="25" spans="1:6">
      <c r="A25" s="4" t="s">
        <v>515</v>
      </c>
    </row>
    <row r="26" spans="1:6">
      <c r="A26" s="3" t="s">
        <v>444</v>
      </c>
    </row>
    <row r="27" spans="1:6">
      <c r="A27" s="4" t="s">
        <v>509</v>
      </c>
      <c r="C27" s="4" t="s">
        <v>516</v>
      </c>
    </row>
    <row r="28" spans="1:6">
      <c r="A28" s="4" t="s">
        <v>517</v>
      </c>
    </row>
    <row r="29" spans="1:6">
      <c r="A29" s="3" t="s">
        <v>444</v>
      </c>
    </row>
    <row r="30" spans="1:6">
      <c r="A30" s="4" t="s">
        <v>499</v>
      </c>
      <c r="C30" s="7" t="n">
        <v>21200000</v>
      </c>
    </row>
    <row r="31" spans="1:6">
      <c r="A31" s="4" t="s">
        <v>518</v>
      </c>
    </row>
    <row r="32" spans="1:6">
      <c r="A32" s="3" t="s">
        <v>444</v>
      </c>
    </row>
    <row r="33" spans="1:6">
      <c r="A33" s="4" t="s">
        <v>509</v>
      </c>
      <c r="C33" s="4" t="s">
        <v>519</v>
      </c>
    </row>
    <row r="34" spans="1:6">
      <c r="A34" s="4" t="s">
        <v>520</v>
      </c>
    </row>
    <row r="35" spans="1:6">
      <c r="A35" s="3" t="s">
        <v>444</v>
      </c>
    </row>
    <row r="36" spans="1:6">
      <c r="A36" s="4" t="s">
        <v>509</v>
      </c>
      <c r="C36" s="4" t="s">
        <v>514</v>
      </c>
    </row>
    <row r="37" spans="1:6">
      <c r="A37" s="4" t="s">
        <v>521</v>
      </c>
    </row>
    <row r="38" spans="1:6">
      <c r="A38" s="3" t="s">
        <v>444</v>
      </c>
    </row>
    <row r="39" spans="1:6">
      <c r="A39" s="4" t="s">
        <v>499</v>
      </c>
      <c r="C39" s="7" t="n">
        <v>15400000</v>
      </c>
    </row>
    <row r="40" spans="1:6">
      <c r="A40" s="4" t="s">
        <v>522</v>
      </c>
    </row>
    <row r="41" spans="1:6">
      <c r="A41" s="3" t="s">
        <v>444</v>
      </c>
    </row>
    <row r="42" spans="1:6">
      <c r="A42" s="4" t="s">
        <v>499</v>
      </c>
      <c r="C42" s="5" t="n">
        <v>20800000</v>
      </c>
    </row>
    <row r="43" spans="1:6">
      <c r="A43" s="4" t="s">
        <v>523</v>
      </c>
    </row>
    <row r="44" spans="1:6">
      <c r="A44" s="3" t="s">
        <v>444</v>
      </c>
    </row>
    <row r="45" spans="1:6">
      <c r="A45" s="4" t="s">
        <v>371</v>
      </c>
      <c r="C45" s="7" t="n">
        <v>9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4</v>
      </c>
      <c r="B1" s="2" t="s">
        <v>2</v>
      </c>
      <c r="C1" s="2" t="s">
        <v>32</v>
      </c>
    </row>
    <row r="2" spans="1:3">
      <c r="A2" s="3" t="s">
        <v>444</v>
      </c>
    </row>
    <row r="3" spans="1:3">
      <c r="A3" s="4" t="s">
        <v>525</v>
      </c>
      <c r="B3" s="7" t="n">
        <v>2829465</v>
      </c>
      <c r="C3" s="7" t="n">
        <v>2519465</v>
      </c>
    </row>
    <row r="4" spans="1:3">
      <c r="A4" s="4" t="s">
        <v>526</v>
      </c>
      <c r="B4" s="5" t="n">
        <v>26499</v>
      </c>
      <c r="C4" s="5" t="n">
        <v>6598</v>
      </c>
    </row>
    <row r="5" spans="1:3">
      <c r="A5" s="4" t="s">
        <v>527</v>
      </c>
      <c r="B5" s="5" t="n">
        <v>-35667</v>
      </c>
      <c r="C5" s="5" t="n">
        <v>-39363</v>
      </c>
    </row>
    <row r="6" spans="1:3">
      <c r="A6" s="4" t="s">
        <v>528</v>
      </c>
      <c r="B6" s="5" t="n">
        <v>2820297</v>
      </c>
      <c r="C6" s="5" t="n">
        <v>2486700</v>
      </c>
    </row>
    <row r="7" spans="1:3">
      <c r="A7" s="4" t="s">
        <v>529</v>
      </c>
    </row>
    <row r="8" spans="1:3">
      <c r="A8" s="3" t="s">
        <v>444</v>
      </c>
    </row>
    <row r="9" spans="1:3">
      <c r="A9" s="4" t="s">
        <v>525</v>
      </c>
      <c r="B9" s="5" t="n">
        <v>269465</v>
      </c>
      <c r="C9" s="5" t="n">
        <v>719465</v>
      </c>
    </row>
    <row r="10" spans="1:3">
      <c r="A10" s="4" t="s">
        <v>526</v>
      </c>
      <c r="B10" s="5" t="n">
        <v>0</v>
      </c>
      <c r="C10" s="5" t="n">
        <v>0</v>
      </c>
    </row>
    <row r="11" spans="1:3">
      <c r="A11" s="4" t="s">
        <v>527</v>
      </c>
      <c r="B11" s="5" t="n">
        <v>-2877</v>
      </c>
      <c r="C11" s="5" t="n">
        <v>-11693</v>
      </c>
    </row>
    <row r="12" spans="1:3">
      <c r="A12" s="4" t="s">
        <v>528</v>
      </c>
      <c r="B12" s="5" t="n">
        <v>266588</v>
      </c>
      <c r="C12" s="5" t="n">
        <v>707772</v>
      </c>
    </row>
    <row r="13" spans="1:3">
      <c r="A13" s="4" t="s">
        <v>530</v>
      </c>
    </row>
    <row r="14" spans="1:3">
      <c r="A14" s="3" t="s">
        <v>444</v>
      </c>
    </row>
    <row r="15" spans="1:3">
      <c r="A15" s="4" t="s">
        <v>525</v>
      </c>
      <c r="B15" s="5" t="n">
        <v>930000</v>
      </c>
      <c r="C15" s="5" t="n">
        <v>930000</v>
      </c>
    </row>
    <row r="16" spans="1:3">
      <c r="A16" s="4" t="s">
        <v>526</v>
      </c>
      <c r="B16" s="5" t="n">
        <v>4465</v>
      </c>
      <c r="C16" s="5" t="n">
        <v>5848</v>
      </c>
    </row>
    <row r="17" spans="1:3">
      <c r="A17" s="4" t="s">
        <v>527</v>
      </c>
      <c r="B17" s="5" t="n">
        <v>-11209</v>
      </c>
      <c r="C17" s="5" t="n">
        <v>-15053</v>
      </c>
    </row>
    <row r="18" spans="1:3">
      <c r="A18" s="4" t="s">
        <v>528</v>
      </c>
      <c r="B18" s="5" t="n">
        <v>923256</v>
      </c>
      <c r="C18" s="5" t="n">
        <v>920795</v>
      </c>
    </row>
    <row r="19" spans="1:3">
      <c r="A19" s="4" t="s">
        <v>461</v>
      </c>
    </row>
    <row r="20" spans="1:3">
      <c r="A20" s="3" t="s">
        <v>444</v>
      </c>
    </row>
    <row r="21" spans="1:3">
      <c r="A21" s="4" t="s">
        <v>525</v>
      </c>
      <c r="B21" s="5" t="n">
        <v>270000</v>
      </c>
      <c r="C21" s="5" t="n">
        <v>270000</v>
      </c>
    </row>
    <row r="22" spans="1:3">
      <c r="A22" s="4" t="s">
        <v>526</v>
      </c>
      <c r="B22" s="5" t="n">
        <v>-2559</v>
      </c>
      <c r="C22" s="5" t="n">
        <v>-2960</v>
      </c>
    </row>
    <row r="23" spans="1:3">
      <c r="A23" s="4" t="s">
        <v>527</v>
      </c>
      <c r="B23" s="5" t="n">
        <v>-752</v>
      </c>
      <c r="C23" s="5" t="n">
        <v>-903</v>
      </c>
    </row>
    <row r="24" spans="1:3">
      <c r="A24" s="4" t="s">
        <v>528</v>
      </c>
      <c r="B24" s="5" t="n">
        <v>266689</v>
      </c>
      <c r="C24" s="5" t="n">
        <v>266137</v>
      </c>
    </row>
    <row r="25" spans="1:3">
      <c r="A25" s="4" t="s">
        <v>465</v>
      </c>
    </row>
    <row r="26" spans="1:3">
      <c r="A26" s="3" t="s">
        <v>444</v>
      </c>
    </row>
    <row r="27" spans="1:3">
      <c r="A27" s="4" t="s">
        <v>525</v>
      </c>
      <c r="B27" s="5" t="n">
        <v>900000</v>
      </c>
      <c r="C27" s="5" t="n">
        <v>600000</v>
      </c>
    </row>
    <row r="28" spans="1:3">
      <c r="A28" s="4" t="s">
        <v>526</v>
      </c>
      <c r="B28" s="5" t="n">
        <v>24593</v>
      </c>
      <c r="C28" s="5" t="n">
        <v>3710</v>
      </c>
    </row>
    <row r="29" spans="1:3">
      <c r="A29" s="4" t="s">
        <v>527</v>
      </c>
      <c r="B29" s="5" t="n">
        <v>-16067</v>
      </c>
      <c r="C29" s="5" t="n">
        <v>-11714</v>
      </c>
    </row>
    <row r="30" spans="1:3">
      <c r="A30" s="4" t="s">
        <v>528</v>
      </c>
      <c r="B30" s="5" t="n">
        <v>908526</v>
      </c>
      <c r="C30" s="5" t="n">
        <v>591996</v>
      </c>
    </row>
    <row r="31" spans="1:3">
      <c r="A31" s="4" t="s">
        <v>449</v>
      </c>
    </row>
    <row r="32" spans="1:3">
      <c r="A32" s="3" t="s">
        <v>444</v>
      </c>
    </row>
    <row r="33" spans="1:3">
      <c r="A33" s="4" t="s">
        <v>525</v>
      </c>
      <c r="B33" s="5" t="n">
        <v>400000</v>
      </c>
    </row>
    <row r="34" spans="1:3">
      <c r="A34" s="4" t="s">
        <v>526</v>
      </c>
      <c r="B34" s="5" t="n">
        <v>0</v>
      </c>
    </row>
    <row r="35" spans="1:3">
      <c r="A35" s="4" t="s">
        <v>527</v>
      </c>
      <c r="B35" s="5" t="n">
        <v>-4762</v>
      </c>
    </row>
    <row r="36" spans="1:3">
      <c r="A36" s="4" t="s">
        <v>528</v>
      </c>
      <c r="B36" s="5" t="n">
        <v>395238</v>
      </c>
    </row>
    <row r="37" spans="1:3">
      <c r="A37" s="4" t="s">
        <v>397</v>
      </c>
    </row>
    <row r="38" spans="1:3">
      <c r="A38" s="3" t="s">
        <v>444</v>
      </c>
    </row>
    <row r="39" spans="1:3">
      <c r="A39" s="4" t="s">
        <v>41</v>
      </c>
      <c r="B39" s="5" t="n">
        <v>3100</v>
      </c>
      <c r="C39" s="7" t="n">
        <v>4400</v>
      </c>
    </row>
    <row r="40" spans="1:3">
      <c r="A40" s="4" t="s">
        <v>531</v>
      </c>
    </row>
    <row r="41" spans="1:3">
      <c r="A41" s="3" t="s">
        <v>444</v>
      </c>
    </row>
    <row r="42" spans="1:3">
      <c r="A42" s="4" t="s">
        <v>525</v>
      </c>
      <c r="B42" s="5" t="n">
        <v>3000</v>
      </c>
    </row>
    <row r="43" spans="1:3">
      <c r="A43" s="4" t="s">
        <v>528</v>
      </c>
      <c r="B43" s="5" t="n">
        <v>3000</v>
      </c>
    </row>
    <row r="44" spans="1:3">
      <c r="A44" s="4" t="s">
        <v>532</v>
      </c>
    </row>
    <row r="45" spans="1:3">
      <c r="A45" s="3" t="s">
        <v>444</v>
      </c>
    </row>
    <row r="46" spans="1:3">
      <c r="A46" s="4" t="s">
        <v>525</v>
      </c>
      <c r="B46" s="5" t="n">
        <v>57000</v>
      </c>
    </row>
    <row r="47" spans="1:3">
      <c r="A47" s="4" t="s">
        <v>528</v>
      </c>
      <c r="B47" s="7" t="n">
        <v>5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v>
      </c>
      <c r="B1" s="2" t="s">
        <v>1</v>
      </c>
    </row>
    <row r="2" spans="1:4">
      <c r="B2" s="2" t="s">
        <v>2</v>
      </c>
      <c r="C2" s="2" t="s">
        <v>32</v>
      </c>
      <c r="D2" s="2" t="s">
        <v>76</v>
      </c>
    </row>
    <row r="3" spans="1:4">
      <c r="A3" s="3" t="s">
        <v>98</v>
      </c>
    </row>
    <row r="4" spans="1:4">
      <c r="A4" s="4" t="s">
        <v>99</v>
      </c>
      <c r="B4" s="7" t="n">
        <v>84152</v>
      </c>
      <c r="C4" s="7" t="n">
        <v>64007</v>
      </c>
      <c r="D4" s="7" t="n">
        <v>384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175</v>
      </c>
    </row>
    <row r="3" spans="1:3">
      <c r="A3" s="4" t="s">
        <v>534</v>
      </c>
      <c r="B3" s="7" t="n">
        <v>8000</v>
      </c>
      <c r="C3" s="7" t="n">
        <v>7983</v>
      </c>
    </row>
    <row r="4" spans="1:3">
      <c r="A4" s="4" t="s">
        <v>535</v>
      </c>
      <c r="B4" s="5" t="n">
        <v>1596</v>
      </c>
      <c r="C4" s="5" t="n">
        <v>1046</v>
      </c>
    </row>
    <row r="5" spans="1:3">
      <c r="A5" s="4" t="s">
        <v>536</v>
      </c>
      <c r="B5" s="5" t="n">
        <v>6554</v>
      </c>
      <c r="C5" s="5" t="n">
        <v>1129</v>
      </c>
    </row>
    <row r="6" spans="1:3">
      <c r="A6" s="4" t="s">
        <v>537</v>
      </c>
      <c r="B6" s="5" t="n">
        <v>16150</v>
      </c>
      <c r="C6" s="5" t="n">
        <v>10158</v>
      </c>
    </row>
    <row r="7" spans="1:3">
      <c r="A7" s="3" t="s">
        <v>538</v>
      </c>
    </row>
    <row r="8" spans="1:3">
      <c r="A8" s="4" t="s">
        <v>538</v>
      </c>
      <c r="B8" s="5" t="n">
        <v>1837388</v>
      </c>
      <c r="C8" s="5" t="n">
        <v>1373080</v>
      </c>
    </row>
    <row r="9" spans="1:3">
      <c r="A9" s="4" t="s">
        <v>539</v>
      </c>
      <c r="B9" s="5" t="n">
        <v>-528830</v>
      </c>
      <c r="C9" s="5" t="n">
        <v>-320646</v>
      </c>
    </row>
    <row r="10" spans="1:3">
      <c r="A10" s="4" t="s">
        <v>40</v>
      </c>
      <c r="B10" s="5" t="n">
        <v>1308558</v>
      </c>
      <c r="C10" s="5" t="n">
        <v>1052434</v>
      </c>
    </row>
    <row r="11" spans="1:3">
      <c r="A11" s="3" t="s">
        <v>540</v>
      </c>
    </row>
    <row r="12" spans="1:3">
      <c r="A12" s="4" t="s">
        <v>422</v>
      </c>
      <c r="B12" s="5" t="n">
        <v>114556</v>
      </c>
      <c r="C12" s="5" t="n">
        <v>0</v>
      </c>
    </row>
    <row r="13" spans="1:3">
      <c r="A13" s="4" t="s">
        <v>541</v>
      </c>
      <c r="B13" s="5" t="n">
        <v>-36049</v>
      </c>
      <c r="C13" s="5" t="n">
        <v>0</v>
      </c>
    </row>
    <row r="14" spans="1:3">
      <c r="A14" s="4" t="s">
        <v>542</v>
      </c>
      <c r="B14" s="5" t="n">
        <v>6427</v>
      </c>
      <c r="C14" s="5" t="n">
        <v>6612</v>
      </c>
    </row>
    <row r="15" spans="1:3">
      <c r="A15" s="4" t="s">
        <v>543</v>
      </c>
      <c r="B15" s="5" t="n">
        <v>3429</v>
      </c>
      <c r="C15" s="5" t="n">
        <v>4442</v>
      </c>
    </row>
    <row r="16" spans="1:3">
      <c r="A16" s="4" t="s">
        <v>536</v>
      </c>
      <c r="B16" s="5" t="n">
        <v>360</v>
      </c>
      <c r="C16" s="5" t="n">
        <v>482</v>
      </c>
    </row>
    <row r="17" spans="1:3">
      <c r="A17" s="4" t="s">
        <v>544</v>
      </c>
      <c r="B17" s="5" t="n">
        <v>88723</v>
      </c>
      <c r="C17" s="5" t="n">
        <v>11536</v>
      </c>
    </row>
    <row r="18" spans="1:3">
      <c r="A18" s="3" t="s">
        <v>48</v>
      </c>
    </row>
    <row r="19" spans="1:3">
      <c r="A19" s="4" t="s">
        <v>545</v>
      </c>
      <c r="B19" s="5" t="n">
        <v>30267</v>
      </c>
      <c r="C19" s="5" t="n">
        <v>24101</v>
      </c>
    </row>
    <row r="20" spans="1:3">
      <c r="A20" s="4" t="s">
        <v>546</v>
      </c>
      <c r="B20" s="5" t="n">
        <v>27485</v>
      </c>
      <c r="C20" s="5" t="n">
        <v>22187</v>
      </c>
    </row>
    <row r="21" spans="1:3">
      <c r="A21" s="4" t="s">
        <v>547</v>
      </c>
      <c r="B21" s="5" t="n">
        <v>57752</v>
      </c>
      <c r="C21" s="5" t="n">
        <v>46288</v>
      </c>
    </row>
    <row r="22" spans="1:3">
      <c r="A22" s="3" t="s">
        <v>49</v>
      </c>
    </row>
    <row r="23" spans="1:3">
      <c r="A23" s="4" t="s">
        <v>548</v>
      </c>
      <c r="B23" s="5" t="n">
        <v>28737</v>
      </c>
      <c r="C23" s="5" t="n">
        <v>16944</v>
      </c>
    </row>
    <row r="24" spans="1:3">
      <c r="A24" s="4" t="s">
        <v>549</v>
      </c>
      <c r="B24" s="5" t="n">
        <v>25473</v>
      </c>
      <c r="C24" s="5" t="n">
        <v>0</v>
      </c>
    </row>
    <row r="25" spans="1:3">
      <c r="A25" s="4" t="s">
        <v>550</v>
      </c>
      <c r="B25" s="5" t="n">
        <v>4585</v>
      </c>
      <c r="C25" s="5" t="n">
        <v>3376</v>
      </c>
    </row>
    <row r="26" spans="1:3">
      <c r="A26" s="4" t="s">
        <v>551</v>
      </c>
      <c r="B26" s="5" t="n">
        <v>3861</v>
      </c>
      <c r="C26" s="5" t="n">
        <v>2983</v>
      </c>
    </row>
    <row r="27" spans="1:3">
      <c r="A27" s="4" t="s">
        <v>552</v>
      </c>
      <c r="B27" s="5" t="n">
        <v>3185</v>
      </c>
      <c r="C27" s="5" t="n">
        <v>4793</v>
      </c>
    </row>
    <row r="28" spans="1:3">
      <c r="A28" s="4" t="s">
        <v>553</v>
      </c>
      <c r="B28" s="5" t="n">
        <v>2156</v>
      </c>
      <c r="C28" s="5" t="n">
        <v>2571</v>
      </c>
    </row>
    <row r="29" spans="1:3">
      <c r="A29" s="4" t="s">
        <v>536</v>
      </c>
      <c r="B29" s="5" t="n">
        <v>6324</v>
      </c>
      <c r="C29" s="5" t="n">
        <v>3598</v>
      </c>
    </row>
    <row r="30" spans="1:3">
      <c r="A30" s="4" t="s">
        <v>554</v>
      </c>
      <c r="B30" s="5" t="n">
        <v>74321</v>
      </c>
      <c r="C30" s="5" t="n">
        <v>34265</v>
      </c>
    </row>
    <row r="31" spans="1:3">
      <c r="A31" s="3" t="s">
        <v>555</v>
      </c>
    </row>
    <row r="32" spans="1:3">
      <c r="A32" s="4" t="s">
        <v>556</v>
      </c>
      <c r="B32" s="5" t="n">
        <v>38170</v>
      </c>
      <c r="C32" s="5" t="n">
        <v>34682</v>
      </c>
    </row>
    <row r="33" spans="1:3">
      <c r="A33" s="4" t="s">
        <v>557</v>
      </c>
      <c r="B33" s="5" t="n">
        <v>40397</v>
      </c>
      <c r="C33" s="5" t="n">
        <v>0</v>
      </c>
    </row>
    <row r="34" spans="1:3">
      <c r="A34" s="4" t="s">
        <v>558</v>
      </c>
      <c r="B34" s="5" t="n">
        <v>9770</v>
      </c>
      <c r="C34" s="5" t="n">
        <v>11040</v>
      </c>
    </row>
    <row r="35" spans="1:3">
      <c r="A35" s="4" t="s">
        <v>559</v>
      </c>
      <c r="B35" s="5" t="n">
        <v>88337</v>
      </c>
      <c r="C35" s="5" t="n">
        <v>45722</v>
      </c>
    </row>
    <row r="36" spans="1:3">
      <c r="A36" s="3" t="s">
        <v>56</v>
      </c>
    </row>
    <row r="37" spans="1:3">
      <c r="A37" s="4" t="s">
        <v>557</v>
      </c>
      <c r="B37" s="5" t="n">
        <v>213542</v>
      </c>
      <c r="C37" s="5" t="n">
        <v>975</v>
      </c>
    </row>
    <row r="38" spans="1:3">
      <c r="A38" s="4" t="s">
        <v>558</v>
      </c>
      <c r="B38" s="5" t="n">
        <v>51013</v>
      </c>
      <c r="C38" s="5" t="n">
        <v>57759</v>
      </c>
    </row>
    <row r="39" spans="1:3">
      <c r="A39" s="4" t="s">
        <v>560</v>
      </c>
      <c r="B39" s="7" t="n">
        <v>264555</v>
      </c>
      <c r="C39" s="7" t="n">
        <v>587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61</v>
      </c>
      <c r="B1" s="2" t="s">
        <v>1</v>
      </c>
    </row>
    <row r="2" spans="1:4">
      <c r="B2" s="2" t="s">
        <v>2</v>
      </c>
      <c r="C2" s="2" t="s">
        <v>32</v>
      </c>
      <c r="D2" s="2" t="s">
        <v>76</v>
      </c>
    </row>
    <row r="3" spans="1:4">
      <c r="A3" s="3" t="s">
        <v>413</v>
      </c>
    </row>
    <row r="4" spans="1:4">
      <c r="A4" s="4" t="s">
        <v>562</v>
      </c>
      <c r="B4" s="7" t="n">
        <v>139211</v>
      </c>
      <c r="C4" s="7" t="n">
        <v>105261</v>
      </c>
    </row>
    <row r="5" spans="1:4">
      <c r="A5" s="4" t="s">
        <v>563</v>
      </c>
      <c r="B5" s="5" t="n">
        <v>-61130</v>
      </c>
      <c r="C5" s="5" t="n">
        <v>-41635</v>
      </c>
    </row>
    <row r="6" spans="1:4">
      <c r="A6" s="4" t="s">
        <v>39</v>
      </c>
      <c r="B6" s="5" t="n">
        <v>78081</v>
      </c>
      <c r="C6" s="5" t="n">
        <v>63626</v>
      </c>
      <c r="D6" s="7" t="n">
        <v>55274</v>
      </c>
    </row>
    <row r="7" spans="1:4">
      <c r="A7" s="4" t="s">
        <v>564</v>
      </c>
    </row>
    <row r="8" spans="1:4">
      <c r="A8" s="3" t="s">
        <v>413</v>
      </c>
    </row>
    <row r="9" spans="1:4">
      <c r="A9" s="4" t="s">
        <v>562</v>
      </c>
      <c r="B9" s="7" t="n">
        <v>42008</v>
      </c>
      <c r="C9" s="5" t="n">
        <v>31416</v>
      </c>
    </row>
    <row r="10" spans="1:4">
      <c r="A10" s="4" t="s">
        <v>565</v>
      </c>
    </row>
    <row r="11" spans="1:4">
      <c r="A11" s="3" t="s">
        <v>413</v>
      </c>
    </row>
    <row r="12" spans="1:4">
      <c r="A12" s="4" t="s">
        <v>566</v>
      </c>
      <c r="B12" s="4" t="s">
        <v>567</v>
      </c>
    </row>
    <row r="13" spans="1:4">
      <c r="A13" s="4" t="s">
        <v>568</v>
      </c>
    </row>
    <row r="14" spans="1:4">
      <c r="A14" s="3" t="s">
        <v>413</v>
      </c>
    </row>
    <row r="15" spans="1:4">
      <c r="A15" s="4" t="s">
        <v>566</v>
      </c>
      <c r="B15" s="4" t="s">
        <v>378</v>
      </c>
    </row>
    <row r="16" spans="1:4">
      <c r="A16" s="4" t="s">
        <v>569</v>
      </c>
    </row>
    <row r="17" spans="1:4">
      <c r="A17" s="3" t="s">
        <v>413</v>
      </c>
    </row>
    <row r="18" spans="1:4">
      <c r="A18" s="4" t="s">
        <v>562</v>
      </c>
      <c r="B18" s="7" t="n">
        <v>46651</v>
      </c>
      <c r="C18" s="5" t="n">
        <v>27006</v>
      </c>
    </row>
    <row r="19" spans="1:4">
      <c r="A19" s="4" t="s">
        <v>570</v>
      </c>
    </row>
    <row r="20" spans="1:4">
      <c r="A20" s="3" t="s">
        <v>413</v>
      </c>
    </row>
    <row r="21" spans="1:4">
      <c r="A21" s="4" t="s">
        <v>566</v>
      </c>
      <c r="B21" s="4" t="s">
        <v>567</v>
      </c>
    </row>
    <row r="22" spans="1:4">
      <c r="A22" s="4" t="s">
        <v>571</v>
      </c>
    </row>
    <row r="23" spans="1:4">
      <c r="A23" s="3" t="s">
        <v>413</v>
      </c>
    </row>
    <row r="24" spans="1:4">
      <c r="A24" s="4" t="s">
        <v>566</v>
      </c>
      <c r="B24" s="4" t="s">
        <v>378</v>
      </c>
    </row>
    <row r="25" spans="1:4">
      <c r="A25" s="4" t="s">
        <v>572</v>
      </c>
    </row>
    <row r="26" spans="1:4">
      <c r="A26" s="3" t="s">
        <v>413</v>
      </c>
    </row>
    <row r="27" spans="1:4">
      <c r="A27" s="4" t="s">
        <v>562</v>
      </c>
      <c r="B27" s="7" t="n">
        <v>20783</v>
      </c>
      <c r="C27" s="5" t="n">
        <v>17717</v>
      </c>
    </row>
    <row r="28" spans="1:4">
      <c r="A28" s="4" t="s">
        <v>573</v>
      </c>
    </row>
    <row r="29" spans="1:4">
      <c r="A29" s="3" t="s">
        <v>413</v>
      </c>
    </row>
    <row r="30" spans="1:4">
      <c r="A30" s="4" t="s">
        <v>566</v>
      </c>
      <c r="B30" s="4" t="s">
        <v>574</v>
      </c>
    </row>
    <row r="31" spans="1:4">
      <c r="A31" s="4" t="s">
        <v>575</v>
      </c>
    </row>
    <row r="32" spans="1:4">
      <c r="A32" s="3" t="s">
        <v>413</v>
      </c>
    </row>
    <row r="33" spans="1:4">
      <c r="A33" s="4" t="s">
        <v>566</v>
      </c>
      <c r="B33" s="4" t="s">
        <v>386</v>
      </c>
    </row>
    <row r="34" spans="1:4">
      <c r="A34" s="4" t="s">
        <v>576</v>
      </c>
    </row>
    <row r="35" spans="1:4">
      <c r="A35" s="3" t="s">
        <v>413</v>
      </c>
    </row>
    <row r="36" spans="1:4">
      <c r="A36" s="4" t="s">
        <v>562</v>
      </c>
      <c r="B36" s="7" t="n">
        <v>17202</v>
      </c>
      <c r="C36" s="5" t="n">
        <v>13508</v>
      </c>
    </row>
    <row r="37" spans="1:4">
      <c r="A37" s="4" t="s">
        <v>566</v>
      </c>
      <c r="B37" s="4" t="s">
        <v>577</v>
      </c>
    </row>
    <row r="38" spans="1:4">
      <c r="A38" s="4" t="s">
        <v>578</v>
      </c>
    </row>
    <row r="39" spans="1:4">
      <c r="A39" s="3" t="s">
        <v>413</v>
      </c>
    </row>
    <row r="40" spans="1:4">
      <c r="A40" s="4" t="s">
        <v>562</v>
      </c>
      <c r="B40" s="7" t="n">
        <v>0</v>
      </c>
      <c r="C40" s="5" t="n">
        <v>702</v>
      </c>
    </row>
    <row r="41" spans="1:4">
      <c r="A41" s="4" t="s">
        <v>566</v>
      </c>
      <c r="B41" s="4" t="s">
        <v>579</v>
      </c>
    </row>
    <row r="42" spans="1:4">
      <c r="A42" s="4" t="s">
        <v>580</v>
      </c>
    </row>
    <row r="43" spans="1:4">
      <c r="A43" s="3" t="s">
        <v>413</v>
      </c>
    </row>
    <row r="44" spans="1:4">
      <c r="A44" s="4" t="s">
        <v>562</v>
      </c>
      <c r="B44" s="7" t="n">
        <v>8268</v>
      </c>
      <c r="C44" s="5" t="n">
        <v>5004</v>
      </c>
    </row>
    <row r="45" spans="1:4">
      <c r="A45" s="4" t="s">
        <v>563</v>
      </c>
      <c r="B45" s="7" t="n">
        <v>-300</v>
      </c>
      <c r="C45" s="5" t="n">
        <v>0</v>
      </c>
    </row>
    <row r="46" spans="1:4">
      <c r="A46" s="4" t="s">
        <v>566</v>
      </c>
      <c r="B46" s="4" t="s">
        <v>581</v>
      </c>
    </row>
    <row r="47" spans="1:4">
      <c r="A47" s="4" t="s">
        <v>582</v>
      </c>
    </row>
    <row r="48" spans="1:4">
      <c r="A48" s="3" t="s">
        <v>413</v>
      </c>
    </row>
    <row r="49" spans="1:4">
      <c r="A49" s="4" t="s">
        <v>562</v>
      </c>
      <c r="B49" s="7" t="n">
        <v>4299</v>
      </c>
      <c r="C49" s="7" t="n">
        <v>99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76</v>
      </c>
    </row>
    <row r="3" spans="1:4">
      <c r="A3" s="3" t="s">
        <v>413</v>
      </c>
    </row>
    <row r="4" spans="1:4">
      <c r="A4" s="4" t="s">
        <v>562</v>
      </c>
      <c r="B4" s="7" t="n">
        <v>139211</v>
      </c>
      <c r="C4" s="7" t="n">
        <v>105261</v>
      </c>
    </row>
    <row r="5" spans="1:4">
      <c r="A5" s="4" t="s">
        <v>539</v>
      </c>
      <c r="B5" s="5" t="n">
        <v>61130</v>
      </c>
      <c r="C5" s="5" t="n">
        <v>41635</v>
      </c>
    </row>
    <row r="6" spans="1:4">
      <c r="A6" s="4" t="s">
        <v>584</v>
      </c>
      <c r="B6" s="5" t="n">
        <v>21300</v>
      </c>
      <c r="C6" s="5" t="n">
        <v>16800</v>
      </c>
      <c r="D6" s="7" t="n">
        <v>16900</v>
      </c>
    </row>
    <row r="7" spans="1:4">
      <c r="A7" s="4" t="s">
        <v>585</v>
      </c>
    </row>
    <row r="8" spans="1:4">
      <c r="A8" s="3" t="s">
        <v>413</v>
      </c>
    </row>
    <row r="9" spans="1:4">
      <c r="A9" s="4" t="s">
        <v>562</v>
      </c>
      <c r="B9" s="5" t="n">
        <v>26200</v>
      </c>
      <c r="C9" s="5" t="n">
        <v>21200</v>
      </c>
    </row>
    <row r="10" spans="1:4">
      <c r="A10" s="4" t="s">
        <v>539</v>
      </c>
      <c r="B10" s="5" t="n">
        <v>16600</v>
      </c>
      <c r="C10" s="5" t="n">
        <v>10900</v>
      </c>
    </row>
    <row r="11" spans="1:4">
      <c r="A11" s="4" t="s">
        <v>586</v>
      </c>
    </row>
    <row r="12" spans="1:4">
      <c r="A12" s="3" t="s">
        <v>413</v>
      </c>
    </row>
    <row r="13" spans="1:4">
      <c r="A13" s="4" t="s">
        <v>562</v>
      </c>
      <c r="B13" s="5" t="n">
        <v>8268</v>
      </c>
      <c r="C13" s="5" t="n">
        <v>5004</v>
      </c>
    </row>
    <row r="14" spans="1:4">
      <c r="A14" s="4" t="s">
        <v>539</v>
      </c>
      <c r="B14" s="7" t="n">
        <v>300</v>
      </c>
      <c r="C14"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3" t="s">
        <v>588</v>
      </c>
    </row>
    <row r="4" spans="1:3">
      <c r="A4" s="4" t="s">
        <v>589</v>
      </c>
      <c r="B4" s="7" t="n">
        <v>835233</v>
      </c>
      <c r="C4" s="7" t="n">
        <v>834416</v>
      </c>
    </row>
    <row r="5" spans="1:3">
      <c r="A5" s="4" t="s">
        <v>590</v>
      </c>
      <c r="B5" s="5" t="n">
        <v>1737</v>
      </c>
      <c r="C5" s="5" t="n">
        <v>817</v>
      </c>
    </row>
    <row r="6" spans="1:3">
      <c r="A6" s="4" t="s">
        <v>591</v>
      </c>
      <c r="B6" s="7" t="n">
        <v>836970</v>
      </c>
      <c r="C6" s="7" t="n">
        <v>8352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92</v>
      </c>
      <c r="B1" s="2" t="s">
        <v>1</v>
      </c>
    </row>
    <row r="2" spans="1:4">
      <c r="B2" s="2" t="s">
        <v>593</v>
      </c>
      <c r="C2" s="2" t="s">
        <v>354</v>
      </c>
      <c r="D2" s="2" t="s">
        <v>355</v>
      </c>
    </row>
    <row r="3" spans="1:4">
      <c r="A3" s="3" t="s">
        <v>594</v>
      </c>
    </row>
    <row r="4" spans="1:4">
      <c r="A4" s="4" t="s">
        <v>43</v>
      </c>
      <c r="B4" s="7" t="n">
        <v>836970</v>
      </c>
      <c r="C4" s="7" t="n">
        <v>835233</v>
      </c>
      <c r="D4" s="7" t="n">
        <v>834416</v>
      </c>
    </row>
    <row r="5" spans="1:4">
      <c r="A5" s="4" t="s">
        <v>595</v>
      </c>
      <c r="B5" s="5" t="n">
        <v>1737</v>
      </c>
      <c r="C5" s="5" t="n">
        <v>817</v>
      </c>
    </row>
    <row r="6" spans="1:4">
      <c r="A6" s="4" t="s">
        <v>596</v>
      </c>
      <c r="B6" s="5" t="n">
        <v>31876</v>
      </c>
      <c r="C6" s="5" t="n">
        <v>31876</v>
      </c>
    </row>
    <row r="7" spans="1:4">
      <c r="A7" s="4" t="s">
        <v>597</v>
      </c>
      <c r="B7" s="5" t="n">
        <v>2900</v>
      </c>
    </row>
    <row r="8" spans="1:4">
      <c r="A8" s="4" t="s">
        <v>598</v>
      </c>
      <c r="B8" s="5" t="n">
        <v>94863</v>
      </c>
      <c r="C8" s="5" t="n">
        <v>108178</v>
      </c>
      <c r="D8" s="5" t="n">
        <v>125451</v>
      </c>
    </row>
    <row r="9" spans="1:4">
      <c r="A9" s="4" t="s">
        <v>599</v>
      </c>
      <c r="B9" s="7" t="n">
        <v>101800</v>
      </c>
      <c r="C9" s="5" t="n">
        <v>116900</v>
      </c>
      <c r="D9" s="5" t="n">
        <v>134800</v>
      </c>
    </row>
    <row r="10" spans="1:4">
      <c r="A10" s="4" t="s">
        <v>600</v>
      </c>
      <c r="B10" s="4" t="s">
        <v>601</v>
      </c>
    </row>
    <row r="11" spans="1:4">
      <c r="A11" s="4" t="s">
        <v>602</v>
      </c>
      <c r="B11" s="7" t="n">
        <v>300</v>
      </c>
    </row>
    <row r="12" spans="1:4">
      <c r="A12" s="4" t="s">
        <v>603</v>
      </c>
    </row>
    <row r="13" spans="1:4">
      <c r="A13" s="3" t="s">
        <v>594</v>
      </c>
    </row>
    <row r="14" spans="1:4">
      <c r="A14" s="4" t="s">
        <v>604</v>
      </c>
      <c r="B14" s="5" t="n">
        <v>40</v>
      </c>
    </row>
    <row r="15" spans="1:4">
      <c r="A15" s="4" t="s">
        <v>605</v>
      </c>
      <c r="B15" s="4" t="s">
        <v>577</v>
      </c>
    </row>
    <row r="16" spans="1:4">
      <c r="A16" s="4" t="s">
        <v>596</v>
      </c>
      <c r="B16" s="7" t="n">
        <v>31253</v>
      </c>
      <c r="C16" s="5" t="n">
        <v>31253</v>
      </c>
    </row>
    <row r="17" spans="1:4">
      <c r="A17" s="4" t="s">
        <v>606</v>
      </c>
    </row>
    <row r="18" spans="1:4">
      <c r="A18" s="3" t="s">
        <v>594</v>
      </c>
    </row>
    <row r="19" spans="1:4">
      <c r="A19" s="4" t="s">
        <v>143</v>
      </c>
      <c r="B19" s="7" t="n">
        <v>2000</v>
      </c>
      <c r="C19" s="5" t="n">
        <v>1300</v>
      </c>
    </row>
    <row r="20" spans="1:4">
      <c r="A20" s="4" t="s">
        <v>607</v>
      </c>
    </row>
    <row r="21" spans="1:4">
      <c r="A21" s="3" t="s">
        <v>594</v>
      </c>
    </row>
    <row r="22" spans="1:4">
      <c r="A22" s="4" t="s">
        <v>598</v>
      </c>
      <c r="C22" s="7" t="n">
        <v>1100</v>
      </c>
      <c r="D22" s="7" t="n">
        <v>13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2</v>
      </c>
    </row>
    <row r="3" spans="1:3">
      <c r="A3" s="3" t="s">
        <v>594</v>
      </c>
    </row>
    <row r="4" spans="1:3">
      <c r="A4" s="4" t="s">
        <v>609</v>
      </c>
      <c r="B4" s="7" t="n">
        <v>1007780</v>
      </c>
      <c r="C4" s="7" t="n">
        <v>1005070</v>
      </c>
    </row>
    <row r="5" spans="1:3">
      <c r="A5" s="4" t="s">
        <v>539</v>
      </c>
      <c r="B5" s="5" t="n">
        <v>-662205</v>
      </c>
      <c r="C5" s="5" t="n">
        <v>-561554</v>
      </c>
    </row>
    <row r="6" spans="1:3">
      <c r="A6" s="4" t="s">
        <v>610</v>
      </c>
      <c r="B6" s="5" t="n">
        <v>345575</v>
      </c>
      <c r="C6" s="5" t="n">
        <v>443516</v>
      </c>
    </row>
    <row r="7" spans="1:3">
      <c r="A7" s="4" t="s">
        <v>596</v>
      </c>
      <c r="B7" s="5" t="n">
        <v>31876</v>
      </c>
      <c r="C7" s="5" t="n">
        <v>31876</v>
      </c>
    </row>
    <row r="8" spans="1:3">
      <c r="A8" s="4" t="s">
        <v>611</v>
      </c>
      <c r="B8" s="5" t="n">
        <v>1039656</v>
      </c>
      <c r="C8" s="5" t="n">
        <v>1036946</v>
      </c>
    </row>
    <row r="9" spans="1:3">
      <c r="A9" s="4" t="s">
        <v>612</v>
      </c>
      <c r="B9" s="7" t="n">
        <v>377451</v>
      </c>
      <c r="C9" s="5" t="n">
        <v>475392</v>
      </c>
    </row>
    <row r="10" spans="1:3">
      <c r="A10" s="4" t="s">
        <v>380</v>
      </c>
    </row>
    <row r="11" spans="1:3">
      <c r="A11" s="3" t="s">
        <v>594</v>
      </c>
    </row>
    <row r="12" spans="1:3">
      <c r="A12" s="4" t="s">
        <v>613</v>
      </c>
      <c r="B12" s="4" t="s">
        <v>378</v>
      </c>
    </row>
    <row r="13" spans="1:3">
      <c r="A13" s="4" t="s">
        <v>382</v>
      </c>
    </row>
    <row r="14" spans="1:3">
      <c r="A14" s="3" t="s">
        <v>594</v>
      </c>
    </row>
    <row r="15" spans="1:3">
      <c r="A15" s="4" t="s">
        <v>613</v>
      </c>
      <c r="B15" s="4" t="s">
        <v>383</v>
      </c>
    </row>
    <row r="16" spans="1:3">
      <c r="A16" s="4" t="s">
        <v>603</v>
      </c>
    </row>
    <row r="17" spans="1:3">
      <c r="A17" s="3" t="s">
        <v>594</v>
      </c>
    </row>
    <row r="18" spans="1:3">
      <c r="A18" s="4" t="s">
        <v>596</v>
      </c>
      <c r="B18" s="7" t="n">
        <v>31253</v>
      </c>
      <c r="C18" s="5" t="n">
        <v>31253</v>
      </c>
    </row>
    <row r="19" spans="1:3">
      <c r="A19" s="4" t="s">
        <v>614</v>
      </c>
    </row>
    <row r="20" spans="1:3">
      <c r="A20" s="3" t="s">
        <v>594</v>
      </c>
    </row>
    <row r="21" spans="1:3">
      <c r="A21" s="4" t="s">
        <v>596</v>
      </c>
      <c r="B21" s="5" t="n">
        <v>564</v>
      </c>
      <c r="C21" s="5" t="n">
        <v>564</v>
      </c>
    </row>
    <row r="22" spans="1:3">
      <c r="A22" s="4" t="s">
        <v>615</v>
      </c>
    </row>
    <row r="23" spans="1:3">
      <c r="A23" s="3" t="s">
        <v>594</v>
      </c>
    </row>
    <row r="24" spans="1:3">
      <c r="A24" s="4" t="s">
        <v>596</v>
      </c>
      <c r="B24" s="5" t="n">
        <v>59</v>
      </c>
      <c r="C24" s="5" t="n">
        <v>59</v>
      </c>
    </row>
    <row r="25" spans="1:3">
      <c r="A25" s="4" t="s">
        <v>616</v>
      </c>
    </row>
    <row r="26" spans="1:3">
      <c r="A26" s="3" t="s">
        <v>594</v>
      </c>
    </row>
    <row r="27" spans="1:3">
      <c r="A27" s="4" t="s">
        <v>609</v>
      </c>
      <c r="B27" s="5" t="n">
        <v>970147</v>
      </c>
      <c r="C27" s="5" t="n">
        <v>965179</v>
      </c>
    </row>
    <row r="28" spans="1:3">
      <c r="A28" s="4" t="s">
        <v>539</v>
      </c>
      <c r="B28" s="5" t="n">
        <v>-637780</v>
      </c>
      <c r="C28" s="5" t="n">
        <v>-539910</v>
      </c>
    </row>
    <row r="29" spans="1:3">
      <c r="A29" s="4" t="s">
        <v>610</v>
      </c>
      <c r="B29" s="7" t="n">
        <v>332367</v>
      </c>
      <c r="C29" s="5" t="n">
        <v>425269</v>
      </c>
    </row>
    <row r="30" spans="1:3">
      <c r="A30" s="4" t="s">
        <v>613</v>
      </c>
      <c r="B30" s="4" t="s">
        <v>383</v>
      </c>
    </row>
    <row r="31" spans="1:3">
      <c r="A31" s="4" t="s">
        <v>617</v>
      </c>
    </row>
    <row r="32" spans="1:3">
      <c r="A32" s="3" t="s">
        <v>594</v>
      </c>
    </row>
    <row r="33" spans="1:3">
      <c r="A33" s="4" t="s">
        <v>609</v>
      </c>
      <c r="B33" s="7" t="n">
        <v>17000</v>
      </c>
      <c r="C33" s="5" t="n">
        <v>17000</v>
      </c>
    </row>
    <row r="34" spans="1:3">
      <c r="A34" s="4" t="s">
        <v>539</v>
      </c>
      <c r="B34" s="5" t="n">
        <v>-13274</v>
      </c>
      <c r="C34" s="5" t="n">
        <v>-10479</v>
      </c>
    </row>
    <row r="35" spans="1:3">
      <c r="A35" s="4" t="s">
        <v>610</v>
      </c>
      <c r="B35" s="7" t="n">
        <v>3726</v>
      </c>
      <c r="C35" s="5" t="n">
        <v>6521</v>
      </c>
    </row>
    <row r="36" spans="1:3">
      <c r="A36" s="4" t="s">
        <v>613</v>
      </c>
      <c r="B36" s="4" t="s">
        <v>618</v>
      </c>
    </row>
    <row r="37" spans="1:3">
      <c r="A37" s="4" t="s">
        <v>619</v>
      </c>
    </row>
    <row r="38" spans="1:3">
      <c r="A38" s="3" t="s">
        <v>594</v>
      </c>
    </row>
    <row r="39" spans="1:3">
      <c r="A39" s="4" t="s">
        <v>609</v>
      </c>
      <c r="B39" s="7" t="n">
        <v>2917</v>
      </c>
      <c r="C39" s="5" t="n">
        <v>7067</v>
      </c>
    </row>
    <row r="40" spans="1:3">
      <c r="A40" s="4" t="s">
        <v>539</v>
      </c>
      <c r="B40" s="5" t="n">
        <v>-1250</v>
      </c>
      <c r="C40" s="5" t="n">
        <v>-4984</v>
      </c>
    </row>
    <row r="41" spans="1:3">
      <c r="A41" s="4" t="s">
        <v>610</v>
      </c>
      <c r="B41" s="7" t="n">
        <v>1667</v>
      </c>
      <c r="C41" s="5" t="n">
        <v>2083</v>
      </c>
    </row>
    <row r="42" spans="1:3">
      <c r="A42" s="4" t="s">
        <v>620</v>
      </c>
    </row>
    <row r="43" spans="1:3">
      <c r="A43" s="3" t="s">
        <v>594</v>
      </c>
    </row>
    <row r="44" spans="1:3">
      <c r="A44" s="4" t="s">
        <v>613</v>
      </c>
      <c r="B44" s="4" t="s">
        <v>378</v>
      </c>
    </row>
    <row r="45" spans="1:3">
      <c r="A45" s="4" t="s">
        <v>621</v>
      </c>
    </row>
    <row r="46" spans="1:3">
      <c r="A46" s="3" t="s">
        <v>594</v>
      </c>
    </row>
    <row r="47" spans="1:3">
      <c r="A47" s="4" t="s">
        <v>613</v>
      </c>
      <c r="B47" s="4" t="s">
        <v>577</v>
      </c>
    </row>
    <row r="48" spans="1:3">
      <c r="A48" s="4" t="s">
        <v>622</v>
      </c>
    </row>
    <row r="49" spans="1:3">
      <c r="A49" s="3" t="s">
        <v>594</v>
      </c>
    </row>
    <row r="50" spans="1:3">
      <c r="A50" s="4" t="s">
        <v>609</v>
      </c>
      <c r="B50" s="7" t="n">
        <v>7100</v>
      </c>
      <c r="C50" s="5" t="n">
        <v>7100</v>
      </c>
    </row>
    <row r="51" spans="1:3">
      <c r="A51" s="4" t="s">
        <v>539</v>
      </c>
      <c r="B51" s="5" t="n">
        <v>-4066</v>
      </c>
      <c r="C51" s="5" t="n">
        <v>-2268</v>
      </c>
    </row>
    <row r="52" spans="1:3">
      <c r="A52" s="4" t="s">
        <v>610</v>
      </c>
      <c r="B52" s="7" t="n">
        <v>3034</v>
      </c>
      <c r="C52" s="5" t="n">
        <v>4832</v>
      </c>
    </row>
    <row r="53" spans="1:3">
      <c r="A53" s="4" t="s">
        <v>613</v>
      </c>
      <c r="B53" s="4" t="s">
        <v>623</v>
      </c>
    </row>
    <row r="54" spans="1:3">
      <c r="A54" s="4" t="s">
        <v>606</v>
      </c>
    </row>
    <row r="55" spans="1:3">
      <c r="A55" s="3" t="s">
        <v>594</v>
      </c>
    </row>
    <row r="56" spans="1:3">
      <c r="A56" s="4" t="s">
        <v>609</v>
      </c>
      <c r="B56" s="7" t="n">
        <v>10616</v>
      </c>
      <c r="C56" s="5" t="n">
        <v>8724</v>
      </c>
    </row>
    <row r="57" spans="1:3">
      <c r="A57" s="4" t="s">
        <v>539</v>
      </c>
      <c r="B57" s="5" t="n">
        <v>-5835</v>
      </c>
      <c r="C57" s="5" t="n">
        <v>-3913</v>
      </c>
    </row>
    <row r="58" spans="1:3">
      <c r="A58" s="4" t="s">
        <v>610</v>
      </c>
      <c r="B58" s="7" t="n">
        <v>4781</v>
      </c>
      <c r="C58" s="7" t="n">
        <v>4811</v>
      </c>
    </row>
    <row r="59" spans="1:3">
      <c r="A59" s="4" t="s">
        <v>613</v>
      </c>
      <c r="B59" s="4" t="s">
        <v>3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427</v>
      </c>
    </row>
    <row r="2" spans="1:2">
      <c r="A2" s="3" t="s">
        <v>192</v>
      </c>
    </row>
    <row r="3" spans="1:2">
      <c r="A3" s="5" t="n">
        <v>2018</v>
      </c>
      <c r="B3" s="7" t="n">
        <v>89513</v>
      </c>
    </row>
    <row r="4" spans="1:2">
      <c r="A4" s="5" t="n">
        <v>2019</v>
      </c>
      <c r="B4" s="5" t="n">
        <v>79267</v>
      </c>
    </row>
    <row r="5" spans="1:2">
      <c r="A5" s="5" t="n">
        <v>2020</v>
      </c>
      <c r="B5" s="5" t="n">
        <v>68349</v>
      </c>
    </row>
    <row r="6" spans="1:2">
      <c r="A6" s="5" t="n">
        <v>2021</v>
      </c>
      <c r="B6" s="5" t="n">
        <v>59023</v>
      </c>
    </row>
    <row r="7" spans="1:2">
      <c r="A7" s="5" t="n">
        <v>2022</v>
      </c>
      <c r="B7" s="5" t="n">
        <v>49038</v>
      </c>
    </row>
    <row r="8" spans="1:2">
      <c r="A8" s="4" t="s">
        <v>625</v>
      </c>
      <c r="B8" s="5" t="n">
        <v>118</v>
      </c>
    </row>
    <row r="9" spans="1:2">
      <c r="A9" s="4" t="s">
        <v>626</v>
      </c>
      <c r="B9" s="7" t="n">
        <v>3453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628</v>
      </c>
    </row>
    <row r="3" spans="1:4">
      <c r="A3" s="3" t="s">
        <v>629</v>
      </c>
    </row>
    <row r="4" spans="1:4">
      <c r="A4" s="4" t="s">
        <v>630</v>
      </c>
      <c r="B4" s="7" t="n">
        <v>6575</v>
      </c>
      <c r="C4" s="7" t="n">
        <v>47538</v>
      </c>
    </row>
    <row r="5" spans="1:4">
      <c r="A5" s="4" t="s">
        <v>364</v>
      </c>
      <c r="B5" s="5" t="n">
        <v>700</v>
      </c>
      <c r="C5" s="5" t="n">
        <v>400</v>
      </c>
    </row>
    <row r="6" spans="1:4">
      <c r="A6" s="4" t="s">
        <v>631</v>
      </c>
      <c r="B6" s="5" t="n">
        <v>-1300</v>
      </c>
      <c r="C6" s="5" t="n">
        <v>1000</v>
      </c>
    </row>
    <row r="7" spans="1:4">
      <c r="A7" s="4" t="s">
        <v>632</v>
      </c>
      <c r="B7" s="5" t="n">
        <v>-300</v>
      </c>
      <c r="C7" s="5" t="n">
        <v>1000</v>
      </c>
    </row>
    <row r="8" spans="1:4">
      <c r="A8" s="4" t="s">
        <v>633</v>
      </c>
    </row>
    <row r="9" spans="1:4">
      <c r="A9" s="3" t="s">
        <v>629</v>
      </c>
    </row>
    <row r="10" spans="1:4">
      <c r="A10" s="4" t="s">
        <v>630</v>
      </c>
      <c r="B10" s="5" t="n">
        <v>2709</v>
      </c>
      <c r="C10" s="5" t="n">
        <v>46347</v>
      </c>
    </row>
    <row r="11" spans="1:4">
      <c r="A11" s="4" t="s">
        <v>634</v>
      </c>
    </row>
    <row r="12" spans="1:4">
      <c r="A12" s="3" t="s">
        <v>629</v>
      </c>
    </row>
    <row r="13" spans="1:4">
      <c r="A13" s="4" t="s">
        <v>630</v>
      </c>
      <c r="C13" s="5" t="n">
        <v>42300</v>
      </c>
    </row>
    <row r="14" spans="1:4">
      <c r="A14" s="4" t="s">
        <v>635</v>
      </c>
    </row>
    <row r="15" spans="1:4">
      <c r="A15" s="3" t="s">
        <v>629</v>
      </c>
    </row>
    <row r="16" spans="1:4">
      <c r="A16" s="4" t="s">
        <v>364</v>
      </c>
      <c r="D16" s="7" t="n">
        <v>3000</v>
      </c>
    </row>
    <row r="17" spans="1:4">
      <c r="A17" s="4" t="s">
        <v>636</v>
      </c>
    </row>
    <row r="18" spans="1:4">
      <c r="A18" s="3" t="s">
        <v>629</v>
      </c>
    </row>
    <row r="19" spans="1:4">
      <c r="A19" s="4" t="s">
        <v>630</v>
      </c>
      <c r="B19" s="7" t="n">
        <v>2703</v>
      </c>
      <c r="C19" s="7" t="n">
        <v>40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38</v>
      </c>
    </row>
    <row r="3" spans="1:3">
      <c r="A3" s="4" t="s">
        <v>639</v>
      </c>
      <c r="B3" s="7" t="n">
        <v>3866</v>
      </c>
      <c r="C3" s="7" t="n">
        <v>1191</v>
      </c>
    </row>
    <row r="4" spans="1:3">
      <c r="A4" s="4" t="s">
        <v>640</v>
      </c>
      <c r="B4" s="5" t="n">
        <v>7890</v>
      </c>
      <c r="C4" s="5" t="n">
        <v>46527</v>
      </c>
    </row>
    <row r="5" spans="1:3">
      <c r="A5" s="4" t="s">
        <v>641</v>
      </c>
      <c r="B5" s="5" t="n">
        <v>0</v>
      </c>
      <c r="C5" s="5" t="n">
        <v>1011</v>
      </c>
    </row>
    <row r="6" spans="1:3">
      <c r="A6" s="4" t="s">
        <v>642</v>
      </c>
      <c r="B6" s="5" t="n">
        <v>-1315</v>
      </c>
      <c r="C6" s="5" t="n">
        <v>0</v>
      </c>
    </row>
    <row r="7" spans="1:3">
      <c r="A7" s="4" t="s">
        <v>643</v>
      </c>
      <c r="B7" s="5" t="n">
        <v>6575</v>
      </c>
      <c r="C7" s="5" t="n">
        <v>47538</v>
      </c>
    </row>
    <row r="8" spans="1:3">
      <c r="A8" s="4" t="s">
        <v>241</v>
      </c>
      <c r="B8" s="5" t="n">
        <v>3872</v>
      </c>
      <c r="C8" s="5" t="n">
        <v>43520</v>
      </c>
    </row>
    <row r="9" spans="1:3">
      <c r="A9" s="4" t="s">
        <v>644</v>
      </c>
      <c r="B9" s="5" t="n">
        <v>2703</v>
      </c>
      <c r="C9" s="5" t="n">
        <v>4018</v>
      </c>
    </row>
    <row r="10" spans="1:3">
      <c r="A10" s="4" t="s">
        <v>633</v>
      </c>
    </row>
    <row r="11" spans="1:3">
      <c r="A11" s="3" t="s">
        <v>638</v>
      </c>
    </row>
    <row r="12" spans="1:3">
      <c r="A12" s="4" t="s">
        <v>640</v>
      </c>
      <c r="B12" s="5" t="n">
        <v>4024</v>
      </c>
      <c r="C12" s="5" t="n">
        <v>45336</v>
      </c>
    </row>
    <row r="13" spans="1:3">
      <c r="A13" s="4" t="s">
        <v>641</v>
      </c>
      <c r="B13" s="5" t="n">
        <v>0</v>
      </c>
      <c r="C13" s="5" t="n">
        <v>1011</v>
      </c>
    </row>
    <row r="14" spans="1:3">
      <c r="A14" s="4" t="s">
        <v>642</v>
      </c>
      <c r="B14" s="5" t="n">
        <v>-1315</v>
      </c>
      <c r="C14" s="5" t="n">
        <v>0</v>
      </c>
    </row>
    <row r="15" spans="1:3">
      <c r="A15" s="4" t="s">
        <v>643</v>
      </c>
      <c r="B15" s="5" t="n">
        <v>2709</v>
      </c>
      <c r="C15" s="5" t="n">
        <v>46347</v>
      </c>
    </row>
    <row r="16" spans="1:3">
      <c r="A16" s="4" t="s">
        <v>241</v>
      </c>
      <c r="B16" s="5" t="n">
        <v>6</v>
      </c>
      <c r="C16" s="5" t="n">
        <v>42329</v>
      </c>
    </row>
    <row r="17" spans="1:3">
      <c r="A17" s="4" t="s">
        <v>644</v>
      </c>
      <c r="B17" s="5" t="n">
        <v>2703</v>
      </c>
      <c r="C17" s="5" t="n">
        <v>4018</v>
      </c>
    </row>
    <row r="18" spans="1:3">
      <c r="A18" s="4" t="s">
        <v>634</v>
      </c>
    </row>
    <row r="19" spans="1:3">
      <c r="A19" s="3" t="s">
        <v>638</v>
      </c>
    </row>
    <row r="20" spans="1:3">
      <c r="A20" s="4" t="s">
        <v>640</v>
      </c>
      <c r="B20" s="5" t="n">
        <v>6</v>
      </c>
      <c r="C20" s="5" t="n">
        <v>42329</v>
      </c>
    </row>
    <row r="21" spans="1:3">
      <c r="A21" s="4" t="s">
        <v>641</v>
      </c>
      <c r="B21" s="5" t="n">
        <v>0</v>
      </c>
      <c r="C21" s="5" t="n">
        <v>0</v>
      </c>
    </row>
    <row r="22" spans="1:3">
      <c r="A22" s="4" t="s">
        <v>642</v>
      </c>
      <c r="B22" s="5" t="n">
        <v>0</v>
      </c>
      <c r="C22" s="5" t="n">
        <v>0</v>
      </c>
    </row>
    <row r="23" spans="1:3">
      <c r="A23" s="4" t="s">
        <v>643</v>
      </c>
      <c r="B23" s="5" t="n">
        <v>6</v>
      </c>
      <c r="C23" s="5" t="n">
        <v>42329</v>
      </c>
    </row>
    <row r="24" spans="1:3">
      <c r="A24" s="4" t="s">
        <v>241</v>
      </c>
      <c r="B24" s="5" t="n">
        <v>6</v>
      </c>
      <c r="C24" s="5" t="n">
        <v>42329</v>
      </c>
    </row>
    <row r="25" spans="1:3">
      <c r="A25" s="4" t="s">
        <v>644</v>
      </c>
      <c r="B25" s="5" t="n">
        <v>0</v>
      </c>
      <c r="C25" s="5" t="n">
        <v>0</v>
      </c>
    </row>
    <row r="26" spans="1:3">
      <c r="A26" s="4" t="s">
        <v>636</v>
      </c>
    </row>
    <row r="27" spans="1:3">
      <c r="A27" s="3" t="s">
        <v>638</v>
      </c>
    </row>
    <row r="28" spans="1:3">
      <c r="A28" s="4" t="s">
        <v>640</v>
      </c>
      <c r="B28" s="5" t="n">
        <v>4018</v>
      </c>
      <c r="C28" s="5" t="n">
        <v>3007</v>
      </c>
    </row>
    <row r="29" spans="1:3">
      <c r="A29" s="4" t="s">
        <v>641</v>
      </c>
      <c r="B29" s="5" t="n">
        <v>0</v>
      </c>
      <c r="C29" s="5" t="n">
        <v>1011</v>
      </c>
    </row>
    <row r="30" spans="1:3">
      <c r="A30" s="4" t="s">
        <v>642</v>
      </c>
      <c r="B30" s="5" t="n">
        <v>-1315</v>
      </c>
      <c r="C30" s="5" t="n">
        <v>0</v>
      </c>
    </row>
    <row r="31" spans="1:3">
      <c r="A31" s="4" t="s">
        <v>643</v>
      </c>
      <c r="B31" s="5" t="n">
        <v>2703</v>
      </c>
      <c r="C31" s="5" t="n">
        <v>4018</v>
      </c>
    </row>
    <row r="32" spans="1:3">
      <c r="A32" s="4" t="s">
        <v>241</v>
      </c>
      <c r="B32" s="5" t="n">
        <v>0</v>
      </c>
      <c r="C32" s="5" t="n">
        <v>0</v>
      </c>
    </row>
    <row r="33" spans="1:3">
      <c r="A33" s="4" t="s">
        <v>644</v>
      </c>
      <c r="B33" s="7" t="n">
        <v>2703</v>
      </c>
      <c r="C33" s="7" t="n">
        <v>40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3"/>
    <col customWidth="1" max="6" min="6" width="14"/>
    <col customWidth="1" max="7" min="7" width="14"/>
  </cols>
  <sheetData>
    <row r="1" spans="1:7">
      <c r="A1" s="1" t="s">
        <v>645</v>
      </c>
      <c r="B1" s="2" t="s">
        <v>2</v>
      </c>
      <c r="C1" s="2" t="s">
        <v>646</v>
      </c>
      <c r="D1" s="2" t="s">
        <v>32</v>
      </c>
      <c r="E1" s="2" t="s">
        <v>647</v>
      </c>
      <c r="F1" s="2" t="s">
        <v>648</v>
      </c>
      <c r="G1" s="2" t="s">
        <v>496</v>
      </c>
    </row>
    <row r="2" spans="1:7">
      <c r="A2" s="3" t="s">
        <v>638</v>
      </c>
    </row>
    <row r="3" spans="1:7">
      <c r="A3" s="4" t="s">
        <v>649</v>
      </c>
      <c r="B3" s="7" t="n">
        <v>2820297000</v>
      </c>
      <c r="D3" s="7" t="n">
        <v>2486700000</v>
      </c>
    </row>
    <row r="4" spans="1:7">
      <c r="A4" s="4" t="s">
        <v>452</v>
      </c>
    </row>
    <row r="5" spans="1:7">
      <c r="A5" s="3" t="s">
        <v>638</v>
      </c>
    </row>
    <row r="6" spans="1:7">
      <c r="A6" s="4" t="s">
        <v>649</v>
      </c>
      <c r="B6" s="7" t="n">
        <v>266588000</v>
      </c>
      <c r="D6" s="5" t="n">
        <v>707772000</v>
      </c>
    </row>
    <row r="7" spans="1:7">
      <c r="A7" s="4" t="s">
        <v>650</v>
      </c>
      <c r="B7" s="4" t="s">
        <v>453</v>
      </c>
      <c r="G7" s="4" t="s">
        <v>453</v>
      </c>
    </row>
    <row r="8" spans="1:7">
      <c r="A8" s="4" t="s">
        <v>454</v>
      </c>
    </row>
    <row r="9" spans="1:7">
      <c r="A9" s="3" t="s">
        <v>638</v>
      </c>
    </row>
    <row r="10" spans="1:7">
      <c r="A10" s="4" t="s">
        <v>649</v>
      </c>
      <c r="B10" s="7" t="n">
        <v>923256000</v>
      </c>
      <c r="D10" s="5" t="n">
        <v>920795000</v>
      </c>
    </row>
    <row r="11" spans="1:7">
      <c r="A11" s="4" t="s">
        <v>650</v>
      </c>
      <c r="B11" s="4" t="s">
        <v>455</v>
      </c>
      <c r="G11" s="4" t="s">
        <v>455</v>
      </c>
    </row>
    <row r="12" spans="1:7">
      <c r="A12" s="4" t="s">
        <v>461</v>
      </c>
    </row>
    <row r="13" spans="1:7">
      <c r="A13" s="3" t="s">
        <v>638</v>
      </c>
    </row>
    <row r="14" spans="1:7">
      <c r="A14" s="4" t="s">
        <v>649</v>
      </c>
      <c r="B14" s="7" t="n">
        <v>266689000</v>
      </c>
      <c r="D14" s="5" t="n">
        <v>266137000</v>
      </c>
    </row>
    <row r="15" spans="1:7">
      <c r="A15" s="4" t="s">
        <v>650</v>
      </c>
      <c r="B15" s="4" t="s">
        <v>462</v>
      </c>
      <c r="F15" s="4" t="s">
        <v>462</v>
      </c>
    </row>
    <row r="16" spans="1:7">
      <c r="A16" s="4" t="s">
        <v>465</v>
      </c>
    </row>
    <row r="17" spans="1:7">
      <c r="A17" s="3" t="s">
        <v>638</v>
      </c>
    </row>
    <row r="18" spans="1:7">
      <c r="A18" s="4" t="s">
        <v>649</v>
      </c>
      <c r="B18" s="7" t="n">
        <v>908526000</v>
      </c>
      <c r="D18" s="5" t="n">
        <v>591996000</v>
      </c>
    </row>
    <row r="19" spans="1:7">
      <c r="A19" s="4" t="s">
        <v>650</v>
      </c>
      <c r="B19" s="4" t="s">
        <v>466</v>
      </c>
      <c r="E19" s="4" t="s">
        <v>466</v>
      </c>
    </row>
    <row r="20" spans="1:7">
      <c r="A20" s="4" t="s">
        <v>449</v>
      </c>
    </row>
    <row r="21" spans="1:7">
      <c r="A21" s="3" t="s">
        <v>638</v>
      </c>
    </row>
    <row r="22" spans="1:7">
      <c r="A22" s="4" t="s">
        <v>649</v>
      </c>
      <c r="B22" s="7" t="n">
        <v>395238000</v>
      </c>
    </row>
    <row r="23" spans="1:7">
      <c r="A23" s="4" t="s">
        <v>650</v>
      </c>
      <c r="B23" s="4" t="s">
        <v>451</v>
      </c>
      <c r="C23" s="4" t="s">
        <v>451</v>
      </c>
    </row>
    <row r="24" spans="1:7">
      <c r="A24" s="4" t="s">
        <v>651</v>
      </c>
    </row>
    <row r="25" spans="1:7">
      <c r="A25" s="3" t="s">
        <v>638</v>
      </c>
    </row>
    <row r="26" spans="1:7">
      <c r="A26" s="4" t="s">
        <v>649</v>
      </c>
      <c r="B26" s="7" t="n">
        <v>2769465000</v>
      </c>
      <c r="D26" s="5" t="n">
        <v>2519465000</v>
      </c>
    </row>
    <row r="27" spans="1:7">
      <c r="A27" s="4" t="s">
        <v>652</v>
      </c>
      <c r="B27" s="5" t="n">
        <v>2893547000</v>
      </c>
      <c r="D27" s="5" t="n">
        <v>2625570000</v>
      </c>
    </row>
    <row r="28" spans="1:7">
      <c r="A28" s="4" t="s">
        <v>653</v>
      </c>
    </row>
    <row r="29" spans="1:7">
      <c r="A29" s="3" t="s">
        <v>638</v>
      </c>
    </row>
    <row r="30" spans="1:7">
      <c r="A30" s="4" t="s">
        <v>649</v>
      </c>
      <c r="B30" s="5" t="n">
        <v>269465000</v>
      </c>
      <c r="D30" s="5" t="n">
        <v>719465000</v>
      </c>
    </row>
    <row r="31" spans="1:7">
      <c r="A31" s="4" t="s">
        <v>652</v>
      </c>
      <c r="B31" s="5" t="n">
        <v>273507000</v>
      </c>
      <c r="D31" s="5" t="n">
        <v>743783000</v>
      </c>
    </row>
    <row r="32" spans="1:7">
      <c r="A32" s="4" t="s">
        <v>654</v>
      </c>
    </row>
    <row r="33" spans="1:7">
      <c r="A33" s="3" t="s">
        <v>638</v>
      </c>
    </row>
    <row r="34" spans="1:7">
      <c r="A34" s="4" t="s">
        <v>649</v>
      </c>
      <c r="B34" s="5" t="n">
        <v>930000000</v>
      </c>
      <c r="D34" s="5" t="n">
        <v>930000000</v>
      </c>
    </row>
    <row r="35" spans="1:7">
      <c r="A35" s="4" t="s">
        <v>652</v>
      </c>
      <c r="B35" s="5" t="n">
        <v>952134000</v>
      </c>
      <c r="D35" s="5" t="n">
        <v>946275000</v>
      </c>
    </row>
    <row r="36" spans="1:7">
      <c r="A36" s="4" t="s">
        <v>655</v>
      </c>
    </row>
    <row r="37" spans="1:7">
      <c r="A37" s="3" t="s">
        <v>638</v>
      </c>
    </row>
    <row r="38" spans="1:7">
      <c r="A38" s="4" t="s">
        <v>649</v>
      </c>
      <c r="B38" s="5" t="n">
        <v>270000000</v>
      </c>
      <c r="D38" s="5" t="n">
        <v>270000000</v>
      </c>
    </row>
    <row r="39" spans="1:7">
      <c r="A39" s="4" t="s">
        <v>652</v>
      </c>
      <c r="B39" s="5" t="n">
        <v>276486000</v>
      </c>
      <c r="D39" s="5" t="n">
        <v>280372000</v>
      </c>
    </row>
    <row r="40" spans="1:7">
      <c r="A40" s="4" t="s">
        <v>656</v>
      </c>
    </row>
    <row r="41" spans="1:7">
      <c r="A41" s="3" t="s">
        <v>638</v>
      </c>
    </row>
    <row r="42" spans="1:7">
      <c r="A42" s="4" t="s">
        <v>649</v>
      </c>
      <c r="B42" s="5" t="n">
        <v>900000000</v>
      </c>
      <c r="D42" s="5" t="n">
        <v>600000000</v>
      </c>
    </row>
    <row r="43" spans="1:7">
      <c r="A43" s="4" t="s">
        <v>652</v>
      </c>
      <c r="B43" s="5" t="n">
        <v>966420000</v>
      </c>
      <c r="D43" s="5" t="n">
        <v>655140000</v>
      </c>
    </row>
    <row r="44" spans="1:7">
      <c r="A44" s="4" t="s">
        <v>657</v>
      </c>
    </row>
    <row r="45" spans="1:7">
      <c r="A45" s="3" t="s">
        <v>638</v>
      </c>
    </row>
    <row r="46" spans="1:7">
      <c r="A46" s="4" t="s">
        <v>649</v>
      </c>
      <c r="B46" s="5" t="n">
        <v>400000000</v>
      </c>
      <c r="D46" s="5" t="n">
        <v>0</v>
      </c>
    </row>
    <row r="47" spans="1:7">
      <c r="A47" s="4" t="s">
        <v>652</v>
      </c>
      <c r="B47" s="7" t="n">
        <v>425000000</v>
      </c>
      <c r="D47"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v>
      </c>
      <c r="B1" s="2" t="s">
        <v>1</v>
      </c>
    </row>
    <row r="2" spans="1:4">
      <c r="B2" s="2" t="s">
        <v>2</v>
      </c>
      <c r="C2" s="2" t="s">
        <v>32</v>
      </c>
      <c r="D2" s="2" t="s">
        <v>76</v>
      </c>
    </row>
    <row r="3" spans="1:4">
      <c r="A3" s="3" t="s">
        <v>101</v>
      </c>
    </row>
    <row r="4" spans="1:4">
      <c r="A4" s="4" t="s">
        <v>96</v>
      </c>
      <c r="B4" s="7" t="n">
        <v>-410199</v>
      </c>
      <c r="C4" s="7" t="n">
        <v>-275957</v>
      </c>
      <c r="D4" s="7" t="n">
        <v>-279107</v>
      </c>
    </row>
    <row r="5" spans="1:4">
      <c r="A5" s="3" t="s">
        <v>102</v>
      </c>
    </row>
    <row r="6" spans="1:4">
      <c r="A6" s="4" t="s">
        <v>103</v>
      </c>
      <c r="B6" s="5" t="n">
        <v>3155</v>
      </c>
      <c r="C6" s="5" t="n">
        <v>2482</v>
      </c>
      <c r="D6" s="5" t="n">
        <v>-13293</v>
      </c>
    </row>
    <row r="7" spans="1:4">
      <c r="A7" s="4" t="s">
        <v>104</v>
      </c>
      <c r="B7" s="5" t="n">
        <v>-1693</v>
      </c>
      <c r="C7" s="5" t="n">
        <v>1011</v>
      </c>
      <c r="D7" s="5" t="n">
        <v>0</v>
      </c>
    </row>
    <row r="8" spans="1:4">
      <c r="A8" s="4" t="s">
        <v>105</v>
      </c>
      <c r="B8" s="5" t="n">
        <v>1462</v>
      </c>
      <c r="C8" s="5" t="n">
        <v>3493</v>
      </c>
      <c r="D8" s="5" t="n">
        <v>-13293</v>
      </c>
    </row>
    <row r="9" spans="1:4">
      <c r="A9" s="4" t="s">
        <v>106</v>
      </c>
      <c r="B9" s="7" t="n">
        <v>-408737</v>
      </c>
      <c r="C9" s="7" t="n">
        <v>-272464</v>
      </c>
      <c r="D9" s="7" t="n">
        <v>-2924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427</v>
      </c>
    </row>
    <row r="2" spans="1:2">
      <c r="A2" s="3" t="s">
        <v>659</v>
      </c>
    </row>
    <row r="3" spans="1:2">
      <c r="A3" s="4" t="s">
        <v>643</v>
      </c>
      <c r="B3" s="7" t="n">
        <v>46496</v>
      </c>
    </row>
    <row r="4" spans="1:2">
      <c r="A4" s="4" t="s">
        <v>660</v>
      </c>
      <c r="B4" s="5" t="n">
        <v>163032</v>
      </c>
    </row>
    <row r="5" spans="1:2">
      <c r="A5" s="4" t="s">
        <v>49</v>
      </c>
    </row>
    <row r="6" spans="1:2">
      <c r="A6" s="3" t="s">
        <v>659</v>
      </c>
    </row>
    <row r="7" spans="1:2">
      <c r="A7" s="4" t="s">
        <v>643</v>
      </c>
      <c r="B7" s="5" t="n">
        <v>25473</v>
      </c>
    </row>
    <row r="8" spans="1:2">
      <c r="A8" s="4" t="s">
        <v>57</v>
      </c>
    </row>
    <row r="9" spans="1:2">
      <c r="A9" s="3" t="s">
        <v>659</v>
      </c>
    </row>
    <row r="10" spans="1:2">
      <c r="A10" s="4" t="s">
        <v>643</v>
      </c>
      <c r="B10" s="7" t="n">
        <v>210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427</v>
      </c>
    </row>
    <row r="3" spans="1:2">
      <c r="A3" s="3" t="s">
        <v>662</v>
      </c>
    </row>
    <row r="4" spans="1:2">
      <c r="A4" s="4" t="s">
        <v>663</v>
      </c>
      <c r="B4" s="7" t="n">
        <v>0</v>
      </c>
    </row>
    <row r="5" spans="1:2">
      <c r="A5" s="4" t="s">
        <v>490</v>
      </c>
      <c r="B5" s="5" t="n">
        <v>44913</v>
      </c>
    </row>
    <row r="6" spans="1:2">
      <c r="A6" s="4" t="s">
        <v>664</v>
      </c>
      <c r="B6" s="5" t="n">
        <v>-7972</v>
      </c>
    </row>
    <row r="7" spans="1:2">
      <c r="A7" s="4" t="s">
        <v>665</v>
      </c>
      <c r="B7" s="5" t="n">
        <v>9555</v>
      </c>
    </row>
    <row r="8" spans="1:2">
      <c r="A8" s="4" t="s">
        <v>666</v>
      </c>
      <c r="B8" s="7" t="n">
        <v>464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v>
      </c>
    </row>
    <row r="2" spans="1:2">
      <c r="B2" s="2" t="s">
        <v>354</v>
      </c>
    </row>
    <row r="3" spans="1:2">
      <c r="A3" s="3" t="s">
        <v>668</v>
      </c>
    </row>
    <row r="4" spans="1:2">
      <c r="A4" s="4" t="s">
        <v>124</v>
      </c>
      <c r="B4" s="9" t="n">
        <v>7.6</v>
      </c>
    </row>
    <row r="5" spans="1:2">
      <c r="A5" s="4" t="s">
        <v>669</v>
      </c>
      <c r="B5" s="10" t="n">
        <v>1.1</v>
      </c>
    </row>
    <row r="6" spans="1:2">
      <c r="A6" s="4" t="s">
        <v>670</v>
      </c>
      <c r="B6" s="10" t="n">
        <v>6.2</v>
      </c>
    </row>
    <row r="7" spans="1:2">
      <c r="A7" s="4" t="s">
        <v>671</v>
      </c>
      <c r="B7" s="9" t="n">
        <v>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76</v>
      </c>
    </row>
    <row r="3" spans="1:4">
      <c r="A3" s="3" t="s">
        <v>668</v>
      </c>
    </row>
    <row r="4" spans="1:4">
      <c r="A4" s="4" t="s">
        <v>673</v>
      </c>
      <c r="B4" s="7" t="n">
        <v>0</v>
      </c>
      <c r="C4" s="7" t="n">
        <v>1013</v>
      </c>
      <c r="D4" s="7" t="n">
        <v>59197</v>
      </c>
    </row>
    <row r="5" spans="1:4">
      <c r="A5" s="4" t="s">
        <v>674</v>
      </c>
    </row>
    <row r="6" spans="1:4">
      <c r="A6" s="3" t="s">
        <v>668</v>
      </c>
    </row>
    <row r="7" spans="1:4">
      <c r="A7" s="4" t="s">
        <v>673</v>
      </c>
      <c r="B7" s="5" t="n">
        <v>0</v>
      </c>
      <c r="C7" s="5" t="n">
        <v>-1538</v>
      </c>
      <c r="D7" s="5" t="n">
        <v>59197</v>
      </c>
    </row>
    <row r="8" spans="1:4">
      <c r="A8" s="4" t="s">
        <v>675</v>
      </c>
    </row>
    <row r="9" spans="1:4">
      <c r="A9" s="3" t="s">
        <v>668</v>
      </c>
    </row>
    <row r="10" spans="1:4">
      <c r="A10" s="4" t="s">
        <v>673</v>
      </c>
      <c r="B10" s="5" t="n">
        <v>0</v>
      </c>
      <c r="C10" s="5" t="n">
        <v>2551</v>
      </c>
      <c r="D10" s="5" t="n">
        <v>0</v>
      </c>
    </row>
    <row r="11" spans="1:4">
      <c r="A11" s="4" t="s">
        <v>676</v>
      </c>
    </row>
    <row r="12" spans="1:4">
      <c r="A12" s="3" t="s">
        <v>668</v>
      </c>
    </row>
    <row r="13" spans="1:4">
      <c r="A13" s="4" t="s">
        <v>673</v>
      </c>
      <c r="B13" s="5" t="n">
        <v>0</v>
      </c>
      <c r="C13" s="5" t="n">
        <v>-710</v>
      </c>
      <c r="D13" s="5" t="n">
        <v>53228</v>
      </c>
    </row>
    <row r="14" spans="1:4">
      <c r="A14" s="4" t="s">
        <v>677</v>
      </c>
    </row>
    <row r="15" spans="1:4">
      <c r="A15" s="3" t="s">
        <v>668</v>
      </c>
    </row>
    <row r="16" spans="1:4">
      <c r="A16" s="4" t="s">
        <v>673</v>
      </c>
      <c r="B16" s="5" t="n">
        <v>0</v>
      </c>
      <c r="C16" s="5" t="n">
        <v>-751</v>
      </c>
      <c r="D16" s="5" t="n">
        <v>4767</v>
      </c>
    </row>
    <row r="17" spans="1:4">
      <c r="A17" s="4" t="s">
        <v>678</v>
      </c>
    </row>
    <row r="18" spans="1:4">
      <c r="A18" s="3" t="s">
        <v>668</v>
      </c>
    </row>
    <row r="19" spans="1:4">
      <c r="A19" s="4" t="s">
        <v>673</v>
      </c>
      <c r="B19" s="7" t="n">
        <v>0</v>
      </c>
      <c r="C19" s="7" t="n">
        <v>-77</v>
      </c>
      <c r="D19" s="7" t="n">
        <v>12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2</v>
      </c>
    </row>
    <row r="3" spans="1:3">
      <c r="A3" s="3" t="s">
        <v>680</v>
      </c>
    </row>
    <row r="4" spans="1:3">
      <c r="A4" s="4" t="s">
        <v>681</v>
      </c>
      <c r="B4" s="7" t="n">
        <v>649</v>
      </c>
      <c r="C4" s="7" t="n">
        <v>4275</v>
      </c>
    </row>
    <row r="5" spans="1:3">
      <c r="A5" s="4" t="s">
        <v>682</v>
      </c>
      <c r="C5" s="5" t="n">
        <v>-1538</v>
      </c>
    </row>
    <row r="6" spans="1:3">
      <c r="A6" s="4" t="s">
        <v>683</v>
      </c>
      <c r="B6" s="5" t="n">
        <v>-91</v>
      </c>
      <c r="C6" s="5" t="n">
        <v>-2798</v>
      </c>
    </row>
    <row r="7" spans="1:3">
      <c r="A7" s="4" t="s">
        <v>684</v>
      </c>
      <c r="C7" s="5" t="n">
        <v>710</v>
      </c>
    </row>
    <row r="8" spans="1:3">
      <c r="A8" s="4" t="s">
        <v>685</v>
      </c>
      <c r="B8" s="5" t="n">
        <v>558</v>
      </c>
      <c r="C8" s="5" t="n">
        <v>649</v>
      </c>
    </row>
    <row r="9" spans="1:3">
      <c r="A9" s="4" t="s">
        <v>686</v>
      </c>
    </row>
    <row r="10" spans="1:3">
      <c r="A10" s="3" t="s">
        <v>680</v>
      </c>
    </row>
    <row r="11" spans="1:3">
      <c r="A11" s="4" t="s">
        <v>681</v>
      </c>
      <c r="B11" s="5" t="n">
        <v>0</v>
      </c>
      <c r="C11" s="5" t="n">
        <v>0</v>
      </c>
    </row>
    <row r="12" spans="1:3">
      <c r="A12" s="4" t="s">
        <v>682</v>
      </c>
      <c r="C12" s="5" t="n">
        <v>-710</v>
      </c>
    </row>
    <row r="13" spans="1:3">
      <c r="A13" s="4" t="s">
        <v>683</v>
      </c>
      <c r="B13" s="5" t="n">
        <v>0</v>
      </c>
      <c r="C13" s="5" t="n">
        <v>0</v>
      </c>
    </row>
    <row r="14" spans="1:3">
      <c r="A14" s="4" t="s">
        <v>684</v>
      </c>
      <c r="C14" s="5" t="n">
        <v>710</v>
      </c>
    </row>
    <row r="15" spans="1:3">
      <c r="A15" s="4" t="s">
        <v>685</v>
      </c>
      <c r="B15" s="5" t="n">
        <v>0</v>
      </c>
      <c r="C15" s="5" t="n">
        <v>0</v>
      </c>
    </row>
    <row r="16" spans="1:3">
      <c r="A16" s="4" t="s">
        <v>687</v>
      </c>
    </row>
    <row r="17" spans="1:3">
      <c r="A17" s="3" t="s">
        <v>680</v>
      </c>
    </row>
    <row r="18" spans="1:3">
      <c r="A18" s="4" t="s">
        <v>681</v>
      </c>
      <c r="B18" s="5" t="n">
        <v>649</v>
      </c>
      <c r="C18" s="5" t="n">
        <v>3954</v>
      </c>
    </row>
    <row r="19" spans="1:3">
      <c r="A19" s="4" t="s">
        <v>682</v>
      </c>
      <c r="C19" s="5" t="n">
        <v>-751</v>
      </c>
    </row>
    <row r="20" spans="1:3">
      <c r="A20" s="4" t="s">
        <v>683</v>
      </c>
      <c r="B20" s="5" t="n">
        <v>-91</v>
      </c>
      <c r="C20" s="5" t="n">
        <v>-2554</v>
      </c>
    </row>
    <row r="21" spans="1:3">
      <c r="A21" s="4" t="s">
        <v>684</v>
      </c>
      <c r="C21" s="5" t="n">
        <v>0</v>
      </c>
    </row>
    <row r="22" spans="1:3">
      <c r="A22" s="4" t="s">
        <v>685</v>
      </c>
      <c r="B22" s="5" t="n">
        <v>558</v>
      </c>
      <c r="C22" s="5" t="n">
        <v>649</v>
      </c>
    </row>
    <row r="23" spans="1:3">
      <c r="A23" s="4" t="s">
        <v>688</v>
      </c>
    </row>
    <row r="24" spans="1:3">
      <c r="A24" s="3" t="s">
        <v>680</v>
      </c>
    </row>
    <row r="25" spans="1:3">
      <c r="A25" s="4" t="s">
        <v>681</v>
      </c>
      <c r="B25" s="5" t="n">
        <v>0</v>
      </c>
      <c r="C25" s="5" t="n">
        <v>321</v>
      </c>
    </row>
    <row r="26" spans="1:3">
      <c r="A26" s="4" t="s">
        <v>682</v>
      </c>
      <c r="C26" s="5" t="n">
        <v>-77</v>
      </c>
    </row>
    <row r="27" spans="1:3">
      <c r="A27" s="4" t="s">
        <v>683</v>
      </c>
      <c r="B27" s="5" t="n">
        <v>0</v>
      </c>
      <c r="C27" s="5" t="n">
        <v>-244</v>
      </c>
    </row>
    <row r="28" spans="1:3">
      <c r="A28" s="4" t="s">
        <v>684</v>
      </c>
      <c r="C28" s="5" t="n">
        <v>0</v>
      </c>
    </row>
    <row r="29" spans="1:3">
      <c r="A29" s="4" t="s">
        <v>685</v>
      </c>
      <c r="B29" s="7" t="n">
        <v>0</v>
      </c>
      <c r="C29"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76</v>
      </c>
      <c r="C2" s="2" t="s">
        <v>2</v>
      </c>
    </row>
    <row r="3" spans="1:3">
      <c r="A3" s="3" t="s">
        <v>668</v>
      </c>
    </row>
    <row r="4" spans="1:3">
      <c r="A4" s="4" t="s">
        <v>690</v>
      </c>
      <c r="B4" s="9" t="n">
        <v>53.2</v>
      </c>
    </row>
    <row r="5" spans="1:3">
      <c r="A5" s="4" t="s">
        <v>691</v>
      </c>
      <c r="C5" s="9" t="n">
        <v>0.1</v>
      </c>
    </row>
    <row r="6" spans="1:3">
      <c r="A6" s="4" t="s">
        <v>692</v>
      </c>
      <c r="C6" s="9" t="n">
        <v>0.5</v>
      </c>
    </row>
    <row r="7" spans="1:3">
      <c r="A7" s="4" t="s">
        <v>693</v>
      </c>
      <c r="B7" s="10" t="n">
        <v>8.800000000000001</v>
      </c>
    </row>
    <row r="8" spans="1:3">
      <c r="A8" s="4" t="s">
        <v>688</v>
      </c>
    </row>
    <row r="9" spans="1:3">
      <c r="A9" s="3" t="s">
        <v>668</v>
      </c>
    </row>
    <row r="10" spans="1:3">
      <c r="A10" s="4" t="s">
        <v>694</v>
      </c>
      <c r="B10" s="5" t="n">
        <v>6</v>
      </c>
    </row>
    <row r="11" spans="1:3">
      <c r="A11" s="4" t="s">
        <v>695</v>
      </c>
    </row>
    <row r="12" spans="1:3">
      <c r="A12" s="3" t="s">
        <v>668</v>
      </c>
    </row>
    <row r="13" spans="1:3">
      <c r="A13" s="4" t="s">
        <v>693</v>
      </c>
      <c r="B13" s="7"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6</v>
      </c>
      <c r="B1" s="2" t="s">
        <v>1</v>
      </c>
    </row>
    <row r="2" spans="1:4">
      <c r="B2" s="2" t="s">
        <v>2</v>
      </c>
      <c r="C2" s="2" t="s">
        <v>32</v>
      </c>
      <c r="D2" s="2" t="s">
        <v>76</v>
      </c>
    </row>
    <row r="3" spans="1:4">
      <c r="A3" s="3" t="s">
        <v>697</v>
      </c>
    </row>
    <row r="4" spans="1:4">
      <c r="A4" s="4" t="s">
        <v>698</v>
      </c>
      <c r="B4" s="7" t="n">
        <v>0</v>
      </c>
      <c r="C4" s="7" t="n">
        <v>0</v>
      </c>
      <c r="D4" s="7" t="n">
        <v>0</v>
      </c>
    </row>
    <row r="5" spans="1:4">
      <c r="A5" s="4" t="s">
        <v>699</v>
      </c>
      <c r="B5" s="5" t="n">
        <v>151</v>
      </c>
      <c r="C5" s="5" t="n">
        <v>545</v>
      </c>
      <c r="D5" s="5" t="n">
        <v>392</v>
      </c>
    </row>
    <row r="6" spans="1:4">
      <c r="A6" s="4" t="s">
        <v>700</v>
      </c>
      <c r="B6" s="5" t="n">
        <v>-24</v>
      </c>
      <c r="C6" s="5" t="n">
        <v>95</v>
      </c>
      <c r="D6" s="5" t="n">
        <v>-1</v>
      </c>
    </row>
    <row r="7" spans="1:4">
      <c r="A7" s="4" t="s">
        <v>108</v>
      </c>
      <c r="B7" s="5" t="n">
        <v>127</v>
      </c>
      <c r="C7" s="5" t="n">
        <v>640</v>
      </c>
      <c r="D7" s="5" t="n">
        <v>391</v>
      </c>
    </row>
    <row r="8" spans="1:4">
      <c r="A8" s="3" t="s">
        <v>701</v>
      </c>
    </row>
    <row r="9" spans="1:4">
      <c r="A9" s="4" t="s">
        <v>698</v>
      </c>
      <c r="B9" s="5" t="n">
        <v>-326</v>
      </c>
      <c r="C9" s="5" t="n">
        <v>0</v>
      </c>
      <c r="D9" s="5" t="n">
        <v>0</v>
      </c>
    </row>
    <row r="10" spans="1:4">
      <c r="A10" s="4" t="s">
        <v>699</v>
      </c>
      <c r="B10" s="5" t="n">
        <v>-53</v>
      </c>
      <c r="C10" s="5" t="n">
        <v>0</v>
      </c>
      <c r="D10" s="5" t="n">
        <v>0</v>
      </c>
    </row>
    <row r="11" spans="1:4">
      <c r="A11" s="4" t="s">
        <v>700</v>
      </c>
      <c r="B11" s="5" t="n">
        <v>1330</v>
      </c>
      <c r="C11" s="5" t="n">
        <v>-573</v>
      </c>
      <c r="D11" s="5" t="n">
        <v>-40</v>
      </c>
    </row>
    <row r="12" spans="1:4">
      <c r="A12" s="4" t="s">
        <v>108</v>
      </c>
      <c r="B12" s="5" t="n">
        <v>951</v>
      </c>
      <c r="C12" s="5" t="n">
        <v>-573</v>
      </c>
      <c r="D12" s="5" t="n">
        <v>-40</v>
      </c>
    </row>
    <row r="13" spans="1:4">
      <c r="A13" s="4" t="s">
        <v>702</v>
      </c>
      <c r="B13" s="7" t="n">
        <v>1078</v>
      </c>
      <c r="C13" s="7" t="n">
        <v>67</v>
      </c>
      <c r="D13" s="7" t="n">
        <v>3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76</v>
      </c>
    </row>
    <row r="3" spans="1:4">
      <c r="A3" s="3" t="s">
        <v>201</v>
      </c>
    </row>
    <row r="4" spans="1:4">
      <c r="A4" s="4" t="s">
        <v>704</v>
      </c>
      <c r="B4" s="7" t="n">
        <v>-139100</v>
      </c>
      <c r="C4" s="7" t="n">
        <v>-93770</v>
      </c>
      <c r="D4" s="7" t="n">
        <v>-94737</v>
      </c>
    </row>
    <row r="5" spans="1:4">
      <c r="A5" s="4" t="s">
        <v>705</v>
      </c>
      <c r="B5" s="5" t="n">
        <v>65</v>
      </c>
      <c r="C5" s="5" t="n">
        <v>360</v>
      </c>
      <c r="D5" s="5" t="n">
        <v>259</v>
      </c>
    </row>
    <row r="6" spans="1:4">
      <c r="A6" s="4" t="s">
        <v>706</v>
      </c>
      <c r="B6" s="5" t="n">
        <v>-299</v>
      </c>
      <c r="C6" s="5" t="n">
        <v>-949</v>
      </c>
      <c r="D6" s="5" t="n">
        <v>202</v>
      </c>
    </row>
    <row r="7" spans="1:4">
      <c r="A7" s="4" t="s">
        <v>707</v>
      </c>
      <c r="B7" s="5" t="n">
        <v>-344</v>
      </c>
      <c r="C7" s="5" t="n">
        <v>666</v>
      </c>
      <c r="D7" s="5" t="n">
        <v>0</v>
      </c>
    </row>
    <row r="8" spans="1:4">
      <c r="A8" s="4" t="s">
        <v>708</v>
      </c>
      <c r="B8" s="5" t="n">
        <v>2008</v>
      </c>
      <c r="C8" s="5" t="n">
        <v>1688</v>
      </c>
      <c r="D8" s="5" t="n">
        <v>1980</v>
      </c>
    </row>
    <row r="9" spans="1:4">
      <c r="A9" s="4" t="s">
        <v>709</v>
      </c>
      <c r="B9" s="5" t="n">
        <v>166876</v>
      </c>
      <c r="C9" s="5" t="n">
        <v>0</v>
      </c>
      <c r="D9" s="5" t="n">
        <v>0</v>
      </c>
    </row>
    <row r="10" spans="1:4">
      <c r="A10" s="4" t="s">
        <v>710</v>
      </c>
      <c r="B10" s="5" t="n">
        <v>-28128</v>
      </c>
      <c r="C10" s="5" t="n">
        <v>92072</v>
      </c>
      <c r="D10" s="5" t="n">
        <v>92647</v>
      </c>
    </row>
    <row r="11" spans="1:4">
      <c r="A11" s="4" t="s">
        <v>702</v>
      </c>
      <c r="B11" s="7" t="n">
        <v>1078</v>
      </c>
      <c r="C11" s="7" t="n">
        <v>67</v>
      </c>
      <c r="D11" s="7" t="n">
        <v>35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712</v>
      </c>
    </row>
    <row r="3" spans="1:3">
      <c r="A3" s="4" t="s">
        <v>713</v>
      </c>
      <c r="B3" s="7" t="n">
        <v>591619</v>
      </c>
      <c r="C3" s="7" t="n">
        <v>799302</v>
      </c>
    </row>
    <row r="4" spans="1:3">
      <c r="A4" s="4" t="s">
        <v>714</v>
      </c>
      <c r="B4" s="5" t="n">
        <v>72389</v>
      </c>
      <c r="C4" s="5" t="n">
        <v>19866</v>
      </c>
    </row>
    <row r="5" spans="1:3">
      <c r="A5" s="4" t="s">
        <v>715</v>
      </c>
      <c r="B5" s="5" t="n">
        <v>17633</v>
      </c>
      <c r="C5" s="5" t="n">
        <v>15452</v>
      </c>
    </row>
    <row r="6" spans="1:3">
      <c r="A6" s="4" t="s">
        <v>716</v>
      </c>
      <c r="B6" s="5" t="n">
        <v>15191</v>
      </c>
      <c r="C6" s="5" t="n">
        <v>14776</v>
      </c>
    </row>
    <row r="7" spans="1:3">
      <c r="A7" s="4" t="s">
        <v>717</v>
      </c>
      <c r="B7" s="5" t="n">
        <v>6662</v>
      </c>
      <c r="C7" s="5" t="n">
        <v>6999</v>
      </c>
    </row>
    <row r="8" spans="1:3">
      <c r="A8" s="4" t="s">
        <v>718</v>
      </c>
      <c r="B8" s="5" t="n">
        <v>1176</v>
      </c>
      <c r="C8" s="5" t="n">
        <v>3482</v>
      </c>
    </row>
    <row r="9" spans="1:3">
      <c r="A9" s="4" t="s">
        <v>719</v>
      </c>
      <c r="B9" s="5" t="n">
        <v>41</v>
      </c>
      <c r="C9" s="5" t="n">
        <v>41</v>
      </c>
    </row>
    <row r="10" spans="1:3">
      <c r="A10" s="4" t="s">
        <v>720</v>
      </c>
      <c r="B10" s="5" t="n">
        <v>-304509</v>
      </c>
      <c r="C10" s="5" t="n">
        <v>-328991</v>
      </c>
    </row>
    <row r="11" spans="1:3">
      <c r="A11" s="4" t="s">
        <v>721</v>
      </c>
      <c r="B11" s="5" t="n">
        <v>400202</v>
      </c>
      <c r="C11" s="5" t="n">
        <v>530927</v>
      </c>
    </row>
    <row r="12" spans="1:3">
      <c r="A12" s="3" t="s">
        <v>722</v>
      </c>
    </row>
    <row r="13" spans="1:3">
      <c r="A13" s="4" t="s">
        <v>723</v>
      </c>
      <c r="B13" s="5" t="n">
        <v>-408610</v>
      </c>
      <c r="C13" s="5" t="n">
        <v>-537387</v>
      </c>
    </row>
    <row r="14" spans="1:3">
      <c r="A14" s="4" t="s">
        <v>534</v>
      </c>
      <c r="B14" s="5" t="n">
        <v>-633</v>
      </c>
      <c r="C14" s="5" t="n">
        <v>-744</v>
      </c>
    </row>
    <row r="15" spans="1:3">
      <c r="A15" s="4" t="s">
        <v>724</v>
      </c>
      <c r="B15" s="5" t="n">
        <v>-409243</v>
      </c>
      <c r="C15" s="5" t="n">
        <v>-538131</v>
      </c>
    </row>
    <row r="16" spans="1:3">
      <c r="A16" s="4" t="s">
        <v>725</v>
      </c>
      <c r="B16" s="7" t="n">
        <v>-9041</v>
      </c>
      <c r="C16" s="7" t="n">
        <v>-72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3" t="s">
        <v>727</v>
      </c>
    </row>
    <row r="3" spans="1:3">
      <c r="A3" s="4" t="s">
        <v>728</v>
      </c>
      <c r="B3" s="7" t="n">
        <v>4097485</v>
      </c>
      <c r="C3" s="7" t="n">
        <v>3672237</v>
      </c>
    </row>
    <row r="4" spans="1:3">
      <c r="A4" s="4" t="s">
        <v>729</v>
      </c>
    </row>
    <row r="5" spans="1:3">
      <c r="A5" s="3" t="s">
        <v>727</v>
      </c>
    </row>
    <row r="6" spans="1:3">
      <c r="A6" s="4" t="s">
        <v>728</v>
      </c>
      <c r="B6" s="5" t="n">
        <v>2355153</v>
      </c>
      <c r="C6" s="5" t="n">
        <v>2084897</v>
      </c>
    </row>
    <row r="7" spans="1:3">
      <c r="A7" s="4" t="s">
        <v>730</v>
      </c>
    </row>
    <row r="8" spans="1:3">
      <c r="A8" s="3" t="s">
        <v>727</v>
      </c>
    </row>
    <row r="9" spans="1:3">
      <c r="A9" s="4" t="s">
        <v>728</v>
      </c>
      <c r="B9" s="5" t="n">
        <v>1715004</v>
      </c>
      <c r="C9" s="5" t="n">
        <v>1553812</v>
      </c>
    </row>
    <row r="10" spans="1:3">
      <c r="A10" s="4" t="s">
        <v>731</v>
      </c>
    </row>
    <row r="11" spans="1:3">
      <c r="A11" s="3" t="s">
        <v>727</v>
      </c>
    </row>
    <row r="12" spans="1:3">
      <c r="A12" s="4" t="s">
        <v>728</v>
      </c>
      <c r="B12" s="7" t="n">
        <v>27326</v>
      </c>
      <c r="C12" s="7" t="n">
        <v>335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07</v>
      </c>
      <c r="B1" s="2" t="s">
        <v>108</v>
      </c>
      <c r="C1" s="2" t="s">
        <v>109</v>
      </c>
      <c r="D1" s="2" t="s">
        <v>64</v>
      </c>
      <c r="E1" s="2" t="s">
        <v>65</v>
      </c>
      <c r="F1" s="2" t="s">
        <v>110</v>
      </c>
    </row>
    <row r="2" spans="1:6">
      <c r="A2" s="4" t="s">
        <v>111</v>
      </c>
      <c r="B2" s="7" t="n">
        <v>224486</v>
      </c>
      <c r="C2" s="7" t="n">
        <v>0</v>
      </c>
      <c r="D2" s="7" t="n">
        <v>636724</v>
      </c>
      <c r="E2" s="7" t="n">
        <v>-393275</v>
      </c>
      <c r="F2" s="7" t="n">
        <v>-18963</v>
      </c>
    </row>
    <row r="3" spans="1:6">
      <c r="A3" s="3" t="s">
        <v>112</v>
      </c>
    </row>
    <row r="4" spans="1:6">
      <c r="A4" s="4" t="s">
        <v>96</v>
      </c>
      <c r="B4" s="5" t="n">
        <v>-279107</v>
      </c>
      <c r="E4" s="5" t="n">
        <v>-279107</v>
      </c>
    </row>
    <row r="5" spans="1:6">
      <c r="A5" s="4" t="s">
        <v>103</v>
      </c>
      <c r="B5" s="5" t="n">
        <v>-13293</v>
      </c>
      <c r="F5" s="5" t="n">
        <v>-13293</v>
      </c>
    </row>
    <row r="6" spans="1:6">
      <c r="A6" s="4" t="s">
        <v>104</v>
      </c>
      <c r="B6" s="5" t="n">
        <v>0</v>
      </c>
    </row>
    <row r="7" spans="1:6">
      <c r="A7" s="4" t="s">
        <v>113</v>
      </c>
      <c r="B7" s="5" t="n">
        <v>3121</v>
      </c>
      <c r="D7" s="5" t="n">
        <v>3121</v>
      </c>
    </row>
    <row r="8" spans="1:6">
      <c r="A8" s="4" t="s">
        <v>114</v>
      </c>
      <c r="B8" s="5" t="n">
        <v>-12200</v>
      </c>
      <c r="D8" s="5" t="n">
        <v>-12200</v>
      </c>
    </row>
    <row r="9" spans="1:6">
      <c r="A9" s="4" t="s">
        <v>115</v>
      </c>
      <c r="B9" s="5" t="n">
        <v>-76993</v>
      </c>
      <c r="C9" s="5" t="n">
        <v>0</v>
      </c>
      <c r="D9" s="5" t="n">
        <v>627645</v>
      </c>
      <c r="E9" s="5" t="n">
        <v>-672382</v>
      </c>
      <c r="F9" s="5" t="n">
        <v>-32256</v>
      </c>
    </row>
    <row r="10" spans="1:6">
      <c r="A10" s="3" t="s">
        <v>112</v>
      </c>
    </row>
    <row r="11" spans="1:6">
      <c r="A11" s="4" t="s">
        <v>96</v>
      </c>
      <c r="B11" s="5" t="n">
        <v>-275957</v>
      </c>
      <c r="E11" s="5" t="n">
        <v>-275957</v>
      </c>
    </row>
    <row r="12" spans="1:6">
      <c r="A12" s="4" t="s">
        <v>103</v>
      </c>
      <c r="B12" s="5" t="n">
        <v>2482</v>
      </c>
      <c r="F12" s="5" t="n">
        <v>2482</v>
      </c>
    </row>
    <row r="13" spans="1:6">
      <c r="A13" s="4" t="s">
        <v>104</v>
      </c>
      <c r="B13" s="5" t="n">
        <v>1011</v>
      </c>
      <c r="F13" s="5" t="n">
        <v>1011</v>
      </c>
    </row>
    <row r="14" spans="1:6">
      <c r="A14" s="4" t="s">
        <v>113</v>
      </c>
      <c r="B14" s="5" t="n">
        <v>3868</v>
      </c>
      <c r="D14" s="5" t="n">
        <v>3868</v>
      </c>
    </row>
    <row r="15" spans="1:6">
      <c r="A15" s="4" t="s">
        <v>116</v>
      </c>
      <c r="B15" s="5" t="n">
        <v>100407</v>
      </c>
      <c r="D15" s="5" t="n">
        <v>100407</v>
      </c>
    </row>
    <row r="16" spans="1:6">
      <c r="A16" s="4" t="s">
        <v>117</v>
      </c>
      <c r="B16" s="5" t="n">
        <v>-245182</v>
      </c>
      <c r="C16" s="5" t="n">
        <v>0</v>
      </c>
      <c r="D16" s="5" t="n">
        <v>731920</v>
      </c>
      <c r="E16" s="5" t="n">
        <v>-948339</v>
      </c>
      <c r="F16" s="5" t="n">
        <v>-28763</v>
      </c>
    </row>
    <row r="17" spans="1:6">
      <c r="A17" s="3" t="s">
        <v>112</v>
      </c>
    </row>
    <row r="18" spans="1:6">
      <c r="A18" s="4" t="s">
        <v>96</v>
      </c>
      <c r="B18" s="5" t="n">
        <v>-410199</v>
      </c>
      <c r="E18" s="5" t="n">
        <v>-410199</v>
      </c>
    </row>
    <row r="19" spans="1:6">
      <c r="A19" s="4" t="s">
        <v>103</v>
      </c>
      <c r="B19" s="5" t="n">
        <v>3155</v>
      </c>
      <c r="F19" s="5" t="n">
        <v>3155</v>
      </c>
    </row>
    <row r="20" spans="1:6">
      <c r="A20" s="4" t="s">
        <v>104</v>
      </c>
      <c r="B20" s="5" t="n">
        <v>-1693</v>
      </c>
      <c r="F20" s="5" t="n">
        <v>-1693</v>
      </c>
    </row>
    <row r="21" spans="1:6">
      <c r="A21" s="4" t="s">
        <v>113</v>
      </c>
      <c r="B21" s="5" t="n">
        <v>1544</v>
      </c>
      <c r="D21" s="5" t="n">
        <v>1577</v>
      </c>
      <c r="E21" s="5" t="n">
        <v>-33</v>
      </c>
    </row>
    <row r="22" spans="1:6">
      <c r="A22" s="4" t="s">
        <v>118</v>
      </c>
      <c r="B22" s="5" t="n">
        <v>-1151</v>
      </c>
      <c r="D22" s="5" t="n">
        <v>-1151</v>
      </c>
    </row>
    <row r="23" spans="1:6">
      <c r="A23" s="4" t="s">
        <v>119</v>
      </c>
      <c r="B23" s="7" t="n">
        <v>-653526</v>
      </c>
      <c r="C23" s="7" t="n">
        <v>0</v>
      </c>
      <c r="D23" s="7" t="n">
        <v>732346</v>
      </c>
      <c r="E23" s="7" t="n">
        <v>-1358571</v>
      </c>
      <c r="F23" s="7" t="n">
        <v>-273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2</v>
      </c>
    </row>
    <row r="3" spans="1:3">
      <c r="A3" s="3" t="s">
        <v>733</v>
      </c>
    </row>
    <row r="4" spans="1:3">
      <c r="A4" s="4" t="s">
        <v>734</v>
      </c>
      <c r="B4" s="7" t="n">
        <v>-9041</v>
      </c>
      <c r="C4" s="7" t="n">
        <v>-7204</v>
      </c>
    </row>
    <row r="5" spans="1:3">
      <c r="A5" s="4" t="s">
        <v>735</v>
      </c>
      <c r="C5" s="5" t="n">
        <v>11500</v>
      </c>
    </row>
    <row r="6" spans="1:3">
      <c r="A6" s="4" t="s">
        <v>736</v>
      </c>
      <c r="B6" s="5" t="n">
        <v>166900</v>
      </c>
    </row>
    <row r="7" spans="1:3">
      <c r="A7" s="4" t="s">
        <v>720</v>
      </c>
      <c r="B7" s="5" t="n">
        <v>304509</v>
      </c>
      <c r="C7" s="5" t="n">
        <v>328991</v>
      </c>
    </row>
    <row r="8" spans="1:3">
      <c r="A8" s="4" t="s">
        <v>737</v>
      </c>
    </row>
    <row r="9" spans="1:3">
      <c r="A9" s="3" t="s">
        <v>733</v>
      </c>
    </row>
    <row r="10" spans="1:3">
      <c r="A10" s="4" t="s">
        <v>738</v>
      </c>
      <c r="B10" s="7" t="n">
        <v>41</v>
      </c>
      <c r="C10" s="7" t="n">
        <v>4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739</v>
      </c>
      <c r="B1" s="2" t="s">
        <v>351</v>
      </c>
      <c r="E1" s="2" t="s">
        <v>1</v>
      </c>
    </row>
    <row r="2" spans="1:7">
      <c r="B2" s="2" t="s">
        <v>740</v>
      </c>
      <c r="C2" s="2" t="s">
        <v>741</v>
      </c>
      <c r="D2" s="2" t="s">
        <v>742</v>
      </c>
      <c r="E2" s="2" t="s">
        <v>2</v>
      </c>
      <c r="F2" s="2" t="s">
        <v>32</v>
      </c>
      <c r="G2" s="2" t="s">
        <v>76</v>
      </c>
    </row>
    <row r="3" spans="1:7">
      <c r="A3" s="3" t="s">
        <v>743</v>
      </c>
    </row>
    <row r="4" spans="1:7">
      <c r="A4" s="4" t="s">
        <v>744</v>
      </c>
      <c r="E4" s="7" t="n">
        <v>600</v>
      </c>
    </row>
    <row r="5" spans="1:7">
      <c r="A5" s="4" t="s">
        <v>745</v>
      </c>
      <c r="E5" s="4" t="s">
        <v>746</v>
      </c>
    </row>
    <row r="6" spans="1:7">
      <c r="A6" s="4" t="s">
        <v>747</v>
      </c>
      <c r="E6" s="7" t="n">
        <v>1595</v>
      </c>
      <c r="F6" s="7" t="n">
        <v>3868</v>
      </c>
      <c r="G6" s="7" t="n">
        <v>3121</v>
      </c>
    </row>
    <row r="7" spans="1:7">
      <c r="A7" s="4" t="s">
        <v>748</v>
      </c>
      <c r="B7" s="7" t="n">
        <v>30600</v>
      </c>
      <c r="C7" s="7" t="n">
        <v>69800</v>
      </c>
      <c r="E7" s="7" t="n">
        <v>0</v>
      </c>
      <c r="F7" s="7" t="n">
        <v>100407</v>
      </c>
    </row>
    <row r="8" spans="1:7">
      <c r="A8" s="4" t="s">
        <v>749</v>
      </c>
    </row>
    <row r="9" spans="1:7">
      <c r="A9" s="3" t="s">
        <v>743</v>
      </c>
    </row>
    <row r="10" spans="1:7">
      <c r="A10" s="4" t="s">
        <v>750</v>
      </c>
      <c r="E10" s="4" t="s">
        <v>751</v>
      </c>
    </row>
    <row r="11" spans="1:7">
      <c r="A11" s="4" t="s">
        <v>752</v>
      </c>
    </row>
    <row r="12" spans="1:7">
      <c r="A12" s="3" t="s">
        <v>743</v>
      </c>
    </row>
    <row r="13" spans="1:7">
      <c r="A13" s="4" t="s">
        <v>750</v>
      </c>
      <c r="E13" s="4" t="s">
        <v>753</v>
      </c>
    </row>
    <row r="14" spans="1:7">
      <c r="A14" s="4" t="s">
        <v>754</v>
      </c>
      <c r="E14" s="5" t="n">
        <v>53621891</v>
      </c>
    </row>
    <row r="15" spans="1:7">
      <c r="A15" s="4" t="s">
        <v>755</v>
      </c>
    </row>
    <row r="16" spans="1:7">
      <c r="A16" s="3" t="s">
        <v>743</v>
      </c>
    </row>
    <row r="17" spans="1:7">
      <c r="A17" s="4" t="s">
        <v>756</v>
      </c>
      <c r="E17" s="4" t="s">
        <v>757</v>
      </c>
    </row>
    <row r="18" spans="1:7">
      <c r="A18" s="4" t="s">
        <v>758</v>
      </c>
      <c r="E18" s="4" t="s">
        <v>378</v>
      </c>
    </row>
    <row r="19" spans="1:7">
      <c r="A19" s="4" t="s">
        <v>759</v>
      </c>
    </row>
    <row r="20" spans="1:7">
      <c r="A20" s="3" t="s">
        <v>743</v>
      </c>
    </row>
    <row r="21" spans="1:7">
      <c r="A21" s="4" t="s">
        <v>760</v>
      </c>
      <c r="E21" s="5" t="n">
        <v>85812836</v>
      </c>
    </row>
    <row r="22" spans="1:7">
      <c r="A22" s="4" t="s">
        <v>761</v>
      </c>
      <c r="E22" s="4" t="s">
        <v>762</v>
      </c>
    </row>
    <row r="23" spans="1:7">
      <c r="A23" s="4" t="s">
        <v>763</v>
      </c>
    </row>
    <row r="24" spans="1:7">
      <c r="A24" s="3" t="s">
        <v>743</v>
      </c>
    </row>
    <row r="25" spans="1:7">
      <c r="A25" s="4" t="s">
        <v>764</v>
      </c>
      <c r="D25" s="5" t="n">
        <v>4315106</v>
      </c>
    </row>
    <row r="26" spans="1:7">
      <c r="A26" s="4" t="s">
        <v>760</v>
      </c>
      <c r="E26" s="5" t="n">
        <v>42169456</v>
      </c>
    </row>
    <row r="27" spans="1:7">
      <c r="A27" s="4" t="s">
        <v>765</v>
      </c>
    </row>
    <row r="28" spans="1:7">
      <c r="A28" s="3" t="s">
        <v>743</v>
      </c>
    </row>
    <row r="29" spans="1:7">
      <c r="A29" s="4" t="s">
        <v>761</v>
      </c>
      <c r="E29" s="4" t="s">
        <v>766</v>
      </c>
    </row>
    <row r="30" spans="1:7">
      <c r="A30" s="4" t="s">
        <v>767</v>
      </c>
    </row>
    <row r="31" spans="1:7">
      <c r="A31" s="3" t="s">
        <v>743</v>
      </c>
    </row>
    <row r="32" spans="1:7">
      <c r="A32" s="4" t="s">
        <v>764</v>
      </c>
      <c r="E32" s="5" t="n">
        <v>70000</v>
      </c>
      <c r="F32" s="5" t="n">
        <v>905000</v>
      </c>
    </row>
    <row r="33" spans="1:7">
      <c r="A33" s="4" t="s">
        <v>768</v>
      </c>
      <c r="E33" s="4" t="s">
        <v>769</v>
      </c>
    </row>
    <row r="34" spans="1:7">
      <c r="A34" s="4" t="s">
        <v>770</v>
      </c>
      <c r="E34" s="8" t="n">
        <v>0.3</v>
      </c>
      <c r="F34" s="8" t="n">
        <v>0.3</v>
      </c>
    </row>
    <row r="35" spans="1:7">
      <c r="A35" s="4" t="s">
        <v>771</v>
      </c>
    </row>
    <row r="36" spans="1:7">
      <c r="A36" s="3" t="s">
        <v>743</v>
      </c>
    </row>
    <row r="37" spans="1:7">
      <c r="A37" s="4" t="s">
        <v>772</v>
      </c>
      <c r="E37" s="4" t="s">
        <v>773</v>
      </c>
    </row>
    <row r="38" spans="1:7">
      <c r="A38" s="4" t="s">
        <v>774</v>
      </c>
      <c r="E38" s="4" t="s">
        <v>775</v>
      </c>
    </row>
    <row r="39" spans="1:7">
      <c r="A39" s="4" t="s">
        <v>776</v>
      </c>
    </row>
    <row r="40" spans="1:7">
      <c r="A40" s="3" t="s">
        <v>743</v>
      </c>
    </row>
    <row r="41" spans="1:7">
      <c r="A41" s="4" t="s">
        <v>768</v>
      </c>
      <c r="E41" s="4" t="s">
        <v>777</v>
      </c>
    </row>
    <row r="42" spans="1:7">
      <c r="A42" s="4" t="s">
        <v>772</v>
      </c>
      <c r="E42" s="4" t="s">
        <v>623</v>
      </c>
    </row>
    <row r="43" spans="1:7">
      <c r="A43" s="4" t="s">
        <v>774</v>
      </c>
      <c r="E43" s="4" t="s">
        <v>778</v>
      </c>
    </row>
    <row r="44" spans="1:7">
      <c r="A44" s="4" t="s">
        <v>779</v>
      </c>
    </row>
    <row r="45" spans="1:7">
      <c r="A45" s="3" t="s">
        <v>743</v>
      </c>
    </row>
    <row r="46" spans="1:7">
      <c r="A46" s="4" t="s">
        <v>764</v>
      </c>
      <c r="E46" s="5" t="n">
        <v>2374864</v>
      </c>
      <c r="F46" s="5" t="n">
        <v>2320552</v>
      </c>
    </row>
    <row r="47" spans="1:7">
      <c r="A47" s="4" t="s">
        <v>780</v>
      </c>
    </row>
    <row r="48" spans="1:7">
      <c r="A48" s="3" t="s">
        <v>743</v>
      </c>
    </row>
    <row r="49" spans="1:7">
      <c r="A49" s="4" t="s">
        <v>761</v>
      </c>
      <c r="E49" s="4" t="s">
        <v>762</v>
      </c>
    </row>
    <row r="50" spans="1:7">
      <c r="A50" s="4" t="s">
        <v>781</v>
      </c>
    </row>
    <row r="51" spans="1:7">
      <c r="A51" s="3" t="s">
        <v>743</v>
      </c>
    </row>
    <row r="52" spans="1:7">
      <c r="A52" s="4" t="s">
        <v>761</v>
      </c>
      <c r="E52" s="4" t="s">
        <v>766</v>
      </c>
    </row>
    <row r="53" spans="1:7">
      <c r="A53" s="4" t="s">
        <v>782</v>
      </c>
    </row>
    <row r="54" spans="1:7">
      <c r="A54" s="3" t="s">
        <v>743</v>
      </c>
    </row>
    <row r="55" spans="1:7">
      <c r="A55" s="4" t="s">
        <v>756</v>
      </c>
      <c r="E55" s="4" t="s">
        <v>783</v>
      </c>
    </row>
    <row r="56" spans="1:7">
      <c r="A56" s="4" t="s">
        <v>744</v>
      </c>
      <c r="E56" s="7" t="n">
        <v>1700</v>
      </c>
    </row>
    <row r="57" spans="1:7">
      <c r="A57" s="4" t="s">
        <v>745</v>
      </c>
      <c r="E57" s="4" t="s">
        <v>784</v>
      </c>
    </row>
    <row r="58" spans="1:7">
      <c r="A58" s="4" t="s">
        <v>770</v>
      </c>
      <c r="E58" s="8" t="n">
        <v>0.19</v>
      </c>
      <c r="F58" s="8" t="n">
        <v>0.22</v>
      </c>
    </row>
    <row r="59" spans="1:7">
      <c r="A59" s="4" t="s">
        <v>785</v>
      </c>
      <c r="E59" s="5" t="n">
        <v>32754290</v>
      </c>
    </row>
    <row r="60" spans="1:7">
      <c r="A60" s="4" t="s">
        <v>786</v>
      </c>
      <c r="E60" s="4" t="s">
        <v>787</v>
      </c>
    </row>
    <row r="61" spans="1:7">
      <c r="A61" s="4" t="s">
        <v>788</v>
      </c>
    </row>
    <row r="62" spans="1:7">
      <c r="A62" s="3" t="s">
        <v>743</v>
      </c>
    </row>
    <row r="63" spans="1:7">
      <c r="A63" s="4" t="s">
        <v>768</v>
      </c>
      <c r="E63" s="4" t="s">
        <v>769</v>
      </c>
    </row>
    <row r="64" spans="1:7">
      <c r="A64" s="4" t="s">
        <v>772</v>
      </c>
      <c r="E64" s="4" t="s">
        <v>623</v>
      </c>
    </row>
    <row r="65" spans="1:7">
      <c r="A65" s="4" t="s">
        <v>774</v>
      </c>
      <c r="E65" s="4" t="s">
        <v>775</v>
      </c>
    </row>
    <row r="66" spans="1:7">
      <c r="A66" s="4" t="s">
        <v>789</v>
      </c>
    </row>
    <row r="67" spans="1:7">
      <c r="A67" s="3" t="s">
        <v>743</v>
      </c>
    </row>
    <row r="68" spans="1:7">
      <c r="A68" s="4" t="s">
        <v>768</v>
      </c>
      <c r="E68" s="4" t="s">
        <v>777</v>
      </c>
    </row>
    <row r="69" spans="1:7">
      <c r="A69" s="4" t="s">
        <v>772</v>
      </c>
      <c r="E69" s="4" t="s">
        <v>790</v>
      </c>
    </row>
    <row r="70" spans="1:7">
      <c r="A70" s="4" t="s">
        <v>774</v>
      </c>
      <c r="E70" s="4" t="s">
        <v>791</v>
      </c>
    </row>
    <row r="71" spans="1:7">
      <c r="A71" s="4" t="s">
        <v>792</v>
      </c>
    </row>
    <row r="72" spans="1:7">
      <c r="A72" s="3" t="s">
        <v>743</v>
      </c>
    </row>
    <row r="73" spans="1:7">
      <c r="A73" s="4" t="s">
        <v>764</v>
      </c>
      <c r="E73" s="5" t="n">
        <v>7500</v>
      </c>
      <c r="F73" s="5" t="n">
        <v>63500</v>
      </c>
    </row>
    <row r="74" spans="1:7">
      <c r="A74" s="4" t="s">
        <v>770</v>
      </c>
      <c r="E74" s="8" t="n">
        <v>2.3</v>
      </c>
      <c r="F74" s="8" t="n">
        <v>2.3</v>
      </c>
    </row>
    <row r="75" spans="1:7">
      <c r="A75" s="4" t="s">
        <v>785</v>
      </c>
      <c r="E75" s="5" t="n">
        <v>10000</v>
      </c>
    </row>
    <row r="76" spans="1:7">
      <c r="A76" s="4" t="s">
        <v>786</v>
      </c>
      <c r="E76" s="4" t="s">
        <v>787</v>
      </c>
    </row>
    <row r="77" spans="1:7">
      <c r="A77" s="4" t="s">
        <v>793</v>
      </c>
    </row>
    <row r="78" spans="1:7">
      <c r="A78" s="3" t="s">
        <v>743</v>
      </c>
    </row>
    <row r="79" spans="1:7">
      <c r="A79" s="4" t="s">
        <v>768</v>
      </c>
      <c r="E79" s="4" t="s">
        <v>794</v>
      </c>
    </row>
    <row r="80" spans="1:7">
      <c r="A80" s="4" t="s">
        <v>772</v>
      </c>
      <c r="E80" s="4" t="s">
        <v>623</v>
      </c>
    </row>
    <row r="81" spans="1:7">
      <c r="A81" s="4" t="s">
        <v>774</v>
      </c>
      <c r="E81" s="4" t="s">
        <v>795</v>
      </c>
    </row>
    <row r="82" spans="1:7">
      <c r="A82" s="4" t="s">
        <v>796</v>
      </c>
    </row>
    <row r="83" spans="1:7">
      <c r="A83" s="3" t="s">
        <v>743</v>
      </c>
    </row>
    <row r="84" spans="1:7">
      <c r="A84" s="4" t="s">
        <v>772</v>
      </c>
      <c r="E84" s="4" t="s">
        <v>797</v>
      </c>
    </row>
    <row r="85" spans="1:7">
      <c r="A85" s="4" t="s">
        <v>774</v>
      </c>
      <c r="E85" s="4" t="s">
        <v>791</v>
      </c>
    </row>
  </sheetData>
  <mergeCells count="3">
    <mergeCell ref="A1:A2"/>
    <mergeCell ref="B1:D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798</v>
      </c>
      <c r="B1" s="2" t="s">
        <v>1</v>
      </c>
    </row>
    <row r="2" spans="1:4">
      <c r="B2" s="2" t="s">
        <v>2</v>
      </c>
      <c r="C2" s="2" t="s">
        <v>32</v>
      </c>
      <c r="D2" s="2" t="s">
        <v>76</v>
      </c>
    </row>
    <row r="3" spans="1:4">
      <c r="A3" s="3" t="s">
        <v>799</v>
      </c>
    </row>
    <row r="4" spans="1:4">
      <c r="A4" s="4" t="s">
        <v>800</v>
      </c>
      <c r="B4" s="5" t="n">
        <v>85882836</v>
      </c>
      <c r="C4" s="5" t="n">
        <v>73962836</v>
      </c>
    </row>
    <row r="5" spans="1:4">
      <c r="A5" s="4" t="s">
        <v>801</v>
      </c>
      <c r="C5" s="5" t="n">
        <v>12825000</v>
      </c>
    </row>
    <row r="6" spans="1:4">
      <c r="A6" s="4" t="s">
        <v>802</v>
      </c>
      <c r="B6" s="5" t="n">
        <v>-70000</v>
      </c>
      <c r="C6" s="5" t="n">
        <v>-905000</v>
      </c>
    </row>
    <row r="7" spans="1:4">
      <c r="A7" s="4" t="s">
        <v>803</v>
      </c>
      <c r="B7" s="5" t="n">
        <v>85812836</v>
      </c>
      <c r="C7" s="5" t="n">
        <v>85882836</v>
      </c>
      <c r="D7" s="5" t="n">
        <v>73962836</v>
      </c>
    </row>
    <row r="8" spans="1:4">
      <c r="A8" s="4" t="s">
        <v>804</v>
      </c>
      <c r="B8" s="5" t="n">
        <v>61686998</v>
      </c>
    </row>
    <row r="9" spans="1:4">
      <c r="A9" s="4" t="s">
        <v>805</v>
      </c>
      <c r="B9" s="5" t="n">
        <v>24125838</v>
      </c>
    </row>
    <row r="10" spans="1:4">
      <c r="A10" s="3" t="s">
        <v>806</v>
      </c>
    </row>
    <row r="11" spans="1:4">
      <c r="A11" s="4" t="s">
        <v>807</v>
      </c>
      <c r="B11" s="8" t="n">
        <v>1.19</v>
      </c>
      <c r="C11" s="8" t="n">
        <v>1.06</v>
      </c>
    </row>
    <row r="12" spans="1:4">
      <c r="A12" s="4" t="s">
        <v>808</v>
      </c>
      <c r="C12" s="11" t="n">
        <v>1.93</v>
      </c>
    </row>
    <row r="13" spans="1:4">
      <c r="A13" s="4" t="s">
        <v>809</v>
      </c>
      <c r="B13" s="11" t="n">
        <v>1.3</v>
      </c>
      <c r="C13" s="11" t="n">
        <v>1.09</v>
      </c>
    </row>
    <row r="14" spans="1:4">
      <c r="A14" s="4" t="s">
        <v>810</v>
      </c>
      <c r="B14" s="11" t="n">
        <v>1.19</v>
      </c>
      <c r="C14" s="8" t="n">
        <v>1.19</v>
      </c>
      <c r="D14" s="8" t="n">
        <v>1.06</v>
      </c>
    </row>
    <row r="15" spans="1:4">
      <c r="A15" s="4" t="s">
        <v>811</v>
      </c>
      <c r="B15" s="11" t="n">
        <v>1.23</v>
      </c>
    </row>
    <row r="16" spans="1:4">
      <c r="A16" s="4" t="s">
        <v>812</v>
      </c>
      <c r="B16" s="8" t="n">
        <v>1.07</v>
      </c>
    </row>
    <row r="17" spans="1:4">
      <c r="A17" s="4" t="s">
        <v>813</v>
      </c>
      <c r="B17" s="4" t="s">
        <v>814</v>
      </c>
      <c r="C17" s="4" t="s">
        <v>814</v>
      </c>
      <c r="D17" s="4" t="s">
        <v>815</v>
      </c>
    </row>
    <row r="18" spans="1:4">
      <c r="A18" s="4" t="s">
        <v>816</v>
      </c>
      <c r="B18" s="4" t="s">
        <v>817</v>
      </c>
    </row>
    <row r="19" spans="1:4">
      <c r="A19" s="4" t="s">
        <v>818</v>
      </c>
      <c r="B19" s="4" t="s">
        <v>819</v>
      </c>
    </row>
    <row r="20" spans="1:4">
      <c r="A20" s="4" t="s">
        <v>820</v>
      </c>
      <c r="B20" s="7" t="n">
        <v>0</v>
      </c>
      <c r="C20" s="7" t="n">
        <v>0</v>
      </c>
      <c r="D20" s="7" t="n">
        <v>104562869</v>
      </c>
    </row>
    <row r="21" spans="1:4">
      <c r="A21" s="4" t="s">
        <v>821</v>
      </c>
      <c r="B21" s="5" t="n">
        <v>0</v>
      </c>
    </row>
    <row r="22" spans="1:4">
      <c r="A22" s="4" t="s">
        <v>822</v>
      </c>
      <c r="B22"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23</v>
      </c>
      <c r="B1" s="2" t="s">
        <v>1</v>
      </c>
    </row>
    <row r="2" spans="1:4">
      <c r="B2" s="2" t="s">
        <v>2</v>
      </c>
      <c r="C2" s="2" t="s">
        <v>32</v>
      </c>
      <c r="D2" s="2" t="s">
        <v>76</v>
      </c>
    </row>
    <row r="3" spans="1:4">
      <c r="A3" s="4" t="s">
        <v>779</v>
      </c>
    </row>
    <row r="4" spans="1:4">
      <c r="A4" s="3" t="s">
        <v>799</v>
      </c>
    </row>
    <row r="5" spans="1:4">
      <c r="A5" s="4" t="s">
        <v>800</v>
      </c>
      <c r="B5" s="5" t="n">
        <v>21993158</v>
      </c>
      <c r="C5" s="5" t="n">
        <v>18664137</v>
      </c>
    </row>
    <row r="6" spans="1:4">
      <c r="A6" s="4" t="s">
        <v>801</v>
      </c>
      <c r="B6" s="5" t="n">
        <v>13250640</v>
      </c>
      <c r="C6" s="5" t="n">
        <v>5649573</v>
      </c>
    </row>
    <row r="7" spans="1:4">
      <c r="A7" s="4" t="s">
        <v>802</v>
      </c>
      <c r="B7" s="5" t="n">
        <v>-2374864</v>
      </c>
      <c r="C7" s="5" t="n">
        <v>-2320552</v>
      </c>
    </row>
    <row r="8" spans="1:4">
      <c r="A8" s="4" t="s">
        <v>824</v>
      </c>
      <c r="B8" s="5" t="n">
        <v>-114644</v>
      </c>
    </row>
    <row r="9" spans="1:4">
      <c r="A9" s="4" t="s">
        <v>803</v>
      </c>
      <c r="B9" s="5" t="n">
        <v>32754290</v>
      </c>
      <c r="C9" s="5" t="n">
        <v>21993158</v>
      </c>
      <c r="D9" s="5" t="n">
        <v>18664137</v>
      </c>
    </row>
    <row r="10" spans="1:4">
      <c r="A10" s="4" t="s">
        <v>804</v>
      </c>
      <c r="B10" s="5" t="n">
        <v>28805779</v>
      </c>
    </row>
    <row r="11" spans="1:4">
      <c r="A11" s="4" t="s">
        <v>805</v>
      </c>
      <c r="B11" s="5" t="n">
        <v>3948511</v>
      </c>
    </row>
    <row r="12" spans="1:4">
      <c r="A12" s="3" t="s">
        <v>806</v>
      </c>
    </row>
    <row r="13" spans="1:4">
      <c r="A13" s="4" t="s">
        <v>807</v>
      </c>
      <c r="B13" s="8" t="n">
        <v>0.96</v>
      </c>
      <c r="C13" s="8" t="n">
        <v>0.87</v>
      </c>
    </row>
    <row r="14" spans="1:4">
      <c r="A14" s="4" t="s">
        <v>808</v>
      </c>
      <c r="B14" s="11" t="n">
        <v>1.74</v>
      </c>
      <c r="C14" s="11" t="n">
        <v>1.22</v>
      </c>
    </row>
    <row r="15" spans="1:4">
      <c r="A15" s="4" t="s">
        <v>809</v>
      </c>
      <c r="B15" s="11" t="n">
        <v>1.12</v>
      </c>
      <c r="C15" s="11" t="n">
        <v>0.92</v>
      </c>
    </row>
    <row r="16" spans="1:4">
      <c r="A16" s="4" t="s">
        <v>825</v>
      </c>
      <c r="B16" s="11" t="n">
        <v>0.72</v>
      </c>
    </row>
    <row r="17" spans="1:4">
      <c r="A17" s="4" t="s">
        <v>810</v>
      </c>
      <c r="B17" s="11" t="n">
        <v>1.26</v>
      </c>
      <c r="C17" s="8" t="n">
        <v>0.96</v>
      </c>
      <c r="D17" s="8" t="n">
        <v>0.87</v>
      </c>
    </row>
    <row r="18" spans="1:4">
      <c r="A18" s="4" t="s">
        <v>811</v>
      </c>
      <c r="B18" s="11" t="n">
        <v>1.32</v>
      </c>
    </row>
    <row r="19" spans="1:4">
      <c r="A19" s="4" t="s">
        <v>812</v>
      </c>
      <c r="B19" s="8" t="n">
        <v>0.86</v>
      </c>
    </row>
    <row r="20" spans="1:4">
      <c r="A20" s="4" t="s">
        <v>813</v>
      </c>
      <c r="B20" s="4" t="s">
        <v>826</v>
      </c>
      <c r="C20" s="4" t="s">
        <v>827</v>
      </c>
      <c r="D20" s="4" t="s">
        <v>828</v>
      </c>
    </row>
    <row r="21" spans="1:4">
      <c r="A21" s="4" t="s">
        <v>816</v>
      </c>
      <c r="B21" s="4" t="s">
        <v>829</v>
      </c>
    </row>
    <row r="22" spans="1:4">
      <c r="A22" s="4" t="s">
        <v>818</v>
      </c>
      <c r="B22" s="4" t="s">
        <v>830</v>
      </c>
    </row>
    <row r="23" spans="1:4">
      <c r="A23" s="4" t="s">
        <v>820</v>
      </c>
      <c r="B23" s="7" t="n">
        <v>0</v>
      </c>
      <c r="C23" s="7" t="n">
        <v>0</v>
      </c>
      <c r="D23" s="7" t="n">
        <v>3628498</v>
      </c>
    </row>
    <row r="24" spans="1:4">
      <c r="A24" s="4" t="s">
        <v>821</v>
      </c>
      <c r="B24" s="5" t="n">
        <v>0</v>
      </c>
    </row>
    <row r="25" spans="1:4">
      <c r="A25" s="4" t="s">
        <v>822</v>
      </c>
      <c r="B25" s="7" t="n">
        <v>0</v>
      </c>
    </row>
    <row r="26" spans="1:4">
      <c r="A26" s="4" t="s">
        <v>792</v>
      </c>
    </row>
    <row r="27" spans="1:4">
      <c r="A27" s="3" t="s">
        <v>799</v>
      </c>
    </row>
    <row r="28" spans="1:4">
      <c r="A28" s="4" t="s">
        <v>800</v>
      </c>
      <c r="B28" s="5" t="n">
        <v>17500</v>
      </c>
      <c r="C28" s="5" t="n">
        <v>81000</v>
      </c>
    </row>
    <row r="29" spans="1:4">
      <c r="A29" s="4" t="s">
        <v>802</v>
      </c>
      <c r="B29" s="5" t="n">
        <v>-7500</v>
      </c>
      <c r="C29" s="5" t="n">
        <v>-63500</v>
      </c>
    </row>
    <row r="30" spans="1:4">
      <c r="A30" s="4" t="s">
        <v>803</v>
      </c>
      <c r="B30" s="5" t="n">
        <v>10000</v>
      </c>
      <c r="C30" s="5" t="n">
        <v>17500</v>
      </c>
      <c r="D30" s="5" t="n">
        <v>81000</v>
      </c>
    </row>
    <row r="31" spans="1:4">
      <c r="A31" s="4" t="s">
        <v>804</v>
      </c>
      <c r="B31" s="5" t="n">
        <v>2000</v>
      </c>
    </row>
    <row r="32" spans="1:4">
      <c r="A32" s="4" t="s">
        <v>805</v>
      </c>
      <c r="B32" s="5" t="n">
        <v>8000</v>
      </c>
    </row>
    <row r="33" spans="1:4">
      <c r="A33" s="3" t="s">
        <v>806</v>
      </c>
    </row>
    <row r="34" spans="1:4">
      <c r="A34" s="4" t="s">
        <v>807</v>
      </c>
      <c r="B34" s="7" t="n">
        <v>5</v>
      </c>
      <c r="C34" s="8" t="n">
        <v>13.26</v>
      </c>
    </row>
    <row r="35" spans="1:4">
      <c r="A35" s="4" t="s">
        <v>809</v>
      </c>
      <c r="B35" s="5" t="n">
        <v>5</v>
      </c>
      <c r="C35" s="11" t="n">
        <v>15.54</v>
      </c>
    </row>
    <row r="36" spans="1:4">
      <c r="A36" s="4" t="s">
        <v>810</v>
      </c>
      <c r="B36" s="5" t="n">
        <v>5</v>
      </c>
      <c r="C36" s="7" t="n">
        <v>5</v>
      </c>
      <c r="D36" s="8" t="n">
        <v>13.26</v>
      </c>
    </row>
    <row r="37" spans="1:4">
      <c r="A37" s="4" t="s">
        <v>811</v>
      </c>
      <c r="B37" s="5" t="n">
        <v>5</v>
      </c>
    </row>
    <row r="38" spans="1:4">
      <c r="A38" s="4" t="s">
        <v>812</v>
      </c>
      <c r="B38" s="7" t="n">
        <v>5</v>
      </c>
    </row>
    <row r="39" spans="1:4">
      <c r="A39" s="4" t="s">
        <v>813</v>
      </c>
      <c r="B39" s="4" t="s">
        <v>831</v>
      </c>
      <c r="C39" s="4" t="s">
        <v>831</v>
      </c>
      <c r="D39" s="4" t="s">
        <v>832</v>
      </c>
    </row>
    <row r="40" spans="1:4">
      <c r="A40" s="4" t="s">
        <v>816</v>
      </c>
      <c r="B40" s="4" t="s">
        <v>831</v>
      </c>
    </row>
    <row r="41" spans="1:4">
      <c r="A41" s="4" t="s">
        <v>818</v>
      </c>
      <c r="B41" s="4" t="s">
        <v>8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76</v>
      </c>
    </row>
    <row r="3" spans="1:4">
      <c r="A3" s="3" t="s">
        <v>743</v>
      </c>
    </row>
    <row r="4" spans="1:4">
      <c r="A4" s="4" t="s">
        <v>834</v>
      </c>
      <c r="B4" s="7" t="n">
        <v>1595</v>
      </c>
      <c r="C4" s="7" t="n">
        <v>3868</v>
      </c>
      <c r="D4" s="7" t="n">
        <v>3121</v>
      </c>
    </row>
    <row r="5" spans="1:4">
      <c r="A5" s="4" t="s">
        <v>835</v>
      </c>
    </row>
    <row r="6" spans="1:4">
      <c r="A6" s="3" t="s">
        <v>743</v>
      </c>
    </row>
    <row r="7" spans="1:4">
      <c r="A7" s="4" t="s">
        <v>834</v>
      </c>
      <c r="B7" s="5" t="n">
        <v>65</v>
      </c>
      <c r="C7" s="5" t="n">
        <v>68</v>
      </c>
      <c r="D7" s="5" t="n">
        <v>71</v>
      </c>
    </row>
    <row r="8" spans="1:4">
      <c r="A8" s="4" t="s">
        <v>836</v>
      </c>
    </row>
    <row r="9" spans="1:4">
      <c r="A9" s="3" t="s">
        <v>743</v>
      </c>
    </row>
    <row r="10" spans="1:4">
      <c r="A10" s="4" t="s">
        <v>834</v>
      </c>
      <c r="B10" s="5" t="n">
        <v>217</v>
      </c>
      <c r="C10" s="5" t="n">
        <v>-127</v>
      </c>
      <c r="D10" s="5" t="n">
        <v>578</v>
      </c>
    </row>
    <row r="11" spans="1:4">
      <c r="A11" s="4" t="s">
        <v>85</v>
      </c>
    </row>
    <row r="12" spans="1:4">
      <c r="A12" s="3" t="s">
        <v>743</v>
      </c>
    </row>
    <row r="13" spans="1:4">
      <c r="A13" s="4" t="s">
        <v>834</v>
      </c>
      <c r="B13" s="5" t="n">
        <v>1313</v>
      </c>
      <c r="C13" s="7" t="n">
        <v>3927</v>
      </c>
      <c r="D13" s="7" t="n">
        <v>2472</v>
      </c>
    </row>
    <row r="14" spans="1:4">
      <c r="A14" s="4" t="s">
        <v>837</v>
      </c>
    </row>
    <row r="15" spans="1:4">
      <c r="A15" s="3" t="s">
        <v>743</v>
      </c>
    </row>
    <row r="16" spans="1:4">
      <c r="A16" s="4" t="s">
        <v>834</v>
      </c>
      <c r="B16" s="7" t="n">
        <v>22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1"/>
  </cols>
  <sheetData>
    <row r="1" spans="1:4">
      <c r="A1" s="1" t="s">
        <v>838</v>
      </c>
      <c r="B1" s="2" t="s">
        <v>1</v>
      </c>
    </row>
    <row r="2" spans="1:4">
      <c r="B2" s="2" t="s">
        <v>593</v>
      </c>
      <c r="C2" s="2" t="s">
        <v>354</v>
      </c>
      <c r="D2" s="2" t="s">
        <v>355</v>
      </c>
    </row>
    <row r="3" spans="1:4">
      <c r="A3" s="3" t="s">
        <v>839</v>
      </c>
    </row>
    <row r="4" spans="1:4">
      <c r="A4" s="4" t="s">
        <v>840</v>
      </c>
      <c r="B4" s="7" t="n">
        <v>2200</v>
      </c>
      <c r="C4" s="7" t="n">
        <v>2600</v>
      </c>
    </row>
    <row r="5" spans="1:4">
      <c r="A5" s="4" t="s">
        <v>841</v>
      </c>
      <c r="B5" s="5" t="n">
        <v>17011</v>
      </c>
      <c r="C5" s="5" t="n">
        <v>15954</v>
      </c>
    </row>
    <row r="6" spans="1:4">
      <c r="A6" s="4" t="s">
        <v>842</v>
      </c>
      <c r="B6" s="5" t="n">
        <v>21700</v>
      </c>
      <c r="C6" s="5" t="n">
        <v>17700</v>
      </c>
    </row>
    <row r="7" spans="1:4">
      <c r="A7" s="4" t="s">
        <v>562</v>
      </c>
      <c r="B7" s="5" t="n">
        <v>139211</v>
      </c>
      <c r="C7" s="5" t="n">
        <v>105261</v>
      </c>
    </row>
    <row r="8" spans="1:4">
      <c r="A8" s="4" t="s">
        <v>539</v>
      </c>
      <c r="B8" s="5" t="n">
        <v>61130</v>
      </c>
      <c r="C8" s="5" t="n">
        <v>41635</v>
      </c>
    </row>
    <row r="9" spans="1:4">
      <c r="A9" s="4" t="s">
        <v>55</v>
      </c>
      <c r="B9" s="5" t="n">
        <v>11089</v>
      </c>
      <c r="C9" s="5" t="n">
        <v>7935</v>
      </c>
    </row>
    <row r="10" spans="1:4">
      <c r="A10" s="4" t="s">
        <v>843</v>
      </c>
      <c r="B10" s="5" t="n">
        <v>20391</v>
      </c>
      <c r="C10" s="5" t="n">
        <v>11642</v>
      </c>
      <c r="D10" s="7" t="n">
        <v>26982</v>
      </c>
    </row>
    <row r="11" spans="1:4">
      <c r="A11" s="4" t="s">
        <v>844</v>
      </c>
    </row>
    <row r="12" spans="1:4">
      <c r="A12" s="3" t="s">
        <v>839</v>
      </c>
    </row>
    <row r="13" spans="1:4">
      <c r="A13" s="4" t="s">
        <v>845</v>
      </c>
      <c r="B13" s="7" t="n">
        <v>69800</v>
      </c>
    </row>
    <row r="14" spans="1:4">
      <c r="A14" s="4" t="s">
        <v>564</v>
      </c>
    </row>
    <row r="15" spans="1:4">
      <c r="A15" s="3" t="s">
        <v>839</v>
      </c>
    </row>
    <row r="16" spans="1:4">
      <c r="A16" s="4" t="s">
        <v>605</v>
      </c>
      <c r="B16" s="4" t="s">
        <v>846</v>
      </c>
    </row>
    <row r="17" spans="1:4">
      <c r="A17" s="4" t="s">
        <v>847</v>
      </c>
      <c r="B17" s="4" t="s">
        <v>848</v>
      </c>
    </row>
    <row r="18" spans="1:4">
      <c r="A18" s="4" t="s">
        <v>562</v>
      </c>
      <c r="B18" s="7" t="n">
        <v>42008</v>
      </c>
      <c r="C18" s="5" t="n">
        <v>31416</v>
      </c>
    </row>
    <row r="19" spans="1:4">
      <c r="A19" s="4" t="s">
        <v>586</v>
      </c>
    </row>
    <row r="20" spans="1:4">
      <c r="A20" s="3" t="s">
        <v>839</v>
      </c>
    </row>
    <row r="21" spans="1:4">
      <c r="A21" s="4" t="s">
        <v>562</v>
      </c>
      <c r="B21" s="5" t="n">
        <v>8268</v>
      </c>
      <c r="C21" s="5" t="n">
        <v>5004</v>
      </c>
    </row>
    <row r="22" spans="1:4">
      <c r="A22" s="4" t="s">
        <v>539</v>
      </c>
      <c r="B22" s="5" t="n">
        <v>300</v>
      </c>
      <c r="C22" s="5" t="n">
        <v>0</v>
      </c>
    </row>
    <row r="23" spans="1:4">
      <c r="A23" s="4" t="s">
        <v>849</v>
      </c>
    </row>
    <row r="24" spans="1:4">
      <c r="A24" s="3" t="s">
        <v>839</v>
      </c>
    </row>
    <row r="25" spans="1:4">
      <c r="A25" s="4" t="s">
        <v>841</v>
      </c>
      <c r="B25" s="7" t="n">
        <v>12550</v>
      </c>
      <c r="C25" s="5" t="n">
        <v>11222</v>
      </c>
    </row>
    <row r="26" spans="1:4">
      <c r="A26" s="4" t="s">
        <v>850</v>
      </c>
    </row>
    <row r="27" spans="1:4">
      <c r="A27" s="3" t="s">
        <v>839</v>
      </c>
    </row>
    <row r="28" spans="1:4">
      <c r="A28" s="4" t="s">
        <v>851</v>
      </c>
      <c r="B28" s="4" t="s">
        <v>852</v>
      </c>
    </row>
    <row r="29" spans="1:4">
      <c r="A29" s="4" t="s">
        <v>853</v>
      </c>
    </row>
    <row r="30" spans="1:4">
      <c r="A30" s="3" t="s">
        <v>839</v>
      </c>
    </row>
    <row r="31" spans="1:4">
      <c r="A31" s="4" t="s">
        <v>851</v>
      </c>
      <c r="B31" s="4" t="s">
        <v>386</v>
      </c>
    </row>
    <row r="32" spans="1:4">
      <c r="A32" s="4" t="s">
        <v>854</v>
      </c>
    </row>
    <row r="33" spans="1:4">
      <c r="A33" s="3" t="s">
        <v>839</v>
      </c>
    </row>
    <row r="34" spans="1:4">
      <c r="A34" s="4" t="s">
        <v>841</v>
      </c>
      <c r="B34" s="7" t="n">
        <v>4461</v>
      </c>
      <c r="C34" s="7" t="n">
        <v>4732</v>
      </c>
    </row>
    <row r="35" spans="1:4">
      <c r="A35" s="4" t="s">
        <v>855</v>
      </c>
    </row>
    <row r="36" spans="1:4">
      <c r="A36" s="3" t="s">
        <v>839</v>
      </c>
    </row>
    <row r="37" spans="1:4">
      <c r="A37" s="4" t="s">
        <v>851</v>
      </c>
      <c r="B37" s="4" t="s">
        <v>852</v>
      </c>
    </row>
    <row r="38" spans="1:4">
      <c r="A38" s="4" t="s">
        <v>856</v>
      </c>
    </row>
    <row r="39" spans="1:4">
      <c r="A39" s="3" t="s">
        <v>839</v>
      </c>
    </row>
    <row r="40" spans="1:4">
      <c r="A40" s="4" t="s">
        <v>851</v>
      </c>
      <c r="B40" s="4" t="s">
        <v>383</v>
      </c>
    </row>
    <row r="41" spans="1:4">
      <c r="A41" s="4" t="s">
        <v>603</v>
      </c>
    </row>
    <row r="42" spans="1:4">
      <c r="A42" s="3" t="s">
        <v>839</v>
      </c>
    </row>
    <row r="43" spans="1:4">
      <c r="A43" s="4" t="s">
        <v>605</v>
      </c>
      <c r="B43" s="4" t="s">
        <v>577</v>
      </c>
    </row>
    <row r="44" spans="1:4">
      <c r="A44" s="4" t="s">
        <v>604</v>
      </c>
      <c r="B44" s="5" t="n">
        <v>40</v>
      </c>
    </row>
    <row r="45" spans="1:4">
      <c r="A45" s="4" t="s">
        <v>857</v>
      </c>
    </row>
    <row r="46" spans="1:4">
      <c r="A46" s="3" t="s">
        <v>839</v>
      </c>
    </row>
    <row r="47" spans="1:4">
      <c r="A47" s="4" t="s">
        <v>858</v>
      </c>
      <c r="B47" s="7" t="n">
        <v>1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427</v>
      </c>
    </row>
    <row r="2" spans="1:2">
      <c r="A2" s="3" t="s">
        <v>860</v>
      </c>
    </row>
    <row r="3" spans="1:2">
      <c r="A3" s="5" t="n">
        <v>2018</v>
      </c>
      <c r="B3" s="7" t="n">
        <v>20276</v>
      </c>
    </row>
    <row r="4" spans="1:2">
      <c r="A4" s="5" t="n">
        <v>2019</v>
      </c>
      <c r="B4" s="5" t="n">
        <v>19424</v>
      </c>
    </row>
    <row r="5" spans="1:2">
      <c r="A5" s="5" t="n">
        <v>2020</v>
      </c>
      <c r="B5" s="5" t="n">
        <v>17106</v>
      </c>
    </row>
    <row r="6" spans="1:2">
      <c r="A6" s="5" t="n">
        <v>2021</v>
      </c>
      <c r="B6" s="5" t="n">
        <v>16433</v>
      </c>
    </row>
    <row r="7" spans="1:2">
      <c r="A7" s="5" t="n">
        <v>2022</v>
      </c>
      <c r="B7" s="5" t="n">
        <v>15300</v>
      </c>
    </row>
    <row r="8" spans="1:2">
      <c r="A8" s="4" t="s">
        <v>625</v>
      </c>
      <c r="B8" s="5" t="n">
        <v>42922</v>
      </c>
    </row>
    <row r="9" spans="1:2">
      <c r="A9" s="4" t="s">
        <v>861</v>
      </c>
      <c r="B9" s="5" t="n">
        <v>0</v>
      </c>
    </row>
    <row r="10" spans="1:2">
      <c r="A10" s="4" t="s">
        <v>862</v>
      </c>
      <c r="B10" s="5" t="n">
        <v>131461</v>
      </c>
    </row>
    <row r="11" spans="1:2">
      <c r="A11" s="3" t="s">
        <v>863</v>
      </c>
    </row>
    <row r="12" spans="1:2">
      <c r="A12" s="5" t="n">
        <v>2018</v>
      </c>
      <c r="B12" s="5" t="n">
        <v>11635</v>
      </c>
    </row>
    <row r="13" spans="1:2">
      <c r="A13" s="5" t="n">
        <v>2019</v>
      </c>
      <c r="B13" s="5" t="n">
        <v>7234</v>
      </c>
    </row>
    <row r="14" spans="1:2">
      <c r="A14" s="5" t="n">
        <v>2020</v>
      </c>
      <c r="B14" s="5" t="n">
        <v>4368</v>
      </c>
    </row>
    <row r="15" spans="1:2">
      <c r="A15" s="5" t="n">
        <v>2021</v>
      </c>
      <c r="B15" s="5" t="n">
        <v>51</v>
      </c>
    </row>
    <row r="16" spans="1:2">
      <c r="A16" s="5" t="n">
        <v>2022</v>
      </c>
      <c r="B16" s="5" t="n">
        <v>0</v>
      </c>
    </row>
    <row r="17" spans="1:2">
      <c r="A17" s="4" t="s">
        <v>625</v>
      </c>
      <c r="B17" s="5" t="n">
        <v>0</v>
      </c>
    </row>
    <row r="18" spans="1:2">
      <c r="A18" s="4" t="s">
        <v>861</v>
      </c>
      <c r="B18" s="5" t="n">
        <v>-1583</v>
      </c>
    </row>
    <row r="19" spans="1:2">
      <c r="A19" s="4" t="s">
        <v>862</v>
      </c>
      <c r="B19" s="5" t="n">
        <v>21705</v>
      </c>
    </row>
    <row r="20" spans="1:2">
      <c r="A20" s="3" t="s">
        <v>108</v>
      </c>
    </row>
    <row r="21" spans="1:2">
      <c r="A21" s="5" t="n">
        <v>2018</v>
      </c>
      <c r="B21" s="5" t="n">
        <v>31911</v>
      </c>
    </row>
    <row r="22" spans="1:2">
      <c r="A22" s="5" t="n">
        <v>2019</v>
      </c>
      <c r="B22" s="5" t="n">
        <v>26658</v>
      </c>
    </row>
    <row r="23" spans="1:2">
      <c r="A23" s="5" t="n">
        <v>2020</v>
      </c>
      <c r="B23" s="5" t="n">
        <v>21474</v>
      </c>
    </row>
    <row r="24" spans="1:2">
      <c r="A24" s="5" t="n">
        <v>2021</v>
      </c>
      <c r="B24" s="5" t="n">
        <v>16484</v>
      </c>
    </row>
    <row r="25" spans="1:2">
      <c r="A25" s="5" t="n">
        <v>2022</v>
      </c>
      <c r="B25" s="5" t="n">
        <v>15300</v>
      </c>
    </row>
    <row r="26" spans="1:2">
      <c r="A26" s="4" t="s">
        <v>625</v>
      </c>
      <c r="B26" s="5" t="n">
        <v>42922</v>
      </c>
    </row>
    <row r="27" spans="1:2">
      <c r="A27" s="4" t="s">
        <v>861</v>
      </c>
      <c r="B27" s="5" t="n">
        <v>-1583</v>
      </c>
    </row>
    <row r="28" spans="1:2">
      <c r="A28" s="4" t="s">
        <v>862</v>
      </c>
      <c r="B28" s="7" t="n">
        <v>1531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64</v>
      </c>
      <c r="B1" s="2" t="s">
        <v>865</v>
      </c>
      <c r="C1" s="2" t="s">
        <v>646</v>
      </c>
      <c r="D1" s="2" t="s">
        <v>740</v>
      </c>
      <c r="E1" s="2" t="s">
        <v>741</v>
      </c>
      <c r="F1" s="2" t="s">
        <v>866</v>
      </c>
      <c r="G1" s="2" t="s">
        <v>2</v>
      </c>
      <c r="H1" s="2" t="s">
        <v>32</v>
      </c>
      <c r="I1" s="2" t="s">
        <v>76</v>
      </c>
    </row>
    <row r="2" spans="1:9">
      <c r="A2" s="3" t="s">
        <v>867</v>
      </c>
    </row>
    <row r="3" spans="1:9">
      <c r="A3" s="4" t="s">
        <v>868</v>
      </c>
      <c r="G3" s="7" t="n">
        <v>0</v>
      </c>
      <c r="H3" s="7" t="n">
        <v>100407000</v>
      </c>
      <c r="I3" s="7" t="n">
        <v>0</v>
      </c>
    </row>
    <row r="4" spans="1:9">
      <c r="A4" s="4" t="s">
        <v>869</v>
      </c>
      <c r="G4" s="5" t="n">
        <v>1151000</v>
      </c>
      <c r="H4" s="5" t="n">
        <v>0</v>
      </c>
      <c r="I4" s="5" t="n">
        <v>0</v>
      </c>
    </row>
    <row r="5" spans="1:9">
      <c r="A5" s="4" t="s">
        <v>870</v>
      </c>
      <c r="G5" s="5" t="n">
        <v>3500000</v>
      </c>
      <c r="H5" s="5" t="n">
        <v>4200000</v>
      </c>
      <c r="I5" s="5" t="n">
        <v>2500000</v>
      </c>
    </row>
    <row r="6" spans="1:9">
      <c r="A6" s="4" t="s">
        <v>49</v>
      </c>
      <c r="G6" s="5" t="n">
        <v>74321000</v>
      </c>
      <c r="H6" s="5" t="n">
        <v>34265000</v>
      </c>
    </row>
    <row r="7" spans="1:9">
      <c r="A7" s="4" t="s">
        <v>871</v>
      </c>
      <c r="F7" s="7" t="n">
        <v>12200000</v>
      </c>
      <c r="G7" s="5" t="n">
        <v>0</v>
      </c>
      <c r="H7" s="5" t="n">
        <v>0</v>
      </c>
      <c r="I7" s="5" t="n">
        <v>-12200000</v>
      </c>
    </row>
    <row r="8" spans="1:9">
      <c r="A8" s="4" t="s">
        <v>37</v>
      </c>
      <c r="G8" s="5" t="n">
        <v>500000</v>
      </c>
      <c r="H8" s="5" t="n">
        <v>400000</v>
      </c>
    </row>
    <row r="9" spans="1:9">
      <c r="A9" s="4" t="s">
        <v>155</v>
      </c>
      <c r="G9" s="5" t="n">
        <v>18277000</v>
      </c>
      <c r="H9" s="5" t="n">
        <v>9036000</v>
      </c>
      <c r="I9" s="5" t="n">
        <v>0</v>
      </c>
    </row>
    <row r="10" spans="1:9">
      <c r="A10" s="4" t="s">
        <v>748</v>
      </c>
      <c r="D10" s="7" t="n">
        <v>30600000</v>
      </c>
      <c r="E10" s="7" t="n">
        <v>69800000</v>
      </c>
      <c r="G10" s="5" t="n">
        <v>0</v>
      </c>
      <c r="H10" s="5" t="n">
        <v>100407000</v>
      </c>
    </row>
    <row r="11" spans="1:9">
      <c r="A11" s="4" t="s">
        <v>747</v>
      </c>
      <c r="G11" s="7" t="n">
        <v>1595000</v>
      </c>
      <c r="H11" s="5" t="n">
        <v>3868000</v>
      </c>
      <c r="I11" s="5" t="n">
        <v>3121000</v>
      </c>
    </row>
    <row r="12" spans="1:9">
      <c r="A12" s="4" t="s">
        <v>872</v>
      </c>
      <c r="G12" s="4" t="s">
        <v>852</v>
      </c>
    </row>
    <row r="13" spans="1:9">
      <c r="A13" s="4" t="s">
        <v>873</v>
      </c>
      <c r="G13" s="7" t="n">
        <v>300000</v>
      </c>
      <c r="H13" s="5" t="n">
        <v>300000</v>
      </c>
    </row>
    <row r="14" spans="1:9">
      <c r="A14" s="4" t="s">
        <v>779</v>
      </c>
    </row>
    <row r="15" spans="1:9">
      <c r="A15" s="3" t="s">
        <v>867</v>
      </c>
    </row>
    <row r="16" spans="1:9">
      <c r="A16" s="4" t="s">
        <v>49</v>
      </c>
      <c r="G16" s="5" t="n">
        <v>1400000</v>
      </c>
      <c r="H16" s="5" t="n">
        <v>2500000</v>
      </c>
    </row>
    <row r="17" spans="1:9">
      <c r="A17" s="4" t="s">
        <v>85</v>
      </c>
    </row>
    <row r="18" spans="1:9">
      <c r="A18" s="3" t="s">
        <v>867</v>
      </c>
    </row>
    <row r="19" spans="1:9">
      <c r="A19" s="4" t="s">
        <v>747</v>
      </c>
      <c r="G19" s="5" t="n">
        <v>1313000</v>
      </c>
      <c r="H19" s="5" t="n">
        <v>3927000</v>
      </c>
      <c r="I19" s="5" t="n">
        <v>2472000</v>
      </c>
    </row>
    <row r="20" spans="1:9">
      <c r="A20" s="4" t="s">
        <v>874</v>
      </c>
    </row>
    <row r="21" spans="1:9">
      <c r="A21" s="3" t="s">
        <v>867</v>
      </c>
    </row>
    <row r="22" spans="1:9">
      <c r="A22" s="4" t="s">
        <v>747</v>
      </c>
      <c r="G22" s="5" t="n">
        <v>2200000</v>
      </c>
    </row>
    <row r="23" spans="1:9">
      <c r="A23" s="4" t="s">
        <v>875</v>
      </c>
    </row>
    <row r="24" spans="1:9">
      <c r="A24" s="3" t="s">
        <v>867</v>
      </c>
    </row>
    <row r="25" spans="1:9">
      <c r="A25" s="4" t="s">
        <v>37</v>
      </c>
      <c r="G25" s="5" t="n">
        <v>3500000</v>
      </c>
      <c r="H25" s="5" t="n">
        <v>3700000</v>
      </c>
      <c r="I25" s="5" t="n">
        <v>3600000</v>
      </c>
    </row>
    <row r="26" spans="1:9">
      <c r="A26" s="4" t="s">
        <v>876</v>
      </c>
    </row>
    <row r="27" spans="1:9">
      <c r="A27" s="3" t="s">
        <v>867</v>
      </c>
    </row>
    <row r="28" spans="1:9">
      <c r="A28" s="4" t="s">
        <v>877</v>
      </c>
      <c r="G28" s="5" t="n">
        <v>2700000</v>
      </c>
    </row>
    <row r="29" spans="1:9">
      <c r="A29" s="4" t="s">
        <v>878</v>
      </c>
    </row>
    <row r="30" spans="1:9">
      <c r="A30" s="3" t="s">
        <v>867</v>
      </c>
    </row>
    <row r="31" spans="1:9">
      <c r="A31" s="4" t="s">
        <v>155</v>
      </c>
      <c r="G31" s="5" t="n">
        <v>600000</v>
      </c>
    </row>
    <row r="32" spans="1:9">
      <c r="A32" s="4" t="s">
        <v>879</v>
      </c>
    </row>
    <row r="33" spans="1:9">
      <c r="A33" s="3" t="s">
        <v>867</v>
      </c>
    </row>
    <row r="34" spans="1:9">
      <c r="A34" s="4" t="s">
        <v>880</v>
      </c>
      <c r="G34" s="5" t="n">
        <v>2800000</v>
      </c>
      <c r="H34" s="5" t="n">
        <v>4600000</v>
      </c>
      <c r="I34" s="5" t="n">
        <v>7100000</v>
      </c>
    </row>
    <row r="35" spans="1:9">
      <c r="A35" s="4" t="s">
        <v>881</v>
      </c>
      <c r="G35" s="7" t="n">
        <v>200000</v>
      </c>
      <c r="H35" s="5" t="n">
        <v>200000</v>
      </c>
    </row>
    <row r="36" spans="1:9">
      <c r="A36" s="4" t="s">
        <v>882</v>
      </c>
      <c r="B36" s="4" t="s">
        <v>567</v>
      </c>
    </row>
    <row r="37" spans="1:9">
      <c r="A37" s="4" t="s">
        <v>883</v>
      </c>
      <c r="B37" s="4" t="s">
        <v>567</v>
      </c>
    </row>
    <row r="38" spans="1:9">
      <c r="A38" s="4" t="s">
        <v>884</v>
      </c>
      <c r="B38" s="4" t="s">
        <v>852</v>
      </c>
    </row>
    <row r="39" spans="1:9">
      <c r="A39" s="4" t="s">
        <v>885</v>
      </c>
      <c r="G39" s="4" t="s">
        <v>886</v>
      </c>
    </row>
    <row r="40" spans="1:9">
      <c r="A40" s="4" t="s">
        <v>887</v>
      </c>
    </row>
    <row r="41" spans="1:9">
      <c r="A41" s="3" t="s">
        <v>867</v>
      </c>
    </row>
    <row r="42" spans="1:9">
      <c r="A42" s="4" t="s">
        <v>888</v>
      </c>
      <c r="C42" s="4" t="s">
        <v>574</v>
      </c>
    </row>
    <row r="43" spans="1:9">
      <c r="A43" s="4" t="s">
        <v>889</v>
      </c>
      <c r="C43" s="4" t="s">
        <v>852</v>
      </c>
    </row>
    <row r="44" spans="1:9">
      <c r="A44" s="4" t="s">
        <v>890</v>
      </c>
      <c r="C44" s="4" t="s">
        <v>891</v>
      </c>
    </row>
    <row r="45" spans="1:9">
      <c r="A45" s="4" t="s">
        <v>892</v>
      </c>
    </row>
    <row r="46" spans="1:9">
      <c r="A46" s="3" t="s">
        <v>867</v>
      </c>
    </row>
    <row r="47" spans="1:9">
      <c r="A47" s="4" t="s">
        <v>893</v>
      </c>
      <c r="G47" s="7" t="n">
        <v>1500000</v>
      </c>
    </row>
    <row r="48" spans="1:9">
      <c r="A48" s="4" t="s">
        <v>894</v>
      </c>
      <c r="G48" s="7" t="n">
        <v>0</v>
      </c>
      <c r="H48" s="7" t="n">
        <v>0</v>
      </c>
      <c r="I48"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95</v>
      </c>
      <c r="B1" s="2" t="s">
        <v>1</v>
      </c>
    </row>
    <row r="2" spans="1:4">
      <c r="B2" s="2" t="s">
        <v>896</v>
      </c>
      <c r="C2" s="2" t="s">
        <v>897</v>
      </c>
      <c r="D2" s="2" t="s">
        <v>898</v>
      </c>
    </row>
    <row r="3" spans="1:4">
      <c r="A3" s="3" t="s">
        <v>213</v>
      </c>
    </row>
    <row r="4" spans="1:4">
      <c r="A4" s="4" t="s">
        <v>899</v>
      </c>
      <c r="B4" s="5" t="n">
        <v>1</v>
      </c>
      <c r="C4" s="5" t="n">
        <v>1</v>
      </c>
      <c r="D4" s="5" t="n">
        <v>1</v>
      </c>
    </row>
    <row r="5" spans="1:4">
      <c r="A5" s="4" t="s">
        <v>900</v>
      </c>
      <c r="B5" s="5" t="n">
        <v>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76</v>
      </c>
    </row>
    <row r="3" spans="1:4">
      <c r="A3" s="3" t="s">
        <v>902</v>
      </c>
    </row>
    <row r="4" spans="1:4">
      <c r="A4" s="4" t="s">
        <v>903</v>
      </c>
      <c r="B4" s="7" t="n">
        <v>881983</v>
      </c>
      <c r="C4" s="7" t="n">
        <v>757907</v>
      </c>
      <c r="D4" s="7" t="n">
        <v>653721</v>
      </c>
    </row>
    <row r="5" spans="1:4">
      <c r="A5" s="4" t="s">
        <v>39</v>
      </c>
      <c r="B5" s="5" t="n">
        <v>78081</v>
      </c>
      <c r="C5" s="5" t="n">
        <v>63626</v>
      </c>
      <c r="D5" s="5" t="n">
        <v>55274</v>
      </c>
    </row>
    <row r="6" spans="1:4">
      <c r="A6" s="4" t="s">
        <v>737</v>
      </c>
    </row>
    <row r="7" spans="1:4">
      <c r="A7" s="3" t="s">
        <v>902</v>
      </c>
    </row>
    <row r="8" spans="1:4">
      <c r="A8" s="4" t="s">
        <v>903</v>
      </c>
      <c r="B8" s="5" t="n">
        <v>816026</v>
      </c>
      <c r="C8" s="5" t="n">
        <v>700471</v>
      </c>
      <c r="D8" s="5" t="n">
        <v>602418</v>
      </c>
    </row>
    <row r="9" spans="1:4">
      <c r="A9" s="4" t="s">
        <v>39</v>
      </c>
      <c r="B9" s="5" t="n">
        <v>77345</v>
      </c>
      <c r="C9" s="5" t="n">
        <v>62781</v>
      </c>
      <c r="D9" s="5" t="n">
        <v>55103</v>
      </c>
    </row>
    <row r="10" spans="1:4">
      <c r="A10" s="4" t="s">
        <v>904</v>
      </c>
    </row>
    <row r="11" spans="1:4">
      <c r="A11" s="3" t="s">
        <v>902</v>
      </c>
    </row>
    <row r="12" spans="1:4">
      <c r="A12" s="4" t="s">
        <v>903</v>
      </c>
      <c r="B12" s="5" t="n">
        <v>65957</v>
      </c>
      <c r="C12" s="5" t="n">
        <v>57436</v>
      </c>
      <c r="D12" s="5" t="n">
        <v>51303</v>
      </c>
    </row>
    <row r="13" spans="1:4">
      <c r="A13" s="4" t="s">
        <v>39</v>
      </c>
      <c r="B13" s="7" t="n">
        <v>736</v>
      </c>
      <c r="C13" s="7" t="n">
        <v>845</v>
      </c>
      <c r="D13" s="7" t="n">
        <v>1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76</v>
      </c>
    </row>
    <row r="3" spans="1:4">
      <c r="A3" s="3" t="s">
        <v>121</v>
      </c>
    </row>
    <row r="4" spans="1:4">
      <c r="A4" s="4" t="s">
        <v>122</v>
      </c>
      <c r="B4" s="7" t="n">
        <v>-410199</v>
      </c>
      <c r="C4" s="7" t="n">
        <v>-275957</v>
      </c>
      <c r="D4" s="7" t="n">
        <v>-279107</v>
      </c>
    </row>
    <row r="5" spans="1:4">
      <c r="A5" s="3" t="s">
        <v>123</v>
      </c>
    </row>
    <row r="6" spans="1:4">
      <c r="A6" s="4" t="s">
        <v>124</v>
      </c>
      <c r="B6" s="5" t="n">
        <v>206153</v>
      </c>
      <c r="C6" s="5" t="n">
        <v>154877</v>
      </c>
      <c r="D6" s="5" t="n">
        <v>92994</v>
      </c>
    </row>
    <row r="7" spans="1:4">
      <c r="A7" s="4" t="s">
        <v>125</v>
      </c>
      <c r="B7" s="5" t="n">
        <v>94863</v>
      </c>
      <c r="C7" s="5" t="n">
        <v>108178</v>
      </c>
      <c r="D7" s="5" t="n">
        <v>125451</v>
      </c>
    </row>
    <row r="8" spans="1:4">
      <c r="A8" s="4" t="s">
        <v>126</v>
      </c>
      <c r="B8" s="5" t="n">
        <v>28239</v>
      </c>
      <c r="C8" s="5" t="n">
        <v>25488</v>
      </c>
      <c r="D8" s="5" t="n">
        <v>26279</v>
      </c>
    </row>
    <row r="9" spans="1:4">
      <c r="A9" s="4" t="s">
        <v>127</v>
      </c>
      <c r="B9" s="5" t="n">
        <v>6586</v>
      </c>
      <c r="C9" s="5" t="n">
        <v>10447</v>
      </c>
      <c r="D9" s="5" t="n">
        <v>9844</v>
      </c>
    </row>
    <row r="10" spans="1:4">
      <c r="A10" s="4" t="s">
        <v>128</v>
      </c>
      <c r="B10" s="5" t="n">
        <v>0</v>
      </c>
      <c r="C10" s="5" t="n">
        <v>0</v>
      </c>
      <c r="D10" s="5" t="n">
        <v>-12200</v>
      </c>
    </row>
    <row r="11" spans="1:4">
      <c r="A11" s="4" t="s">
        <v>129</v>
      </c>
      <c r="B11" s="5" t="n">
        <v>458</v>
      </c>
      <c r="C11" s="5" t="n">
        <v>-33</v>
      </c>
      <c r="D11" s="5" t="n">
        <v>-54</v>
      </c>
    </row>
    <row r="12" spans="1:4">
      <c r="A12" s="4" t="s">
        <v>130</v>
      </c>
      <c r="B12" s="5" t="n">
        <v>23062</v>
      </c>
      <c r="C12" s="5" t="n">
        <v>10085</v>
      </c>
      <c r="D12" s="5" t="n">
        <v>0</v>
      </c>
    </row>
    <row r="13" spans="1:4">
      <c r="A13" s="4" t="s">
        <v>113</v>
      </c>
      <c r="B13" s="5" t="n">
        <v>1595</v>
      </c>
      <c r="C13" s="5" t="n">
        <v>3868</v>
      </c>
      <c r="D13" s="5" t="n">
        <v>3121</v>
      </c>
    </row>
    <row r="14" spans="1:4">
      <c r="A14" s="4" t="s">
        <v>131</v>
      </c>
      <c r="B14" s="5" t="n">
        <v>22465</v>
      </c>
      <c r="C14" s="5" t="n">
        <v>19624</v>
      </c>
      <c r="D14" s="5" t="n">
        <v>14924</v>
      </c>
    </row>
    <row r="15" spans="1:4">
      <c r="A15" s="4" t="s">
        <v>132</v>
      </c>
      <c r="B15" s="5" t="n">
        <v>929</v>
      </c>
      <c r="C15" s="5" t="n">
        <v>-478</v>
      </c>
      <c r="D15" s="5" t="n">
        <v>-41</v>
      </c>
    </row>
    <row r="16" spans="1:4">
      <c r="A16" s="4" t="s">
        <v>87</v>
      </c>
      <c r="B16" s="5" t="n">
        <v>0</v>
      </c>
      <c r="C16" s="5" t="n">
        <v>7126</v>
      </c>
      <c r="D16" s="5" t="n">
        <v>59197</v>
      </c>
    </row>
    <row r="17" spans="1:4">
      <c r="A17" s="3" t="s">
        <v>133</v>
      </c>
    </row>
    <row r="18" spans="1:4">
      <c r="A18" s="4" t="s">
        <v>134</v>
      </c>
      <c r="B18" s="5" t="n">
        <v>-49590</v>
      </c>
      <c r="C18" s="5" t="n">
        <v>-24338</v>
      </c>
      <c r="D18" s="5" t="n">
        <v>-14421</v>
      </c>
    </row>
    <row r="19" spans="1:4">
      <c r="A19" s="4" t="s">
        <v>36</v>
      </c>
      <c r="B19" s="5" t="n">
        <v>-75580</v>
      </c>
      <c r="C19" s="5" t="n">
        <v>-11827</v>
      </c>
      <c r="D19" s="5" t="n">
        <v>18591</v>
      </c>
    </row>
    <row r="20" spans="1:4">
      <c r="A20" s="4" t="s">
        <v>37</v>
      </c>
      <c r="B20" s="5" t="n">
        <v>-5975</v>
      </c>
      <c r="C20" s="5" t="n">
        <v>-5165</v>
      </c>
      <c r="D20" s="5" t="n">
        <v>1450</v>
      </c>
    </row>
    <row r="21" spans="1:4">
      <c r="A21" s="4" t="s">
        <v>135</v>
      </c>
      <c r="B21" s="5" t="n">
        <v>-457679</v>
      </c>
      <c r="C21" s="5" t="n">
        <v>-419509</v>
      </c>
      <c r="D21" s="5" t="n">
        <v>-354867</v>
      </c>
    </row>
    <row r="22" spans="1:4">
      <c r="A22" s="4" t="s">
        <v>136</v>
      </c>
      <c r="B22" s="5" t="n">
        <v>-74801</v>
      </c>
      <c r="C22" s="5" t="n">
        <v>368</v>
      </c>
      <c r="D22" s="5" t="n">
        <v>160</v>
      </c>
    </row>
    <row r="23" spans="1:4">
      <c r="A23" s="4" t="s">
        <v>47</v>
      </c>
      <c r="B23" s="5" t="n">
        <v>70525</v>
      </c>
      <c r="C23" s="5" t="n">
        <v>-2978</v>
      </c>
      <c r="D23" s="5" t="n">
        <v>21842</v>
      </c>
    </row>
    <row r="24" spans="1:4">
      <c r="A24" s="4" t="s">
        <v>49</v>
      </c>
      <c r="B24" s="5" t="n">
        <v>62208</v>
      </c>
      <c r="C24" s="5" t="n">
        <v>12702</v>
      </c>
      <c r="D24" s="5" t="n">
        <v>18019</v>
      </c>
    </row>
    <row r="25" spans="1:4">
      <c r="A25" s="4" t="s">
        <v>137</v>
      </c>
      <c r="B25" s="5" t="n">
        <v>-91</v>
      </c>
      <c r="C25" s="5" t="n">
        <v>-2797</v>
      </c>
      <c r="D25" s="5" t="n">
        <v>-1515</v>
      </c>
    </row>
    <row r="26" spans="1:4">
      <c r="A26" s="4" t="s">
        <v>50</v>
      </c>
      <c r="B26" s="5" t="n">
        <v>247500</v>
      </c>
      <c r="C26" s="5" t="n">
        <v>24613</v>
      </c>
      <c r="D26" s="5" t="n">
        <v>15026</v>
      </c>
    </row>
    <row r="27" spans="1:4">
      <c r="A27" s="4" t="s">
        <v>138</v>
      </c>
      <c r="B27" s="5" t="n">
        <v>-309332</v>
      </c>
      <c r="C27" s="5" t="n">
        <v>-365706</v>
      </c>
      <c r="D27" s="5" t="n">
        <v>-255307</v>
      </c>
    </row>
    <row r="28" spans="1:4">
      <c r="A28" s="3" t="s">
        <v>139</v>
      </c>
    </row>
    <row r="29" spans="1:4">
      <c r="A29" s="4" t="s">
        <v>140</v>
      </c>
      <c r="B29" s="5" t="n">
        <v>0</v>
      </c>
      <c r="C29" s="5" t="n">
        <v>-5243</v>
      </c>
      <c r="D29" s="5" t="n">
        <v>-24740</v>
      </c>
    </row>
    <row r="30" spans="1:4">
      <c r="A30" s="4" t="s">
        <v>141</v>
      </c>
      <c r="B30" s="5" t="n">
        <v>-20391</v>
      </c>
      <c r="C30" s="5" t="n">
        <v>-11642</v>
      </c>
      <c r="D30" s="5" t="n">
        <v>-26982</v>
      </c>
    </row>
    <row r="31" spans="1:4">
      <c r="A31" s="4" t="s">
        <v>142</v>
      </c>
      <c r="B31" s="5" t="n">
        <v>776</v>
      </c>
      <c r="C31" s="5" t="n">
        <v>3123</v>
      </c>
      <c r="D31" s="5" t="n">
        <v>480</v>
      </c>
    </row>
    <row r="32" spans="1:4">
      <c r="A32" s="4" t="s">
        <v>143</v>
      </c>
      <c r="B32" s="5" t="n">
        <v>-1745</v>
      </c>
      <c r="C32" s="5" t="n">
        <v>-1385</v>
      </c>
      <c r="D32" s="5" t="n">
        <v>-1363</v>
      </c>
    </row>
    <row r="33" spans="1:4">
      <c r="A33" s="4" t="s">
        <v>144</v>
      </c>
      <c r="B33" s="5" t="n">
        <v>0</v>
      </c>
      <c r="C33" s="5" t="n">
        <v>0</v>
      </c>
      <c r="D33" s="5" t="n">
        <v>2984</v>
      </c>
    </row>
    <row r="34" spans="1:4">
      <c r="A34" s="4" t="s">
        <v>145</v>
      </c>
      <c r="B34" s="5" t="n">
        <v>0</v>
      </c>
      <c r="C34" s="5" t="n">
        <v>0</v>
      </c>
      <c r="D34" s="5" t="n">
        <v>14214</v>
      </c>
    </row>
    <row r="35" spans="1:4">
      <c r="A35" s="4" t="s">
        <v>146</v>
      </c>
      <c r="B35" s="5" t="n">
        <v>-301</v>
      </c>
      <c r="C35" s="5" t="n">
        <v>0</v>
      </c>
      <c r="D35" s="5" t="n">
        <v>-208</v>
      </c>
    </row>
    <row r="36" spans="1:4">
      <c r="A36" s="4" t="s">
        <v>147</v>
      </c>
      <c r="B36" s="5" t="n">
        <v>-21661</v>
      </c>
      <c r="C36" s="5" t="n">
        <v>-15147</v>
      </c>
      <c r="D36" s="5" t="n">
        <v>-35615</v>
      </c>
    </row>
    <row r="37" spans="1:4">
      <c r="A37" s="3" t="s">
        <v>148</v>
      </c>
    </row>
    <row r="38" spans="1:4">
      <c r="A38" s="4" t="s">
        <v>149</v>
      </c>
      <c r="B38" s="5" t="n">
        <v>724750</v>
      </c>
      <c r="C38" s="5" t="n">
        <v>604000</v>
      </c>
      <c r="D38" s="5" t="n">
        <v>296250</v>
      </c>
    </row>
    <row r="39" spans="1:4">
      <c r="A39" s="4" t="s">
        <v>150</v>
      </c>
      <c r="B39" s="5" t="n">
        <v>-450000</v>
      </c>
      <c r="C39" s="5" t="n">
        <v>-235535</v>
      </c>
      <c r="D39" s="5" t="n">
        <v>0</v>
      </c>
    </row>
    <row r="40" spans="1:4">
      <c r="A40" s="4" t="s">
        <v>151</v>
      </c>
      <c r="B40" s="5" t="n">
        <v>196895</v>
      </c>
      <c r="C40" s="5" t="n">
        <v>57000</v>
      </c>
      <c r="D40" s="5" t="n">
        <v>271000</v>
      </c>
    </row>
    <row r="41" spans="1:4">
      <c r="A41" s="4" t="s">
        <v>152</v>
      </c>
      <c r="B41" s="5" t="n">
        <v>-136895</v>
      </c>
      <c r="C41" s="5" t="n">
        <v>-77000</v>
      </c>
      <c r="D41" s="5" t="n">
        <v>-271000</v>
      </c>
    </row>
    <row r="42" spans="1:4">
      <c r="A42" s="4" t="s">
        <v>153</v>
      </c>
      <c r="B42" s="5" t="n">
        <v>-10007</v>
      </c>
      <c r="C42" s="5" t="n">
        <v>-8315</v>
      </c>
      <c r="D42" s="5" t="n">
        <v>-6414</v>
      </c>
    </row>
    <row r="43" spans="1:4">
      <c r="A43" s="4" t="s">
        <v>154</v>
      </c>
      <c r="B43" s="5" t="n">
        <v>-2983</v>
      </c>
      <c r="C43" s="5" t="n">
        <v>0</v>
      </c>
      <c r="D43" s="5" t="n">
        <v>0</v>
      </c>
    </row>
    <row r="44" spans="1:4">
      <c r="A44" s="4" t="s">
        <v>155</v>
      </c>
      <c r="B44" s="5" t="n">
        <v>-18277</v>
      </c>
      <c r="C44" s="5" t="n">
        <v>-9036</v>
      </c>
      <c r="D44" s="5" t="n">
        <v>0</v>
      </c>
    </row>
    <row r="45" spans="1:4">
      <c r="A45" s="4" t="s">
        <v>156</v>
      </c>
      <c r="B45" s="5" t="n">
        <v>-11119</v>
      </c>
      <c r="C45" s="5" t="n">
        <v>-9241</v>
      </c>
      <c r="D45" s="5" t="n">
        <v>-5436</v>
      </c>
    </row>
    <row r="46" spans="1:4">
      <c r="A46" s="4" t="s">
        <v>157</v>
      </c>
      <c r="B46" s="5" t="n">
        <v>-1151</v>
      </c>
      <c r="C46" s="5" t="n">
        <v>0</v>
      </c>
      <c r="D46" s="5" t="n">
        <v>0</v>
      </c>
    </row>
    <row r="47" spans="1:4">
      <c r="A47" s="4" t="s">
        <v>158</v>
      </c>
      <c r="B47" s="5" t="n">
        <v>0</v>
      </c>
      <c r="C47" s="5" t="n">
        <v>100407</v>
      </c>
      <c r="D47" s="5" t="n">
        <v>0</v>
      </c>
    </row>
    <row r="48" spans="1:4">
      <c r="A48" s="4" t="s">
        <v>159</v>
      </c>
      <c r="B48" s="5" t="n">
        <v>291213</v>
      </c>
      <c r="C48" s="5" t="n">
        <v>422280</v>
      </c>
      <c r="D48" s="5" t="n">
        <v>284400</v>
      </c>
    </row>
    <row r="49" spans="1:4">
      <c r="A49" s="4" t="s">
        <v>160</v>
      </c>
      <c r="B49" s="5" t="n">
        <v>132</v>
      </c>
      <c r="C49" s="5" t="n">
        <v>-466</v>
      </c>
      <c r="D49" s="5" t="n">
        <v>-1726</v>
      </c>
    </row>
    <row r="50" spans="1:4">
      <c r="A50" s="4" t="s">
        <v>161</v>
      </c>
      <c r="B50" s="5" t="n">
        <v>-39648</v>
      </c>
      <c r="C50" s="5" t="n">
        <v>40961</v>
      </c>
      <c r="D50" s="5" t="n">
        <v>-8248</v>
      </c>
    </row>
    <row r="51" spans="1:4">
      <c r="A51" s="3" t="s">
        <v>162</v>
      </c>
    </row>
    <row r="52" spans="1:4">
      <c r="A52" s="4" t="s">
        <v>163</v>
      </c>
      <c r="B52" s="5" t="n">
        <v>43520</v>
      </c>
      <c r="C52" s="5" t="n">
        <v>2559</v>
      </c>
      <c r="D52" s="5" t="n">
        <v>10807</v>
      </c>
    </row>
    <row r="53" spans="1:4">
      <c r="A53" s="4" t="s">
        <v>164</v>
      </c>
      <c r="B53" s="5" t="n">
        <v>3872</v>
      </c>
      <c r="C53" s="5" t="n">
        <v>43520</v>
      </c>
      <c r="D53" s="5" t="n">
        <v>2559</v>
      </c>
    </row>
    <row r="54" spans="1:4">
      <c r="A54" s="3" t="s">
        <v>165</v>
      </c>
    </row>
    <row r="55" spans="1:4">
      <c r="A55" s="4" t="s">
        <v>166</v>
      </c>
      <c r="B55" s="5" t="n">
        <v>219</v>
      </c>
      <c r="C55" s="5" t="n">
        <v>435</v>
      </c>
      <c r="D55" s="5" t="n">
        <v>290</v>
      </c>
    </row>
    <row r="56" spans="1:4">
      <c r="A56" s="4" t="s">
        <v>167</v>
      </c>
      <c r="B56" s="5" t="n">
        <v>207433</v>
      </c>
      <c r="C56" s="5" t="n">
        <v>189170</v>
      </c>
      <c r="D56" s="5" t="n">
        <v>145647</v>
      </c>
    </row>
    <row r="57" spans="1:4">
      <c r="A57" s="3" t="s">
        <v>168</v>
      </c>
    </row>
    <row r="58" spans="1:4">
      <c r="A58" s="4" t="s">
        <v>169</v>
      </c>
      <c r="B58" s="5" t="n">
        <v>14633</v>
      </c>
      <c r="C58" s="5" t="n">
        <v>8411</v>
      </c>
      <c r="D58" s="5" t="n">
        <v>11002</v>
      </c>
    </row>
    <row r="59" spans="1:4">
      <c r="A59" s="4" t="s">
        <v>170</v>
      </c>
      <c r="B59" s="5" t="n">
        <v>557</v>
      </c>
      <c r="C59" s="5" t="n">
        <v>31283</v>
      </c>
      <c r="D59" s="5" t="n">
        <v>314</v>
      </c>
    </row>
    <row r="60" spans="1:4">
      <c r="A60" s="4" t="s">
        <v>171</v>
      </c>
      <c r="B60" s="5" t="n">
        <v>2531</v>
      </c>
      <c r="C60" s="5" t="n">
        <v>2345</v>
      </c>
      <c r="D60" s="5" t="n">
        <v>161</v>
      </c>
    </row>
    <row r="61" spans="1:4">
      <c r="A61" s="4" t="s">
        <v>172</v>
      </c>
      <c r="B61" s="5" t="n">
        <v>1314</v>
      </c>
      <c r="C61" s="5" t="n">
        <v>1011</v>
      </c>
      <c r="D61" s="5" t="n">
        <v>0</v>
      </c>
    </row>
    <row r="62" spans="1:4">
      <c r="A62" s="4" t="s">
        <v>173</v>
      </c>
      <c r="B62" s="7" t="n">
        <v>2300</v>
      </c>
      <c r="C62" s="7" t="n">
        <v>4619</v>
      </c>
      <c r="D62"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905</v>
      </c>
      <c r="B1" s="2" t="s">
        <v>1</v>
      </c>
    </row>
    <row r="2" spans="1:3">
      <c r="B2" s="2" t="s">
        <v>2</v>
      </c>
      <c r="C2" s="2" t="s">
        <v>32</v>
      </c>
    </row>
    <row r="3" spans="1:3">
      <c r="A3" s="3" t="s">
        <v>216</v>
      </c>
    </row>
    <row r="4" spans="1:3">
      <c r="A4" s="4" t="s">
        <v>906</v>
      </c>
      <c r="B4" s="7" t="n">
        <v>0</v>
      </c>
      <c r="C4"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7</v>
      </c>
      <c r="B1" s="2" t="s">
        <v>2</v>
      </c>
      <c r="C1" s="2" t="s">
        <v>32</v>
      </c>
      <c r="D1" s="2" t="s">
        <v>76</v>
      </c>
      <c r="E1" s="2" t="s">
        <v>908</v>
      </c>
    </row>
    <row r="2" spans="1:5">
      <c r="A2" s="3" t="s">
        <v>909</v>
      </c>
    </row>
    <row r="3" spans="1:5">
      <c r="A3" s="4" t="s">
        <v>910</v>
      </c>
      <c r="B3" s="7" t="n">
        <v>175965</v>
      </c>
      <c r="C3" s="7" t="n">
        <v>105021</v>
      </c>
    </row>
    <row r="4" spans="1:5">
      <c r="A4" s="4" t="s">
        <v>39</v>
      </c>
      <c r="B4" s="5" t="n">
        <v>78081</v>
      </c>
      <c r="C4" s="5" t="n">
        <v>63626</v>
      </c>
      <c r="D4" s="7" t="n">
        <v>55274</v>
      </c>
    </row>
    <row r="5" spans="1:5">
      <c r="A5" s="4" t="s">
        <v>40</v>
      </c>
      <c r="B5" s="5" t="n">
        <v>1308558</v>
      </c>
      <c r="C5" s="5" t="n">
        <v>1052434</v>
      </c>
    </row>
    <row r="6" spans="1:5">
      <c r="A6" s="4" t="s">
        <v>41</v>
      </c>
      <c r="B6" s="5" t="n">
        <v>3099</v>
      </c>
      <c r="C6" s="5" t="n">
        <v>4420</v>
      </c>
    </row>
    <row r="7" spans="1:5">
      <c r="A7" s="4" t="s">
        <v>911</v>
      </c>
      <c r="B7" s="5" t="n">
        <v>0</v>
      </c>
      <c r="C7" s="5" t="n">
        <v>0</v>
      </c>
    </row>
    <row r="8" spans="1:5">
      <c r="A8" s="4" t="s">
        <v>912</v>
      </c>
      <c r="B8" s="5" t="n">
        <v>0</v>
      </c>
      <c r="C8" s="5" t="n">
        <v>0</v>
      </c>
    </row>
    <row r="9" spans="1:5">
      <c r="A9" s="4" t="s">
        <v>42</v>
      </c>
      <c r="B9" s="5" t="n">
        <v>377451</v>
      </c>
      <c r="C9" s="5" t="n">
        <v>475392</v>
      </c>
    </row>
    <row r="10" spans="1:5">
      <c r="A10" s="4" t="s">
        <v>43</v>
      </c>
      <c r="B10" s="5" t="n">
        <v>836970</v>
      </c>
      <c r="C10" s="5" t="n">
        <v>835233</v>
      </c>
      <c r="D10" s="5" t="n">
        <v>834416</v>
      </c>
    </row>
    <row r="11" spans="1:5">
      <c r="A11" s="4" t="s">
        <v>540</v>
      </c>
      <c r="B11" s="5" t="n">
        <v>88723</v>
      </c>
      <c r="C11" s="5" t="n">
        <v>11536</v>
      </c>
    </row>
    <row r="12" spans="1:5">
      <c r="A12" s="4" t="s">
        <v>45</v>
      </c>
      <c r="B12" s="5" t="n">
        <v>2868847</v>
      </c>
      <c r="C12" s="5" t="n">
        <v>2547662</v>
      </c>
    </row>
    <row r="13" spans="1:5">
      <c r="A13" s="3" t="s">
        <v>913</v>
      </c>
    </row>
    <row r="14" spans="1:5">
      <c r="A14" s="4" t="s">
        <v>914</v>
      </c>
      <c r="B14" s="5" t="n">
        <v>338371</v>
      </c>
      <c r="C14" s="5" t="n">
        <v>185191</v>
      </c>
    </row>
    <row r="15" spans="1:5">
      <c r="A15" s="4" t="s">
        <v>915</v>
      </c>
      <c r="B15" s="5" t="n">
        <v>0</v>
      </c>
      <c r="C15" s="5" t="n">
        <v>0</v>
      </c>
    </row>
    <row r="16" spans="1:5">
      <c r="A16" s="4" t="s">
        <v>916</v>
      </c>
      <c r="B16" s="5" t="n">
        <v>2820297</v>
      </c>
      <c r="C16" s="5" t="n">
        <v>2486700</v>
      </c>
    </row>
    <row r="17" spans="1:5">
      <c r="A17" s="4" t="s">
        <v>55</v>
      </c>
      <c r="B17" s="5" t="n">
        <v>11089</v>
      </c>
      <c r="C17" s="5" t="n">
        <v>7935</v>
      </c>
    </row>
    <row r="18" spans="1:5">
      <c r="A18" s="4" t="s">
        <v>56</v>
      </c>
      <c r="B18" s="5" t="n">
        <v>264555</v>
      </c>
      <c r="C18" s="5" t="n">
        <v>58734</v>
      </c>
    </row>
    <row r="19" spans="1:5">
      <c r="A19" s="4" t="s">
        <v>917</v>
      </c>
      <c r="B19" s="5" t="n">
        <v>0</v>
      </c>
      <c r="C19" s="5" t="n">
        <v>0</v>
      </c>
    </row>
    <row r="20" spans="1:5">
      <c r="A20" s="4" t="s">
        <v>57</v>
      </c>
      <c r="B20" s="5" t="n">
        <v>79020</v>
      </c>
      <c r="C20" s="5" t="n">
        <v>47080</v>
      </c>
    </row>
    <row r="21" spans="1:5">
      <c r="A21" s="4" t="s">
        <v>918</v>
      </c>
      <c r="B21" s="5" t="n">
        <v>9041</v>
      </c>
      <c r="C21" s="5" t="n">
        <v>7204</v>
      </c>
    </row>
    <row r="22" spans="1:5">
      <c r="A22" s="4" t="s">
        <v>919</v>
      </c>
      <c r="B22" s="5" t="n">
        <v>-653526</v>
      </c>
      <c r="C22" s="5" t="n">
        <v>-245182</v>
      </c>
      <c r="D22" s="7" t="n">
        <v>-76993</v>
      </c>
      <c r="E22" s="7" t="n">
        <v>224486</v>
      </c>
    </row>
    <row r="23" spans="1:5">
      <c r="A23" s="4" t="s">
        <v>68</v>
      </c>
      <c r="B23" s="5" t="n">
        <v>2868847</v>
      </c>
      <c r="C23" s="5" t="n">
        <v>2547662</v>
      </c>
    </row>
    <row r="24" spans="1:5">
      <c r="A24" s="4" t="s">
        <v>920</v>
      </c>
    </row>
    <row r="25" spans="1:5">
      <c r="A25" s="3" t="s">
        <v>909</v>
      </c>
    </row>
    <row r="26" spans="1:5">
      <c r="A26" s="4" t="s">
        <v>910</v>
      </c>
      <c r="B26" s="5" t="n">
        <v>-162413</v>
      </c>
      <c r="C26" s="5" t="n">
        <v>-67799</v>
      </c>
    </row>
    <row r="27" spans="1:5">
      <c r="A27" s="4" t="s">
        <v>39</v>
      </c>
      <c r="B27" s="5" t="n">
        <v>0</v>
      </c>
      <c r="C27" s="5" t="n">
        <v>0</v>
      </c>
    </row>
    <row r="28" spans="1:5">
      <c r="A28" s="4" t="s">
        <v>40</v>
      </c>
      <c r="B28" s="5" t="n">
        <v>0</v>
      </c>
      <c r="C28" s="5" t="n">
        <v>0</v>
      </c>
    </row>
    <row r="29" spans="1:5">
      <c r="A29" s="4" t="s">
        <v>41</v>
      </c>
      <c r="B29" s="5" t="n">
        <v>0</v>
      </c>
      <c r="C29" s="5" t="n">
        <v>0</v>
      </c>
    </row>
    <row r="30" spans="1:5">
      <c r="A30" s="4" t="s">
        <v>911</v>
      </c>
      <c r="B30" s="5" t="n">
        <v>-2188221</v>
      </c>
      <c r="C30" s="5" t="n">
        <v>-2228903</v>
      </c>
    </row>
    <row r="31" spans="1:5">
      <c r="A31" s="4" t="s">
        <v>912</v>
      </c>
      <c r="B31" s="5" t="n">
        <v>-6303</v>
      </c>
      <c r="C31" s="5" t="n">
        <v>-9492</v>
      </c>
    </row>
    <row r="32" spans="1:5">
      <c r="A32" s="4" t="s">
        <v>42</v>
      </c>
      <c r="B32" s="5" t="n">
        <v>0</v>
      </c>
      <c r="C32" s="5" t="n">
        <v>0</v>
      </c>
    </row>
    <row r="33" spans="1:5">
      <c r="A33" s="4" t="s">
        <v>43</v>
      </c>
      <c r="B33" s="5" t="n">
        <v>0</v>
      </c>
      <c r="C33" s="5" t="n">
        <v>0</v>
      </c>
    </row>
    <row r="34" spans="1:5">
      <c r="A34" s="4" t="s">
        <v>540</v>
      </c>
      <c r="B34" s="5" t="n">
        <v>-106</v>
      </c>
      <c r="C34" s="5" t="n">
        <v>-106</v>
      </c>
    </row>
    <row r="35" spans="1:5">
      <c r="A35" s="4" t="s">
        <v>45</v>
      </c>
      <c r="B35" s="5" t="n">
        <v>-2357043</v>
      </c>
      <c r="C35" s="5" t="n">
        <v>-2306300</v>
      </c>
    </row>
    <row r="36" spans="1:5">
      <c r="A36" s="3" t="s">
        <v>913</v>
      </c>
    </row>
    <row r="37" spans="1:5">
      <c r="A37" s="4" t="s">
        <v>914</v>
      </c>
      <c r="B37" s="5" t="n">
        <v>-162413</v>
      </c>
      <c r="C37" s="5" t="n">
        <v>-67799</v>
      </c>
    </row>
    <row r="38" spans="1:5">
      <c r="A38" s="4" t="s">
        <v>915</v>
      </c>
      <c r="B38" s="5" t="n">
        <v>-6303</v>
      </c>
      <c r="C38" s="5" t="n">
        <v>-9492</v>
      </c>
    </row>
    <row r="39" spans="1:5">
      <c r="A39" s="4" t="s">
        <v>916</v>
      </c>
      <c r="B39" s="5" t="n">
        <v>0</v>
      </c>
      <c r="C39" s="5" t="n">
        <v>0</v>
      </c>
    </row>
    <row r="40" spans="1:5">
      <c r="A40" s="4" t="s">
        <v>55</v>
      </c>
      <c r="B40" s="5" t="n">
        <v>0</v>
      </c>
      <c r="C40" s="5" t="n">
        <v>0</v>
      </c>
    </row>
    <row r="41" spans="1:5">
      <c r="A41" s="4" t="s">
        <v>56</v>
      </c>
      <c r="B41" s="5" t="n">
        <v>0</v>
      </c>
      <c r="C41" s="5" t="n">
        <v>0</v>
      </c>
    </row>
    <row r="42" spans="1:5">
      <c r="A42" s="4" t="s">
        <v>917</v>
      </c>
      <c r="B42" s="5" t="n">
        <v>-653526</v>
      </c>
      <c r="C42" s="5" t="n">
        <v>-245182</v>
      </c>
    </row>
    <row r="43" spans="1:5">
      <c r="A43" s="4" t="s">
        <v>57</v>
      </c>
      <c r="B43" s="5" t="n">
        <v>0</v>
      </c>
      <c r="C43" s="5" t="n">
        <v>0</v>
      </c>
    </row>
    <row r="44" spans="1:5">
      <c r="A44" s="4" t="s">
        <v>918</v>
      </c>
      <c r="B44" s="5" t="n">
        <v>-106</v>
      </c>
      <c r="C44" s="5" t="n">
        <v>-106</v>
      </c>
    </row>
    <row r="45" spans="1:5">
      <c r="A45" s="4" t="s">
        <v>919</v>
      </c>
      <c r="B45" s="5" t="n">
        <v>-1534695</v>
      </c>
      <c r="C45" s="5" t="n">
        <v>-1983721</v>
      </c>
    </row>
    <row r="46" spans="1:5">
      <c r="A46" s="4" t="s">
        <v>68</v>
      </c>
      <c r="B46" s="5" t="n">
        <v>-2357043</v>
      </c>
      <c r="C46" s="5" t="n">
        <v>-2306300</v>
      </c>
    </row>
    <row r="47" spans="1:5">
      <c r="A47" s="4" t="s">
        <v>921</v>
      </c>
    </row>
    <row r="48" spans="1:5">
      <c r="A48" s="3" t="s">
        <v>909</v>
      </c>
    </row>
    <row r="49" spans="1:5">
      <c r="A49" s="4" t="s">
        <v>910</v>
      </c>
      <c r="B49" s="5" t="n">
        <v>0</v>
      </c>
      <c r="C49" s="5" t="n">
        <v>0</v>
      </c>
    </row>
    <row r="50" spans="1:5">
      <c r="A50" s="4" t="s">
        <v>39</v>
      </c>
      <c r="B50" s="5" t="n">
        <v>0</v>
      </c>
      <c r="C50" s="5" t="n">
        <v>0</v>
      </c>
    </row>
    <row r="51" spans="1:5">
      <c r="A51" s="4" t="s">
        <v>40</v>
      </c>
      <c r="B51" s="5" t="n">
        <v>0</v>
      </c>
      <c r="C51" s="5" t="n">
        <v>0</v>
      </c>
    </row>
    <row r="52" spans="1:5">
      <c r="A52" s="4" t="s">
        <v>41</v>
      </c>
      <c r="B52" s="5" t="n">
        <v>0</v>
      </c>
      <c r="C52" s="5" t="n">
        <v>0</v>
      </c>
    </row>
    <row r="53" spans="1:5">
      <c r="A53" s="4" t="s">
        <v>911</v>
      </c>
      <c r="B53" s="5" t="n">
        <v>0</v>
      </c>
      <c r="C53" s="5" t="n">
        <v>0</v>
      </c>
    </row>
    <row r="54" spans="1:5">
      <c r="A54" s="4" t="s">
        <v>912</v>
      </c>
      <c r="B54" s="5" t="n">
        <v>0</v>
      </c>
      <c r="C54" s="5" t="n">
        <v>0</v>
      </c>
    </row>
    <row r="55" spans="1:5">
      <c r="A55" s="4" t="s">
        <v>42</v>
      </c>
      <c r="B55" s="5" t="n">
        <v>0</v>
      </c>
      <c r="C55" s="5" t="n">
        <v>0</v>
      </c>
    </row>
    <row r="56" spans="1:5">
      <c r="A56" s="4" t="s">
        <v>43</v>
      </c>
      <c r="B56" s="5" t="n">
        <v>0</v>
      </c>
      <c r="C56" s="5" t="n">
        <v>0</v>
      </c>
    </row>
    <row r="57" spans="1:5">
      <c r="A57" s="4" t="s">
        <v>540</v>
      </c>
      <c r="B57" s="5" t="n">
        <v>0</v>
      </c>
      <c r="C57" s="5" t="n">
        <v>0</v>
      </c>
    </row>
    <row r="58" spans="1:5">
      <c r="A58" s="4" t="s">
        <v>45</v>
      </c>
      <c r="B58" s="5" t="n">
        <v>0</v>
      </c>
      <c r="C58" s="5" t="n">
        <v>0</v>
      </c>
    </row>
    <row r="59" spans="1:5">
      <c r="A59" s="3" t="s">
        <v>913</v>
      </c>
    </row>
    <row r="60" spans="1:5">
      <c r="A60" s="4" t="s">
        <v>914</v>
      </c>
      <c r="B60" s="5" t="n">
        <v>0</v>
      </c>
      <c r="C60" s="5" t="n">
        <v>0</v>
      </c>
    </row>
    <row r="61" spans="1:5">
      <c r="A61" s="4" t="s">
        <v>915</v>
      </c>
      <c r="B61" s="5" t="n">
        <v>0</v>
      </c>
      <c r="C61" s="5" t="n">
        <v>0</v>
      </c>
    </row>
    <row r="62" spans="1:5">
      <c r="A62" s="4" t="s">
        <v>916</v>
      </c>
      <c r="B62" s="5" t="n">
        <v>0</v>
      </c>
      <c r="C62" s="5" t="n">
        <v>0</v>
      </c>
    </row>
    <row r="63" spans="1:5">
      <c r="A63" s="4" t="s">
        <v>55</v>
      </c>
      <c r="B63" s="5" t="n">
        <v>0</v>
      </c>
      <c r="C63" s="5" t="n">
        <v>0</v>
      </c>
    </row>
    <row r="64" spans="1:5">
      <c r="A64" s="4" t="s">
        <v>56</v>
      </c>
      <c r="B64" s="5" t="n">
        <v>0</v>
      </c>
      <c r="C64" s="5" t="n">
        <v>0</v>
      </c>
    </row>
    <row r="65" spans="1:5">
      <c r="A65" s="4" t="s">
        <v>917</v>
      </c>
      <c r="B65" s="5" t="n">
        <v>653526</v>
      </c>
      <c r="C65" s="5" t="n">
        <v>245182</v>
      </c>
    </row>
    <row r="66" spans="1:5">
      <c r="A66" s="4" t="s">
        <v>57</v>
      </c>
      <c r="B66" s="5" t="n">
        <v>0</v>
      </c>
      <c r="C66" s="5" t="n">
        <v>0</v>
      </c>
    </row>
    <row r="67" spans="1:5">
      <c r="A67" s="4" t="s">
        <v>918</v>
      </c>
      <c r="B67" s="5" t="n">
        <v>0</v>
      </c>
      <c r="C67" s="5" t="n">
        <v>0</v>
      </c>
    </row>
    <row r="68" spans="1:5">
      <c r="A68" s="4" t="s">
        <v>919</v>
      </c>
      <c r="B68" s="5" t="n">
        <v>-653526</v>
      </c>
      <c r="C68" s="5" t="n">
        <v>-245182</v>
      </c>
    </row>
    <row r="69" spans="1:5">
      <c r="A69" s="4" t="s">
        <v>68</v>
      </c>
      <c r="B69" s="5" t="n">
        <v>0</v>
      </c>
      <c r="C69" s="5" t="n">
        <v>0</v>
      </c>
    </row>
    <row r="70" spans="1:5">
      <c r="A70" s="4" t="s">
        <v>922</v>
      </c>
    </row>
    <row r="71" spans="1:5">
      <c r="A71" s="3" t="s">
        <v>909</v>
      </c>
    </row>
    <row r="72" spans="1:5">
      <c r="A72" s="4" t="s">
        <v>910</v>
      </c>
      <c r="B72" s="5" t="n">
        <v>4150</v>
      </c>
      <c r="C72" s="5" t="n">
        <v>25136</v>
      </c>
    </row>
    <row r="73" spans="1:5">
      <c r="A73" s="4" t="s">
        <v>39</v>
      </c>
      <c r="B73" s="5" t="n">
        <v>0</v>
      </c>
      <c r="C73" s="5" t="n">
        <v>0</v>
      </c>
    </row>
    <row r="74" spans="1:5">
      <c r="A74" s="4" t="s">
        <v>40</v>
      </c>
      <c r="B74" s="5" t="n">
        <v>0</v>
      </c>
      <c r="C74" s="5" t="n">
        <v>0</v>
      </c>
    </row>
    <row r="75" spans="1:5">
      <c r="A75" s="4" t="s">
        <v>41</v>
      </c>
      <c r="B75" s="5" t="n">
        <v>3099</v>
      </c>
      <c r="C75" s="5" t="n">
        <v>4420</v>
      </c>
    </row>
    <row r="76" spans="1:5">
      <c r="A76" s="4" t="s">
        <v>911</v>
      </c>
      <c r="B76" s="5" t="n">
        <v>2188221</v>
      </c>
      <c r="C76" s="5" t="n">
        <v>2228903</v>
      </c>
    </row>
    <row r="77" spans="1:5">
      <c r="A77" s="4" t="s">
        <v>912</v>
      </c>
      <c r="B77" s="5" t="n">
        <v>0</v>
      </c>
      <c r="C77" s="5" t="n">
        <v>0</v>
      </c>
    </row>
    <row r="78" spans="1:5">
      <c r="A78" s="4" t="s">
        <v>42</v>
      </c>
      <c r="B78" s="5" t="n">
        <v>0</v>
      </c>
      <c r="C78" s="5" t="n">
        <v>0</v>
      </c>
    </row>
    <row r="79" spans="1:5">
      <c r="A79" s="4" t="s">
        <v>43</v>
      </c>
      <c r="B79" s="5" t="n">
        <v>0</v>
      </c>
      <c r="C79" s="5" t="n">
        <v>0</v>
      </c>
    </row>
    <row r="80" spans="1:5">
      <c r="A80" s="4" t="s">
        <v>540</v>
      </c>
      <c r="B80" s="5" t="n">
        <v>106</v>
      </c>
      <c r="C80" s="5" t="n">
        <v>106</v>
      </c>
    </row>
    <row r="81" spans="1:5">
      <c r="A81" s="4" t="s">
        <v>45</v>
      </c>
      <c r="B81" s="5" t="n">
        <v>2195576</v>
      </c>
      <c r="C81" s="5" t="n">
        <v>2258565</v>
      </c>
    </row>
    <row r="82" spans="1:5">
      <c r="A82" s="3" t="s">
        <v>913</v>
      </c>
    </row>
    <row r="83" spans="1:5">
      <c r="A83" s="4" t="s">
        <v>914</v>
      </c>
      <c r="B83" s="5" t="n">
        <v>28805</v>
      </c>
      <c r="C83" s="5" t="n">
        <v>17047</v>
      </c>
    </row>
    <row r="84" spans="1:5">
      <c r="A84" s="4" t="s">
        <v>915</v>
      </c>
      <c r="B84" s="5" t="n">
        <v>0</v>
      </c>
      <c r="C84" s="5" t="n">
        <v>0</v>
      </c>
    </row>
    <row r="85" spans="1:5">
      <c r="A85" s="4" t="s">
        <v>916</v>
      </c>
      <c r="B85" s="5" t="n">
        <v>2820297</v>
      </c>
      <c r="C85" s="5" t="n">
        <v>2486700</v>
      </c>
    </row>
    <row r="86" spans="1:5">
      <c r="A86" s="4" t="s">
        <v>55</v>
      </c>
      <c r="B86" s="5" t="n">
        <v>0</v>
      </c>
      <c r="C86" s="5" t="n">
        <v>0</v>
      </c>
    </row>
    <row r="87" spans="1:5">
      <c r="A87" s="4" t="s">
        <v>56</v>
      </c>
      <c r="B87" s="5" t="n">
        <v>0</v>
      </c>
      <c r="C87" s="5" t="n">
        <v>0</v>
      </c>
    </row>
    <row r="88" spans="1:5">
      <c r="A88" s="4" t="s">
        <v>917</v>
      </c>
      <c r="B88" s="4" t="s">
        <v>61</v>
      </c>
      <c r="C88" s="4" t="s">
        <v>61</v>
      </c>
    </row>
    <row r="89" spans="1:5">
      <c r="A89" s="4" t="s">
        <v>57</v>
      </c>
      <c r="B89" s="5" t="n">
        <v>0</v>
      </c>
      <c r="C89" s="5" t="n">
        <v>0</v>
      </c>
    </row>
    <row r="90" spans="1:5">
      <c r="A90" s="4" t="s">
        <v>918</v>
      </c>
      <c r="B90" s="5" t="n">
        <v>0</v>
      </c>
      <c r="C90" s="5" t="n">
        <v>0</v>
      </c>
    </row>
    <row r="91" spans="1:5">
      <c r="A91" s="4" t="s">
        <v>919</v>
      </c>
      <c r="B91" s="5" t="n">
        <v>-653526</v>
      </c>
      <c r="C91" s="5" t="n">
        <v>-245182</v>
      </c>
    </row>
    <row r="92" spans="1:5">
      <c r="A92" s="4" t="s">
        <v>68</v>
      </c>
      <c r="B92" s="5" t="n">
        <v>2195576</v>
      </c>
      <c r="C92" s="5" t="n">
        <v>2258565</v>
      </c>
    </row>
    <row r="93" spans="1:5">
      <c r="A93" s="4" t="s">
        <v>923</v>
      </c>
    </row>
    <row r="94" spans="1:5">
      <c r="A94" s="3" t="s">
        <v>909</v>
      </c>
    </row>
    <row r="95" spans="1:5">
      <c r="A95" s="4" t="s">
        <v>910</v>
      </c>
      <c r="B95" s="5" t="n">
        <v>284293</v>
      </c>
      <c r="C95" s="5" t="n">
        <v>143954</v>
      </c>
    </row>
    <row r="96" spans="1:5">
      <c r="A96" s="4" t="s">
        <v>39</v>
      </c>
      <c r="B96" s="5" t="n">
        <v>77345</v>
      </c>
      <c r="C96" s="5" t="n">
        <v>62781</v>
      </c>
    </row>
    <row r="97" spans="1:5">
      <c r="A97" s="4" t="s">
        <v>40</v>
      </c>
      <c r="B97" s="5" t="n">
        <v>1214678</v>
      </c>
      <c r="C97" s="5" t="n">
        <v>974975</v>
      </c>
    </row>
    <row r="98" spans="1:5">
      <c r="A98" s="4" t="s">
        <v>41</v>
      </c>
      <c r="B98" s="5" t="n">
        <v>0</v>
      </c>
      <c r="C98" s="5" t="n">
        <v>0</v>
      </c>
    </row>
    <row r="99" spans="1:5">
      <c r="A99" s="4" t="s">
        <v>911</v>
      </c>
      <c r="B99" s="5" t="n">
        <v>0</v>
      </c>
      <c r="C99" s="5" t="n">
        <v>0</v>
      </c>
    </row>
    <row r="100" spans="1:5">
      <c r="A100" s="4" t="s">
        <v>912</v>
      </c>
      <c r="B100" s="5" t="n">
        <v>6303</v>
      </c>
      <c r="C100" s="5" t="n">
        <v>9492</v>
      </c>
    </row>
    <row r="101" spans="1:5">
      <c r="A101" s="4" t="s">
        <v>42</v>
      </c>
      <c r="B101" s="5" t="n">
        <v>350710</v>
      </c>
      <c r="C101" s="5" t="n">
        <v>443189</v>
      </c>
    </row>
    <row r="102" spans="1:5">
      <c r="A102" s="4" t="s">
        <v>43</v>
      </c>
      <c r="B102" s="5" t="n">
        <v>809678</v>
      </c>
      <c r="C102" s="5" t="n">
        <v>809678</v>
      </c>
    </row>
    <row r="103" spans="1:5">
      <c r="A103" s="4" t="s">
        <v>540</v>
      </c>
      <c r="B103" s="5" t="n">
        <v>78173</v>
      </c>
      <c r="C103" s="5" t="n">
        <v>11523</v>
      </c>
    </row>
    <row r="104" spans="1:5">
      <c r="A104" s="4" t="s">
        <v>45</v>
      </c>
      <c r="B104" s="5" t="n">
        <v>2821180</v>
      </c>
      <c r="C104" s="5" t="n">
        <v>2455592</v>
      </c>
    </row>
    <row r="105" spans="1:5">
      <c r="A105" s="3" t="s">
        <v>913</v>
      </c>
    </row>
    <row r="106" spans="1:5">
      <c r="A106" s="4" t="s">
        <v>914</v>
      </c>
      <c r="B106" s="5" t="n">
        <v>343398</v>
      </c>
      <c r="C106" s="5" t="n">
        <v>160956</v>
      </c>
    </row>
    <row r="107" spans="1:5">
      <c r="A107" s="4" t="s">
        <v>915</v>
      </c>
      <c r="B107" s="5" t="n">
        <v>0</v>
      </c>
      <c r="C107" s="5" t="n">
        <v>0</v>
      </c>
    </row>
    <row r="108" spans="1:5">
      <c r="A108" s="4" t="s">
        <v>916</v>
      </c>
      <c r="B108" s="5" t="n">
        <v>0</v>
      </c>
      <c r="C108" s="5" t="n">
        <v>0</v>
      </c>
    </row>
    <row r="109" spans="1:5">
      <c r="A109" s="4" t="s">
        <v>55</v>
      </c>
      <c r="B109" s="5" t="n">
        <v>10791</v>
      </c>
      <c r="C109" s="5" t="n">
        <v>7368</v>
      </c>
    </row>
    <row r="110" spans="1:5">
      <c r="A110" s="4" t="s">
        <v>56</v>
      </c>
      <c r="B110" s="5" t="n">
        <v>248643</v>
      </c>
      <c r="C110" s="5" t="n">
        <v>53991</v>
      </c>
    </row>
    <row r="111" spans="1:5">
      <c r="A111" s="4" t="s">
        <v>917</v>
      </c>
      <c r="B111" s="4" t="s">
        <v>61</v>
      </c>
      <c r="C111" s="4" t="s">
        <v>61</v>
      </c>
    </row>
    <row r="112" spans="1:5">
      <c r="A112" s="4" t="s">
        <v>57</v>
      </c>
      <c r="B112" s="5" t="n">
        <v>79020</v>
      </c>
      <c r="C112" s="5" t="n">
        <v>47080</v>
      </c>
    </row>
    <row r="113" spans="1:5">
      <c r="A113" s="4" t="s">
        <v>918</v>
      </c>
      <c r="B113" s="5" t="n">
        <v>106</v>
      </c>
      <c r="C113" s="5" t="n">
        <v>106</v>
      </c>
    </row>
    <row r="114" spans="1:5">
      <c r="A114" s="4" t="s">
        <v>919</v>
      </c>
      <c r="B114" s="5" t="n">
        <v>2139222</v>
      </c>
      <c r="C114" s="5" t="n">
        <v>2186091</v>
      </c>
    </row>
    <row r="115" spans="1:5">
      <c r="A115" s="4" t="s">
        <v>68</v>
      </c>
      <c r="B115" s="5" t="n">
        <v>2821180</v>
      </c>
      <c r="C115" s="5" t="n">
        <v>2455592</v>
      </c>
    </row>
    <row r="116" spans="1:5">
      <c r="A116" s="4" t="s">
        <v>924</v>
      </c>
    </row>
    <row r="117" spans="1:5">
      <c r="A117" s="3" t="s">
        <v>909</v>
      </c>
    </row>
    <row r="118" spans="1:5">
      <c r="A118" s="4" t="s">
        <v>910</v>
      </c>
      <c r="B118" s="5" t="n">
        <v>49935</v>
      </c>
      <c r="C118" s="5" t="n">
        <v>3730</v>
      </c>
    </row>
    <row r="119" spans="1:5">
      <c r="A119" s="4" t="s">
        <v>39</v>
      </c>
      <c r="B119" s="5" t="n">
        <v>736</v>
      </c>
      <c r="C119" s="5" t="n">
        <v>845</v>
      </c>
    </row>
    <row r="120" spans="1:5">
      <c r="A120" s="4" t="s">
        <v>40</v>
      </c>
      <c r="B120" s="5" t="n">
        <v>93880</v>
      </c>
      <c r="C120" s="5" t="n">
        <v>77459</v>
      </c>
    </row>
    <row r="121" spans="1:5">
      <c r="A121" s="4" t="s">
        <v>41</v>
      </c>
      <c r="B121" s="5" t="n">
        <v>0</v>
      </c>
      <c r="C121" s="5" t="n">
        <v>0</v>
      </c>
    </row>
    <row r="122" spans="1:5">
      <c r="A122" s="4" t="s">
        <v>911</v>
      </c>
      <c r="B122" s="5" t="n">
        <v>0</v>
      </c>
      <c r="C122" s="5" t="n">
        <v>0</v>
      </c>
    </row>
    <row r="123" spans="1:5">
      <c r="A123" s="4" t="s">
        <v>912</v>
      </c>
      <c r="B123" s="5" t="n">
        <v>0</v>
      </c>
      <c r="C123" s="5" t="n">
        <v>0</v>
      </c>
    </row>
    <row r="124" spans="1:5">
      <c r="A124" s="4" t="s">
        <v>42</v>
      </c>
      <c r="B124" s="5" t="n">
        <v>26741</v>
      </c>
      <c r="C124" s="5" t="n">
        <v>32203</v>
      </c>
    </row>
    <row r="125" spans="1:5">
      <c r="A125" s="4" t="s">
        <v>43</v>
      </c>
      <c r="B125" s="5" t="n">
        <v>27292</v>
      </c>
      <c r="C125" s="5" t="n">
        <v>25555</v>
      </c>
    </row>
    <row r="126" spans="1:5">
      <c r="A126" s="4" t="s">
        <v>540</v>
      </c>
      <c r="B126" s="5" t="n">
        <v>10550</v>
      </c>
      <c r="C126" s="5" t="n">
        <v>13</v>
      </c>
    </row>
    <row r="127" spans="1:5">
      <c r="A127" s="4" t="s">
        <v>45</v>
      </c>
      <c r="B127" s="5" t="n">
        <v>209134</v>
      </c>
      <c r="C127" s="5" t="n">
        <v>139805</v>
      </c>
    </row>
    <row r="128" spans="1:5">
      <c r="A128" s="3" t="s">
        <v>913</v>
      </c>
    </row>
    <row r="129" spans="1:5">
      <c r="A129" s="4" t="s">
        <v>914</v>
      </c>
      <c r="B129" s="5" t="n">
        <v>128581</v>
      </c>
      <c r="C129" s="5" t="n">
        <v>74987</v>
      </c>
    </row>
    <row r="130" spans="1:5">
      <c r="A130" s="4" t="s">
        <v>915</v>
      </c>
      <c r="B130" s="5" t="n">
        <v>6303</v>
      </c>
      <c r="C130" s="5" t="n">
        <v>9492</v>
      </c>
    </row>
    <row r="131" spans="1:5">
      <c r="A131" s="4" t="s">
        <v>916</v>
      </c>
      <c r="B131" s="5" t="n">
        <v>0</v>
      </c>
      <c r="C131" s="5" t="n">
        <v>0</v>
      </c>
    </row>
    <row r="132" spans="1:5">
      <c r="A132" s="4" t="s">
        <v>55</v>
      </c>
      <c r="B132" s="5" t="n">
        <v>298</v>
      </c>
      <c r="C132" s="5" t="n">
        <v>567</v>
      </c>
    </row>
    <row r="133" spans="1:5">
      <c r="A133" s="4" t="s">
        <v>56</v>
      </c>
      <c r="B133" s="5" t="n">
        <v>15912</v>
      </c>
      <c r="C133" s="5" t="n">
        <v>4743</v>
      </c>
    </row>
    <row r="134" spans="1:5">
      <c r="A134" s="4" t="s">
        <v>917</v>
      </c>
      <c r="B134" s="4" t="s">
        <v>61</v>
      </c>
      <c r="C134" s="4" t="s">
        <v>61</v>
      </c>
    </row>
    <row r="135" spans="1:5">
      <c r="A135" s="4" t="s">
        <v>57</v>
      </c>
      <c r="B135" s="5" t="n">
        <v>0</v>
      </c>
      <c r="C135" s="5" t="n">
        <v>0</v>
      </c>
    </row>
    <row r="136" spans="1:5">
      <c r="A136" s="4" t="s">
        <v>918</v>
      </c>
      <c r="B136" s="5" t="n">
        <v>9041</v>
      </c>
      <c r="C136" s="5" t="n">
        <v>7204</v>
      </c>
    </row>
    <row r="137" spans="1:5">
      <c r="A137" s="4" t="s">
        <v>919</v>
      </c>
      <c r="B137" s="5" t="n">
        <v>48999</v>
      </c>
      <c r="C137" s="5" t="n">
        <v>42812</v>
      </c>
    </row>
    <row r="138" spans="1:5">
      <c r="A138" s="4" t="s">
        <v>68</v>
      </c>
      <c r="B138" s="7" t="n">
        <v>209134</v>
      </c>
      <c r="C138" s="7" t="n">
        <v>1398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76</v>
      </c>
    </row>
    <row r="3" spans="1:4">
      <c r="A3" s="3" t="s">
        <v>926</v>
      </c>
    </row>
    <row r="4" spans="1:4">
      <c r="A4" s="4" t="s">
        <v>927</v>
      </c>
      <c r="B4" s="7" t="n">
        <v>881983</v>
      </c>
      <c r="C4" s="7" t="n">
        <v>757907</v>
      </c>
      <c r="D4" s="7" t="n">
        <v>653721</v>
      </c>
    </row>
    <row r="5" spans="1:4">
      <c r="A5" s="4" t="s">
        <v>928</v>
      </c>
      <c r="B5" s="5" t="n">
        <v>1037476</v>
      </c>
      <c r="C5" s="5" t="n">
        <v>829009</v>
      </c>
      <c r="D5" s="5" t="n">
        <v>762396</v>
      </c>
    </row>
    <row r="6" spans="1:4">
      <c r="A6" s="4" t="s">
        <v>89</v>
      </c>
      <c r="B6" s="5" t="n">
        <v>-155493</v>
      </c>
      <c r="C6" s="5" t="n">
        <v>-71102</v>
      </c>
      <c r="D6" s="5" t="n">
        <v>-108675</v>
      </c>
    </row>
    <row r="7" spans="1:4">
      <c r="A7" s="4" t="s">
        <v>929</v>
      </c>
      <c r="B7" s="5" t="n">
        <v>0</v>
      </c>
      <c r="C7" s="5" t="n">
        <v>0</v>
      </c>
      <c r="D7" s="5" t="n">
        <v>0</v>
      </c>
    </row>
    <row r="8" spans="1:4">
      <c r="A8" s="4" t="s">
        <v>930</v>
      </c>
      <c r="B8" s="5" t="n">
        <v>253628</v>
      </c>
      <c r="C8" s="5" t="n">
        <v>204788</v>
      </c>
      <c r="D8" s="5" t="n">
        <v>170081</v>
      </c>
    </row>
    <row r="9" spans="1:4">
      <c r="A9" s="4" t="s">
        <v>94</v>
      </c>
      <c r="B9" s="5" t="n">
        <v>-409121</v>
      </c>
      <c r="C9" s="5" t="n">
        <v>-275890</v>
      </c>
      <c r="D9" s="5" t="n">
        <v>-278756</v>
      </c>
    </row>
    <row r="10" spans="1:4">
      <c r="A10" s="4" t="s">
        <v>931</v>
      </c>
      <c r="B10" s="5" t="n">
        <v>1078</v>
      </c>
      <c r="C10" s="5" t="n">
        <v>67</v>
      </c>
      <c r="D10" s="5" t="n">
        <v>351</v>
      </c>
    </row>
    <row r="11" spans="1:4">
      <c r="A11" s="4" t="s">
        <v>96</v>
      </c>
      <c r="B11" s="5" t="n">
        <v>-410199</v>
      </c>
      <c r="C11" s="5" t="n">
        <v>-275957</v>
      </c>
      <c r="D11" s="5" t="n">
        <v>-279107</v>
      </c>
    </row>
    <row r="12" spans="1:4">
      <c r="A12" s="3" t="s">
        <v>102</v>
      </c>
    </row>
    <row r="13" spans="1:4">
      <c r="A13" s="4" t="s">
        <v>96</v>
      </c>
      <c r="B13" s="5" t="n">
        <v>-410199</v>
      </c>
      <c r="C13" s="5" t="n">
        <v>-275957</v>
      </c>
      <c r="D13" s="5" t="n">
        <v>-279107</v>
      </c>
    </row>
    <row r="14" spans="1:4">
      <c r="A14" s="4" t="s">
        <v>103</v>
      </c>
      <c r="B14" s="5" t="n">
        <v>3155</v>
      </c>
      <c r="C14" s="5" t="n">
        <v>2482</v>
      </c>
      <c r="D14" s="5" t="n">
        <v>-13293</v>
      </c>
    </row>
    <row r="15" spans="1:4">
      <c r="A15" s="4" t="s">
        <v>104</v>
      </c>
      <c r="B15" s="5" t="n">
        <v>-1693</v>
      </c>
      <c r="C15" s="5" t="n">
        <v>1011</v>
      </c>
      <c r="D15" s="5" t="n">
        <v>0</v>
      </c>
    </row>
    <row r="16" spans="1:4">
      <c r="A16" s="4" t="s">
        <v>105</v>
      </c>
      <c r="B16" s="5" t="n">
        <v>1462</v>
      </c>
      <c r="C16" s="5" t="n">
        <v>3493</v>
      </c>
      <c r="D16" s="5" t="n">
        <v>-13293</v>
      </c>
    </row>
    <row r="17" spans="1:4">
      <c r="A17" s="4" t="s">
        <v>106</v>
      </c>
      <c r="B17" s="5" t="n">
        <v>-408737</v>
      </c>
      <c r="C17" s="5" t="n">
        <v>-272464</v>
      </c>
      <c r="D17" s="5" t="n">
        <v>-292400</v>
      </c>
    </row>
    <row r="18" spans="1:4">
      <c r="A18" s="4" t="s">
        <v>920</v>
      </c>
    </row>
    <row r="19" spans="1:4">
      <c r="A19" s="3" t="s">
        <v>926</v>
      </c>
    </row>
    <row r="20" spans="1:4">
      <c r="A20" s="4" t="s">
        <v>927</v>
      </c>
      <c r="B20" s="5" t="n">
        <v>-2690</v>
      </c>
      <c r="C20" s="5" t="n">
        <v>-2704</v>
      </c>
      <c r="D20" s="5" t="n">
        <v>-2808</v>
      </c>
    </row>
    <row r="21" spans="1:4">
      <c r="A21" s="4" t="s">
        <v>928</v>
      </c>
      <c r="B21" s="5" t="n">
        <v>-2690</v>
      </c>
      <c r="C21" s="5" t="n">
        <v>-2704</v>
      </c>
      <c r="D21" s="5" t="n">
        <v>-2808</v>
      </c>
    </row>
    <row r="22" spans="1:4">
      <c r="A22" s="4" t="s">
        <v>89</v>
      </c>
      <c r="B22" s="5" t="n">
        <v>0</v>
      </c>
      <c r="C22" s="5" t="n">
        <v>0</v>
      </c>
      <c r="D22" s="5" t="n">
        <v>0</v>
      </c>
    </row>
    <row r="23" spans="1:4">
      <c r="A23" s="4" t="s">
        <v>929</v>
      </c>
      <c r="B23" s="5" t="n">
        <v>575696</v>
      </c>
      <c r="C23" s="5" t="n">
        <v>345594</v>
      </c>
      <c r="D23" s="5" t="n">
        <v>397992</v>
      </c>
    </row>
    <row r="24" spans="1:4">
      <c r="A24" s="4" t="s">
        <v>930</v>
      </c>
      <c r="B24" s="5" t="n">
        <v>0</v>
      </c>
      <c r="C24" s="5" t="n">
        <v>0</v>
      </c>
      <c r="D24" s="5" t="n">
        <v>0</v>
      </c>
    </row>
    <row r="25" spans="1:4">
      <c r="A25" s="4" t="s">
        <v>94</v>
      </c>
      <c r="B25" s="5" t="n">
        <v>575696</v>
      </c>
      <c r="C25" s="5" t="n">
        <v>345594</v>
      </c>
      <c r="D25" s="5" t="n">
        <v>397992</v>
      </c>
    </row>
    <row r="26" spans="1:4">
      <c r="A26" s="4" t="s">
        <v>931</v>
      </c>
      <c r="B26" s="5" t="n">
        <v>0</v>
      </c>
      <c r="C26" s="5" t="n">
        <v>0</v>
      </c>
      <c r="D26" s="5" t="n">
        <v>0</v>
      </c>
    </row>
    <row r="27" spans="1:4">
      <c r="A27" s="4" t="s">
        <v>96</v>
      </c>
      <c r="B27" s="5" t="n">
        <v>575696</v>
      </c>
      <c r="C27" s="5" t="n">
        <v>345594</v>
      </c>
      <c r="D27" s="5" t="n">
        <v>397992</v>
      </c>
    </row>
    <row r="28" spans="1:4">
      <c r="A28" s="3" t="s">
        <v>102</v>
      </c>
    </row>
    <row r="29" spans="1:4">
      <c r="A29" s="4" t="s">
        <v>96</v>
      </c>
      <c r="B29" s="5" t="n">
        <v>575696</v>
      </c>
      <c r="C29" s="5" t="n">
        <v>345594</v>
      </c>
      <c r="D29" s="5" t="n">
        <v>397992</v>
      </c>
    </row>
    <row r="30" spans="1:4">
      <c r="A30" s="4" t="s">
        <v>103</v>
      </c>
      <c r="B30" s="5" t="n">
        <v>-6310</v>
      </c>
      <c r="C30" s="5" t="n">
        <v>-4964</v>
      </c>
      <c r="D30" s="5" t="n">
        <v>26585</v>
      </c>
    </row>
    <row r="31" spans="1:4">
      <c r="A31" s="4" t="s">
        <v>104</v>
      </c>
      <c r="B31" s="5" t="n">
        <v>3386</v>
      </c>
      <c r="C31" s="5" t="n">
        <v>-2022</v>
      </c>
    </row>
    <row r="32" spans="1:4">
      <c r="A32" s="4" t="s">
        <v>105</v>
      </c>
      <c r="B32" s="5" t="n">
        <v>-2924</v>
      </c>
      <c r="C32" s="5" t="n">
        <v>-6986</v>
      </c>
      <c r="D32" s="5" t="n">
        <v>26585</v>
      </c>
    </row>
    <row r="33" spans="1:4">
      <c r="A33" s="4" t="s">
        <v>106</v>
      </c>
      <c r="B33" s="5" t="n">
        <v>572772</v>
      </c>
      <c r="C33" s="5" t="n">
        <v>338608</v>
      </c>
      <c r="D33" s="5" t="n">
        <v>424577</v>
      </c>
    </row>
    <row r="34" spans="1:4">
      <c r="A34" s="4" t="s">
        <v>921</v>
      </c>
    </row>
    <row r="35" spans="1:4">
      <c r="A35" s="3" t="s">
        <v>926</v>
      </c>
    </row>
    <row r="36" spans="1:4">
      <c r="A36" s="4" t="s">
        <v>927</v>
      </c>
      <c r="B36" s="5" t="n">
        <v>0</v>
      </c>
      <c r="C36" s="5" t="n">
        <v>0</v>
      </c>
      <c r="D36" s="5" t="n">
        <v>0</v>
      </c>
    </row>
    <row r="37" spans="1:4">
      <c r="A37" s="4" t="s">
        <v>928</v>
      </c>
      <c r="B37" s="5" t="n">
        <v>0</v>
      </c>
      <c r="C37" s="5" t="n">
        <v>0</v>
      </c>
      <c r="D37" s="5" t="n">
        <v>0</v>
      </c>
    </row>
    <row r="38" spans="1:4">
      <c r="A38" s="4" t="s">
        <v>89</v>
      </c>
      <c r="B38" s="5" t="n">
        <v>0</v>
      </c>
      <c r="C38" s="5" t="n">
        <v>0</v>
      </c>
      <c r="D38" s="5" t="n">
        <v>0</v>
      </c>
    </row>
    <row r="39" spans="1:4">
      <c r="A39" s="4" t="s">
        <v>929</v>
      </c>
      <c r="B39" s="5" t="n">
        <v>-410199</v>
      </c>
      <c r="C39" s="5" t="n">
        <v>-275957</v>
      </c>
      <c r="D39" s="5" t="n">
        <v>-279107</v>
      </c>
    </row>
    <row r="40" spans="1:4">
      <c r="A40" s="4" t="s">
        <v>930</v>
      </c>
      <c r="B40" s="5" t="n">
        <v>0</v>
      </c>
      <c r="C40" s="5" t="n">
        <v>0</v>
      </c>
      <c r="D40" s="5" t="n">
        <v>0</v>
      </c>
    </row>
    <row r="41" spans="1:4">
      <c r="A41" s="4" t="s">
        <v>94</v>
      </c>
      <c r="B41" s="5" t="n">
        <v>-410199</v>
      </c>
      <c r="C41" s="5" t="n">
        <v>-275957</v>
      </c>
      <c r="D41" s="5" t="n">
        <v>-279107</v>
      </c>
    </row>
    <row r="42" spans="1:4">
      <c r="A42" s="4" t="s">
        <v>931</v>
      </c>
      <c r="B42" s="5" t="n">
        <v>0</v>
      </c>
      <c r="C42" s="5" t="n">
        <v>0</v>
      </c>
      <c r="D42" s="5" t="n">
        <v>0</v>
      </c>
    </row>
    <row r="43" spans="1:4">
      <c r="A43" s="4" t="s">
        <v>96</v>
      </c>
      <c r="B43" s="5" t="n">
        <v>-410199</v>
      </c>
      <c r="C43" s="5" t="n">
        <v>-275957</v>
      </c>
      <c r="D43" s="5" t="n">
        <v>-279107</v>
      </c>
    </row>
    <row r="44" spans="1:4">
      <c r="A44" s="3" t="s">
        <v>102</v>
      </c>
    </row>
    <row r="45" spans="1:4">
      <c r="A45" s="4" t="s">
        <v>96</v>
      </c>
      <c r="B45" s="5" t="n">
        <v>-410199</v>
      </c>
      <c r="C45" s="5" t="n">
        <v>-275957</v>
      </c>
      <c r="D45" s="5" t="n">
        <v>-279107</v>
      </c>
    </row>
    <row r="46" spans="1:4">
      <c r="A46" s="4" t="s">
        <v>103</v>
      </c>
      <c r="B46" s="5" t="n">
        <v>3155</v>
      </c>
      <c r="C46" s="5" t="n">
        <v>2482</v>
      </c>
      <c r="D46" s="5" t="n">
        <v>-13293</v>
      </c>
    </row>
    <row r="47" spans="1:4">
      <c r="A47" s="4" t="s">
        <v>104</v>
      </c>
      <c r="B47" s="5" t="n">
        <v>-1693</v>
      </c>
      <c r="C47" s="5" t="n">
        <v>1011</v>
      </c>
    </row>
    <row r="48" spans="1:4">
      <c r="A48" s="4" t="s">
        <v>105</v>
      </c>
      <c r="B48" s="5" t="n">
        <v>1462</v>
      </c>
      <c r="C48" s="5" t="n">
        <v>3493</v>
      </c>
      <c r="D48" s="5" t="n">
        <v>-13293</v>
      </c>
    </row>
    <row r="49" spans="1:4">
      <c r="A49" s="4" t="s">
        <v>106</v>
      </c>
      <c r="B49" s="5" t="n">
        <v>-408737</v>
      </c>
      <c r="C49" s="5" t="n">
        <v>-272464</v>
      </c>
      <c r="D49" s="5" t="n">
        <v>-292400</v>
      </c>
    </row>
    <row r="50" spans="1:4">
      <c r="A50" s="4" t="s">
        <v>922</v>
      </c>
    </row>
    <row r="51" spans="1:4">
      <c r="A51" s="3" t="s">
        <v>926</v>
      </c>
    </row>
    <row r="52" spans="1:4">
      <c r="A52" s="4" t="s">
        <v>927</v>
      </c>
      <c r="B52" s="5" t="n">
        <v>0</v>
      </c>
      <c r="C52" s="5" t="n">
        <v>0</v>
      </c>
      <c r="D52" s="5" t="n">
        <v>0</v>
      </c>
    </row>
    <row r="53" spans="1:4">
      <c r="A53" s="4" t="s">
        <v>928</v>
      </c>
      <c r="B53" s="5" t="n">
        <v>0</v>
      </c>
      <c r="C53" s="5" t="n">
        <v>0</v>
      </c>
      <c r="D53" s="5" t="n">
        <v>0</v>
      </c>
    </row>
    <row r="54" spans="1:4">
      <c r="A54" s="4" t="s">
        <v>89</v>
      </c>
      <c r="B54" s="5" t="n">
        <v>0</v>
      </c>
      <c r="C54" s="5" t="n">
        <v>0</v>
      </c>
      <c r="D54" s="5" t="n">
        <v>0</v>
      </c>
    </row>
    <row r="55" spans="1:4">
      <c r="A55" s="4" t="s">
        <v>929</v>
      </c>
      <c r="B55" s="5" t="n">
        <v>-165497</v>
      </c>
      <c r="C55" s="5" t="n">
        <v>-69637</v>
      </c>
      <c r="D55" s="5" t="n">
        <v>-118885</v>
      </c>
    </row>
    <row r="56" spans="1:4">
      <c r="A56" s="4" t="s">
        <v>930</v>
      </c>
      <c r="B56" s="5" t="n">
        <v>244702</v>
      </c>
      <c r="C56" s="5" t="n">
        <v>206320</v>
      </c>
      <c r="D56" s="5" t="n">
        <v>160222</v>
      </c>
    </row>
    <row r="57" spans="1:4">
      <c r="A57" s="4" t="s">
        <v>94</v>
      </c>
      <c r="B57" s="5" t="n">
        <v>-410199</v>
      </c>
      <c r="C57" s="5" t="n">
        <v>-275957</v>
      </c>
      <c r="D57" s="5" t="n">
        <v>-279107</v>
      </c>
    </row>
    <row r="58" spans="1:4">
      <c r="A58" s="4" t="s">
        <v>931</v>
      </c>
      <c r="B58" s="5" t="n">
        <v>0</v>
      </c>
      <c r="C58" s="5" t="n">
        <v>0</v>
      </c>
      <c r="D58" s="5" t="n">
        <v>0</v>
      </c>
    </row>
    <row r="59" spans="1:4">
      <c r="A59" s="4" t="s">
        <v>96</v>
      </c>
      <c r="B59" s="5" t="n">
        <v>-410199</v>
      </c>
      <c r="C59" s="5" t="n">
        <v>-275957</v>
      </c>
      <c r="D59" s="5" t="n">
        <v>-279107</v>
      </c>
    </row>
    <row r="60" spans="1:4">
      <c r="A60" s="3" t="s">
        <v>102</v>
      </c>
    </row>
    <row r="61" spans="1:4">
      <c r="A61" s="4" t="s">
        <v>96</v>
      </c>
      <c r="B61" s="5" t="n">
        <v>-410199</v>
      </c>
      <c r="C61" s="5" t="n">
        <v>-275957</v>
      </c>
      <c r="D61" s="5" t="n">
        <v>-279107</v>
      </c>
    </row>
    <row r="62" spans="1:4">
      <c r="A62" s="4" t="s">
        <v>103</v>
      </c>
      <c r="B62" s="5" t="n">
        <v>3155</v>
      </c>
      <c r="C62" s="5" t="n">
        <v>2482</v>
      </c>
      <c r="D62" s="5" t="n">
        <v>-13293</v>
      </c>
    </row>
    <row r="63" spans="1:4">
      <c r="A63" s="4" t="s">
        <v>104</v>
      </c>
      <c r="B63" s="5" t="n">
        <v>-1693</v>
      </c>
      <c r="C63" s="5" t="n">
        <v>1011</v>
      </c>
    </row>
    <row r="64" spans="1:4">
      <c r="A64" s="4" t="s">
        <v>105</v>
      </c>
      <c r="B64" s="5" t="n">
        <v>1462</v>
      </c>
      <c r="C64" s="5" t="n">
        <v>3493</v>
      </c>
      <c r="D64" s="5" t="n">
        <v>-13293</v>
      </c>
    </row>
    <row r="65" spans="1:4">
      <c r="A65" s="4" t="s">
        <v>106</v>
      </c>
      <c r="B65" s="5" t="n">
        <v>-408737</v>
      </c>
      <c r="C65" s="5" t="n">
        <v>-272464</v>
      </c>
      <c r="D65" s="5" t="n">
        <v>-292400</v>
      </c>
    </row>
    <row r="66" spans="1:4">
      <c r="A66" s="4" t="s">
        <v>923</v>
      </c>
    </row>
    <row r="67" spans="1:4">
      <c r="A67" s="3" t="s">
        <v>926</v>
      </c>
    </row>
    <row r="68" spans="1:4">
      <c r="A68" s="4" t="s">
        <v>927</v>
      </c>
      <c r="B68" s="5" t="n">
        <v>841658</v>
      </c>
      <c r="C68" s="5" t="n">
        <v>715072</v>
      </c>
      <c r="D68" s="5" t="n">
        <v>622507</v>
      </c>
    </row>
    <row r="69" spans="1:4">
      <c r="A69" s="4" t="s">
        <v>928</v>
      </c>
      <c r="B69" s="5" t="n">
        <v>997247</v>
      </c>
      <c r="C69" s="5" t="n">
        <v>787138</v>
      </c>
      <c r="D69" s="5" t="n">
        <v>730322</v>
      </c>
    </row>
    <row r="70" spans="1:4">
      <c r="A70" s="4" t="s">
        <v>89</v>
      </c>
      <c r="B70" s="5" t="n">
        <v>-155589</v>
      </c>
      <c r="C70" s="5" t="n">
        <v>-72066</v>
      </c>
      <c r="D70" s="5" t="n">
        <v>-107815</v>
      </c>
    </row>
    <row r="71" spans="1:4">
      <c r="A71" s="4" t="s">
        <v>929</v>
      </c>
      <c r="B71" s="5" t="n">
        <v>0</v>
      </c>
      <c r="C71" s="5" t="n">
        <v>0</v>
      </c>
      <c r="D71" s="5" t="n">
        <v>0</v>
      </c>
    </row>
    <row r="72" spans="1:4">
      <c r="A72" s="4" t="s">
        <v>930</v>
      </c>
      <c r="B72" s="5" t="n">
        <v>13545</v>
      </c>
      <c r="C72" s="5" t="n">
        <v>-1207</v>
      </c>
      <c r="D72" s="5" t="n">
        <v>9763</v>
      </c>
    </row>
    <row r="73" spans="1:4">
      <c r="A73" s="4" t="s">
        <v>94</v>
      </c>
      <c r="B73" s="5" t="n">
        <v>-169134</v>
      </c>
      <c r="C73" s="5" t="n">
        <v>-70859</v>
      </c>
      <c r="D73" s="5" t="n">
        <v>-117578</v>
      </c>
    </row>
    <row r="74" spans="1:4">
      <c r="A74" s="4" t="s">
        <v>931</v>
      </c>
      <c r="B74" s="5" t="n">
        <v>-228</v>
      </c>
      <c r="C74" s="5" t="n">
        <v>545</v>
      </c>
      <c r="D74" s="5" t="n">
        <v>392</v>
      </c>
    </row>
    <row r="75" spans="1:4">
      <c r="A75" s="4" t="s">
        <v>96</v>
      </c>
      <c r="B75" s="5" t="n">
        <v>-168906</v>
      </c>
      <c r="C75" s="5" t="n">
        <v>-71404</v>
      </c>
      <c r="D75" s="5" t="n">
        <v>-117970</v>
      </c>
    </row>
    <row r="76" spans="1:4">
      <c r="A76" s="3" t="s">
        <v>102</v>
      </c>
    </row>
    <row r="77" spans="1:4">
      <c r="A77" s="4" t="s">
        <v>96</v>
      </c>
      <c r="B77" s="5" t="n">
        <v>-168906</v>
      </c>
      <c r="C77" s="5" t="n">
        <v>-71404</v>
      </c>
      <c r="D77" s="5" t="n">
        <v>-117970</v>
      </c>
    </row>
    <row r="78" spans="1:4">
      <c r="A78" s="4" t="s">
        <v>103</v>
      </c>
      <c r="B78" s="5" t="n">
        <v>0</v>
      </c>
      <c r="C78" s="5" t="n">
        <v>0</v>
      </c>
      <c r="D78" s="5" t="n">
        <v>2</v>
      </c>
    </row>
    <row r="79" spans="1:4">
      <c r="A79" s="4" t="s">
        <v>104</v>
      </c>
      <c r="B79" s="5" t="n">
        <v>-1693</v>
      </c>
      <c r="C79" s="5" t="n">
        <v>1011</v>
      </c>
    </row>
    <row r="80" spans="1:4">
      <c r="A80" s="4" t="s">
        <v>105</v>
      </c>
      <c r="B80" s="5" t="n">
        <v>-1693</v>
      </c>
      <c r="C80" s="5" t="n">
        <v>1011</v>
      </c>
      <c r="D80" s="5" t="n">
        <v>2</v>
      </c>
    </row>
    <row r="81" spans="1:4">
      <c r="A81" s="4" t="s">
        <v>106</v>
      </c>
      <c r="B81" s="5" t="n">
        <v>-170599</v>
      </c>
      <c r="C81" s="5" t="n">
        <v>-70393</v>
      </c>
      <c r="D81" s="5" t="n">
        <v>-117968</v>
      </c>
    </row>
    <row r="82" spans="1:4">
      <c r="A82" s="4" t="s">
        <v>924</v>
      </c>
    </row>
    <row r="83" spans="1:4">
      <c r="A83" s="3" t="s">
        <v>926</v>
      </c>
    </row>
    <row r="84" spans="1:4">
      <c r="A84" s="4" t="s">
        <v>927</v>
      </c>
      <c r="B84" s="5" t="n">
        <v>43015</v>
      </c>
      <c r="C84" s="5" t="n">
        <v>45539</v>
      </c>
      <c r="D84" s="5" t="n">
        <v>34022</v>
      </c>
    </row>
    <row r="85" spans="1:4">
      <c r="A85" s="4" t="s">
        <v>928</v>
      </c>
      <c r="B85" s="5" t="n">
        <v>42919</v>
      </c>
      <c r="C85" s="5" t="n">
        <v>44575</v>
      </c>
      <c r="D85" s="5" t="n">
        <v>34882</v>
      </c>
    </row>
    <row r="86" spans="1:4">
      <c r="A86" s="4" t="s">
        <v>89</v>
      </c>
      <c r="B86" s="5" t="n">
        <v>96</v>
      </c>
      <c r="C86" s="5" t="n">
        <v>964</v>
      </c>
      <c r="D86" s="5" t="n">
        <v>-860</v>
      </c>
    </row>
    <row r="87" spans="1:4">
      <c r="A87" s="4" t="s">
        <v>929</v>
      </c>
      <c r="B87" s="5" t="n">
        <v>0</v>
      </c>
      <c r="C87" s="5" t="n">
        <v>0</v>
      </c>
      <c r="D87" s="5" t="n">
        <v>0</v>
      </c>
    </row>
    <row r="88" spans="1:4">
      <c r="A88" s="4" t="s">
        <v>930</v>
      </c>
      <c r="B88" s="5" t="n">
        <v>-4619</v>
      </c>
      <c r="C88" s="5" t="n">
        <v>-325</v>
      </c>
      <c r="D88" s="5" t="n">
        <v>96</v>
      </c>
    </row>
    <row r="89" spans="1:4">
      <c r="A89" s="4" t="s">
        <v>94</v>
      </c>
      <c r="B89" s="5" t="n">
        <v>4715</v>
      </c>
      <c r="C89" s="5" t="n">
        <v>1289</v>
      </c>
      <c r="D89" s="5" t="n">
        <v>-956</v>
      </c>
    </row>
    <row r="90" spans="1:4">
      <c r="A90" s="4" t="s">
        <v>931</v>
      </c>
      <c r="B90" s="5" t="n">
        <v>1306</v>
      </c>
      <c r="C90" s="5" t="n">
        <v>-478</v>
      </c>
      <c r="D90" s="5" t="n">
        <v>-41</v>
      </c>
    </row>
    <row r="91" spans="1:4">
      <c r="A91" s="4" t="s">
        <v>96</v>
      </c>
      <c r="B91" s="5" t="n">
        <v>3409</v>
      </c>
      <c r="C91" s="5" t="n">
        <v>1767</v>
      </c>
      <c r="D91" s="5" t="n">
        <v>-915</v>
      </c>
    </row>
    <row r="92" spans="1:4">
      <c r="A92" s="3" t="s">
        <v>102</v>
      </c>
    </row>
    <row r="93" spans="1:4">
      <c r="A93" s="4" t="s">
        <v>96</v>
      </c>
      <c r="B93" s="5" t="n">
        <v>3409</v>
      </c>
      <c r="C93" s="5" t="n">
        <v>1767</v>
      </c>
      <c r="D93" s="5" t="n">
        <v>-915</v>
      </c>
    </row>
    <row r="94" spans="1:4">
      <c r="A94" s="4" t="s">
        <v>103</v>
      </c>
      <c r="B94" s="5" t="n">
        <v>3155</v>
      </c>
      <c r="C94" s="5" t="n">
        <v>2482</v>
      </c>
      <c r="D94" s="5" t="n">
        <v>-13294</v>
      </c>
    </row>
    <row r="95" spans="1:4">
      <c r="A95" s="4" t="s">
        <v>104</v>
      </c>
      <c r="B95" s="5" t="n">
        <v>0</v>
      </c>
      <c r="C95" s="5" t="n">
        <v>0</v>
      </c>
    </row>
    <row r="96" spans="1:4">
      <c r="A96" s="4" t="s">
        <v>105</v>
      </c>
      <c r="B96" s="5" t="n">
        <v>3155</v>
      </c>
      <c r="C96" s="5" t="n">
        <v>2482</v>
      </c>
      <c r="D96" s="5" t="n">
        <v>-13294</v>
      </c>
    </row>
    <row r="97" spans="1:4">
      <c r="A97" s="4" t="s">
        <v>106</v>
      </c>
      <c r="B97" s="7" t="n">
        <v>6564</v>
      </c>
      <c r="C97" s="7" t="n">
        <v>4249</v>
      </c>
      <c r="D97" s="7" t="n">
        <v>-142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32</v>
      </c>
      <c r="B1" s="2" t="s">
        <v>351</v>
      </c>
      <c r="D1" s="2" t="s">
        <v>1</v>
      </c>
    </row>
    <row r="2" spans="1:6">
      <c r="B2" s="2" t="s">
        <v>740</v>
      </c>
      <c r="C2" s="2" t="s">
        <v>741</v>
      </c>
      <c r="D2" s="2" t="s">
        <v>2</v>
      </c>
      <c r="E2" s="2" t="s">
        <v>32</v>
      </c>
      <c r="F2" s="2" t="s">
        <v>76</v>
      </c>
    </row>
    <row r="3" spans="1:6">
      <c r="A3" s="3" t="s">
        <v>121</v>
      </c>
    </row>
    <row r="4" spans="1:6">
      <c r="A4" s="4" t="s">
        <v>933</v>
      </c>
      <c r="D4" s="7" t="n">
        <v>-309332</v>
      </c>
      <c r="E4" s="7" t="n">
        <v>-365706</v>
      </c>
      <c r="F4" s="7" t="n">
        <v>-255307</v>
      </c>
    </row>
    <row r="5" spans="1:6">
      <c r="A5" s="3" t="s">
        <v>139</v>
      </c>
    </row>
    <row r="6" spans="1:6">
      <c r="A6" s="4" t="s">
        <v>140</v>
      </c>
      <c r="D6" s="5" t="n">
        <v>0</v>
      </c>
      <c r="E6" s="5" t="n">
        <v>-5243</v>
      </c>
      <c r="F6" s="5" t="n">
        <v>-24740</v>
      </c>
    </row>
    <row r="7" spans="1:6">
      <c r="A7" s="4" t="s">
        <v>141</v>
      </c>
      <c r="D7" s="5" t="n">
        <v>-20391</v>
      </c>
      <c r="E7" s="5" t="n">
        <v>-11642</v>
      </c>
      <c r="F7" s="5" t="n">
        <v>-26982</v>
      </c>
    </row>
    <row r="8" spans="1:6">
      <c r="A8" s="4" t="s">
        <v>934</v>
      </c>
      <c r="D8" s="5" t="n">
        <v>776</v>
      </c>
      <c r="E8" s="5" t="n">
        <v>3123</v>
      </c>
      <c r="F8" s="5" t="n">
        <v>480</v>
      </c>
    </row>
    <row r="9" spans="1:6">
      <c r="A9" s="4" t="s">
        <v>935</v>
      </c>
      <c r="D9" s="5" t="n">
        <v>0</v>
      </c>
      <c r="E9" s="5" t="n">
        <v>0</v>
      </c>
      <c r="F9" s="5" t="n">
        <v>0</v>
      </c>
    </row>
    <row r="10" spans="1:6">
      <c r="A10" s="4" t="s">
        <v>143</v>
      </c>
      <c r="D10" s="5" t="n">
        <v>-1745</v>
      </c>
      <c r="E10" s="5" t="n">
        <v>-1385</v>
      </c>
      <c r="F10" s="5" t="n">
        <v>-1363</v>
      </c>
    </row>
    <row r="11" spans="1:6">
      <c r="A11" s="4" t="s">
        <v>144</v>
      </c>
      <c r="D11" s="5" t="n">
        <v>0</v>
      </c>
      <c r="E11" s="5" t="n">
        <v>0</v>
      </c>
      <c r="F11" s="5" t="n">
        <v>2984</v>
      </c>
    </row>
    <row r="12" spans="1:6">
      <c r="A12" s="4" t="s">
        <v>145</v>
      </c>
      <c r="D12" s="5" t="n">
        <v>0</v>
      </c>
      <c r="E12" s="5" t="n">
        <v>0</v>
      </c>
      <c r="F12" s="5" t="n">
        <v>14214</v>
      </c>
    </row>
    <row r="13" spans="1:6">
      <c r="A13" s="4" t="s">
        <v>136</v>
      </c>
      <c r="D13" s="5" t="n">
        <v>-301</v>
      </c>
      <c r="F13" s="5" t="n">
        <v>-208</v>
      </c>
    </row>
    <row r="14" spans="1:6">
      <c r="A14" s="4" t="s">
        <v>147</v>
      </c>
      <c r="D14" s="5" t="n">
        <v>-21661</v>
      </c>
      <c r="E14" s="5" t="n">
        <v>-15147</v>
      </c>
      <c r="F14" s="5" t="n">
        <v>-35615</v>
      </c>
    </row>
    <row r="15" spans="1:6">
      <c r="A15" s="3" t="s">
        <v>148</v>
      </c>
    </row>
    <row r="16" spans="1:6">
      <c r="A16" s="4" t="s">
        <v>149</v>
      </c>
      <c r="D16" s="5" t="n">
        <v>724750</v>
      </c>
      <c r="E16" s="5" t="n">
        <v>604000</v>
      </c>
      <c r="F16" s="5" t="n">
        <v>296250</v>
      </c>
    </row>
    <row r="17" spans="1:6">
      <c r="A17" s="4" t="s">
        <v>150</v>
      </c>
      <c r="D17" s="5" t="n">
        <v>-450000</v>
      </c>
      <c r="E17" s="5" t="n">
        <v>-235535</v>
      </c>
      <c r="F17" s="5" t="n">
        <v>0</v>
      </c>
    </row>
    <row r="18" spans="1:6">
      <c r="A18" s="4" t="s">
        <v>151</v>
      </c>
      <c r="D18" s="5" t="n">
        <v>196895</v>
      </c>
      <c r="E18" s="5" t="n">
        <v>57000</v>
      </c>
      <c r="F18" s="5" t="n">
        <v>271000</v>
      </c>
    </row>
    <row r="19" spans="1:6">
      <c r="A19" s="4" t="s">
        <v>936</v>
      </c>
      <c r="D19" s="5" t="n">
        <v>-136895</v>
      </c>
      <c r="E19" s="5" t="n">
        <v>-77000</v>
      </c>
      <c r="F19" s="5" t="n">
        <v>-271000</v>
      </c>
    </row>
    <row r="20" spans="1:6">
      <c r="A20" s="4" t="s">
        <v>937</v>
      </c>
      <c r="B20" s="7" t="n">
        <v>30600</v>
      </c>
      <c r="C20" s="7" t="n">
        <v>69800</v>
      </c>
      <c r="D20" s="5" t="n">
        <v>0</v>
      </c>
      <c r="E20" s="5" t="n">
        <v>100407</v>
      </c>
    </row>
    <row r="21" spans="1:6">
      <c r="A21" s="4" t="s">
        <v>938</v>
      </c>
      <c r="D21" s="5" t="n">
        <v>-2983</v>
      </c>
      <c r="E21" s="5" t="n">
        <v>0</v>
      </c>
    </row>
    <row r="22" spans="1:6">
      <c r="A22" s="4" t="s">
        <v>912</v>
      </c>
      <c r="D22" s="5" t="n">
        <v>0</v>
      </c>
      <c r="E22" s="5" t="n">
        <v>0</v>
      </c>
      <c r="F22" s="5" t="n">
        <v>0</v>
      </c>
    </row>
    <row r="23" spans="1:6">
      <c r="A23" s="4" t="s">
        <v>915</v>
      </c>
      <c r="D23" s="5" t="n">
        <v>0</v>
      </c>
      <c r="E23" s="5" t="n">
        <v>0</v>
      </c>
      <c r="F23" s="5" t="n">
        <v>0</v>
      </c>
    </row>
    <row r="24" spans="1:6">
      <c r="A24" s="4" t="s">
        <v>153</v>
      </c>
      <c r="D24" s="5" t="n">
        <v>-10007</v>
      </c>
      <c r="E24" s="5" t="n">
        <v>-8315</v>
      </c>
      <c r="F24" s="5" t="n">
        <v>-6414</v>
      </c>
    </row>
    <row r="25" spans="1:6">
      <c r="A25" s="4" t="s">
        <v>155</v>
      </c>
      <c r="D25" s="5" t="n">
        <v>-18277</v>
      </c>
      <c r="E25" s="5" t="n">
        <v>-9036</v>
      </c>
      <c r="F25" s="5" t="n">
        <v>0</v>
      </c>
    </row>
    <row r="26" spans="1:6">
      <c r="A26" s="4" t="s">
        <v>156</v>
      </c>
      <c r="D26" s="5" t="n">
        <v>-11119</v>
      </c>
      <c r="E26" s="5" t="n">
        <v>-9241</v>
      </c>
      <c r="F26" s="5" t="n">
        <v>-5436</v>
      </c>
    </row>
    <row r="27" spans="1:6">
      <c r="A27" s="4" t="s">
        <v>939</v>
      </c>
      <c r="D27" s="5" t="n">
        <v>-1151</v>
      </c>
    </row>
    <row r="28" spans="1:6">
      <c r="A28" s="4" t="s">
        <v>940</v>
      </c>
      <c r="D28" s="5" t="n">
        <v>-1151</v>
      </c>
      <c r="E28" s="5" t="n">
        <v>0</v>
      </c>
      <c r="F28" s="5" t="n">
        <v>0</v>
      </c>
    </row>
    <row r="29" spans="1:6">
      <c r="A29" s="4" t="s">
        <v>159</v>
      </c>
      <c r="D29" s="5" t="n">
        <v>291213</v>
      </c>
      <c r="E29" s="5" t="n">
        <v>422280</v>
      </c>
      <c r="F29" s="5" t="n">
        <v>284400</v>
      </c>
    </row>
    <row r="30" spans="1:6">
      <c r="A30" s="4" t="s">
        <v>160</v>
      </c>
      <c r="D30" s="5" t="n">
        <v>132</v>
      </c>
      <c r="E30" s="5" t="n">
        <v>-466</v>
      </c>
      <c r="F30" s="5" t="n">
        <v>-1726</v>
      </c>
    </row>
    <row r="31" spans="1:6">
      <c r="A31" s="4" t="s">
        <v>161</v>
      </c>
      <c r="D31" s="5" t="n">
        <v>-39648</v>
      </c>
      <c r="E31" s="5" t="n">
        <v>40961</v>
      </c>
      <c r="F31" s="5" t="n">
        <v>-8248</v>
      </c>
    </row>
    <row r="32" spans="1:6">
      <c r="A32" s="3" t="s">
        <v>162</v>
      </c>
    </row>
    <row r="33" spans="1:6">
      <c r="A33" s="4" t="s">
        <v>163</v>
      </c>
      <c r="D33" s="5" t="n">
        <v>43520</v>
      </c>
      <c r="E33" s="5" t="n">
        <v>2559</v>
      </c>
      <c r="F33" s="5" t="n">
        <v>10807</v>
      </c>
    </row>
    <row r="34" spans="1:6">
      <c r="A34" s="4" t="s">
        <v>164</v>
      </c>
      <c r="D34" s="5" t="n">
        <v>3872</v>
      </c>
      <c r="E34" s="5" t="n">
        <v>43520</v>
      </c>
      <c r="F34" s="5" t="n">
        <v>2559</v>
      </c>
    </row>
    <row r="35" spans="1:6">
      <c r="A35" s="4" t="s">
        <v>920</v>
      </c>
    </row>
    <row r="36" spans="1:6">
      <c r="A36" s="3" t="s">
        <v>121</v>
      </c>
    </row>
    <row r="37" spans="1:6">
      <c r="A37" s="4" t="s">
        <v>933</v>
      </c>
      <c r="D37" s="5" t="n">
        <v>0</v>
      </c>
      <c r="E37" s="5" t="n">
        <v>0</v>
      </c>
      <c r="F37" s="5" t="n">
        <v>0</v>
      </c>
    </row>
    <row r="38" spans="1:6">
      <c r="A38" s="3" t="s">
        <v>139</v>
      </c>
    </row>
    <row r="39" spans="1:6">
      <c r="A39" s="4" t="s">
        <v>140</v>
      </c>
      <c r="E39" s="5" t="n">
        <v>0</v>
      </c>
      <c r="F39" s="5" t="n">
        <v>0</v>
      </c>
    </row>
    <row r="40" spans="1:6">
      <c r="A40" s="4" t="s">
        <v>141</v>
      </c>
      <c r="D40" s="5" t="n">
        <v>0</v>
      </c>
      <c r="E40" s="5" t="n">
        <v>0</v>
      </c>
      <c r="F40" s="5" t="n">
        <v>0</v>
      </c>
    </row>
    <row r="41" spans="1:6">
      <c r="A41" s="4" t="s">
        <v>934</v>
      </c>
      <c r="D41" s="5" t="n">
        <v>0</v>
      </c>
      <c r="E41" s="5" t="n">
        <v>0</v>
      </c>
      <c r="F41" s="5" t="n">
        <v>0</v>
      </c>
    </row>
    <row r="42" spans="1:6">
      <c r="A42" s="4" t="s">
        <v>935</v>
      </c>
      <c r="D42" s="5" t="n">
        <v>324071</v>
      </c>
      <c r="E42" s="5" t="n">
        <v>508621</v>
      </c>
      <c r="F42" s="5" t="n">
        <v>296895</v>
      </c>
    </row>
    <row r="43" spans="1:6">
      <c r="A43" s="4" t="s">
        <v>143</v>
      </c>
      <c r="D43" s="5" t="n">
        <v>0</v>
      </c>
      <c r="E43" s="5" t="n">
        <v>0</v>
      </c>
      <c r="F43" s="5" t="n">
        <v>0</v>
      </c>
    </row>
    <row r="44" spans="1:6">
      <c r="A44" s="4" t="s">
        <v>144</v>
      </c>
      <c r="F44" s="5" t="n">
        <v>0</v>
      </c>
    </row>
    <row r="45" spans="1:6">
      <c r="A45" s="4" t="s">
        <v>145</v>
      </c>
      <c r="F45" s="5" t="n">
        <v>0</v>
      </c>
    </row>
    <row r="46" spans="1:6">
      <c r="A46" s="4" t="s">
        <v>136</v>
      </c>
      <c r="D46" s="5" t="n">
        <v>0</v>
      </c>
      <c r="F46" s="5" t="n">
        <v>0</v>
      </c>
    </row>
    <row r="47" spans="1:6">
      <c r="A47" s="4" t="s">
        <v>147</v>
      </c>
      <c r="D47" s="5" t="n">
        <v>324071</v>
      </c>
      <c r="E47" s="5" t="n">
        <v>508621</v>
      </c>
      <c r="F47" s="5" t="n">
        <v>296895</v>
      </c>
    </row>
    <row r="48" spans="1:6">
      <c r="A48" s="3" t="s">
        <v>148</v>
      </c>
    </row>
    <row r="49" spans="1:6">
      <c r="A49" s="4" t="s">
        <v>149</v>
      </c>
      <c r="D49" s="5" t="n">
        <v>0</v>
      </c>
      <c r="E49" s="5" t="n">
        <v>0</v>
      </c>
      <c r="F49" s="5" t="n">
        <v>0</v>
      </c>
    </row>
    <row r="50" spans="1:6">
      <c r="A50" s="4" t="s">
        <v>150</v>
      </c>
      <c r="D50" s="5" t="n">
        <v>0</v>
      </c>
      <c r="E50" s="5" t="n">
        <v>0</v>
      </c>
    </row>
    <row r="51" spans="1:6">
      <c r="A51" s="4" t="s">
        <v>151</v>
      </c>
      <c r="D51" s="5" t="n">
        <v>0</v>
      </c>
      <c r="E51" s="5" t="n">
        <v>0</v>
      </c>
      <c r="F51" s="5" t="n">
        <v>0</v>
      </c>
    </row>
    <row r="52" spans="1:6">
      <c r="A52" s="4" t="s">
        <v>936</v>
      </c>
      <c r="D52" s="5" t="n">
        <v>0</v>
      </c>
      <c r="E52" s="5" t="n">
        <v>0</v>
      </c>
      <c r="F52" s="5" t="n">
        <v>0</v>
      </c>
    </row>
    <row r="53" spans="1:6">
      <c r="A53" s="4" t="s">
        <v>937</v>
      </c>
      <c r="D53" s="5" t="n">
        <v>-326373</v>
      </c>
      <c r="E53" s="5" t="n">
        <v>-100407</v>
      </c>
    </row>
    <row r="54" spans="1:6">
      <c r="A54" s="4" t="s">
        <v>938</v>
      </c>
      <c r="D54" s="5" t="n">
        <v>0</v>
      </c>
      <c r="E54" s="5" t="n">
        <v>0</v>
      </c>
    </row>
    <row r="55" spans="1:6">
      <c r="A55" s="4" t="s">
        <v>912</v>
      </c>
      <c r="D55" s="5" t="n">
        <v>-3621</v>
      </c>
      <c r="E55" s="5" t="n">
        <v>-12906</v>
      </c>
      <c r="F55" s="5" t="n">
        <v>-11601</v>
      </c>
    </row>
    <row r="56" spans="1:6">
      <c r="A56" s="4" t="s">
        <v>915</v>
      </c>
      <c r="D56" s="5" t="n">
        <v>3621</v>
      </c>
      <c r="E56" s="5" t="n">
        <v>-395308</v>
      </c>
      <c r="F56" s="5" t="n">
        <v>-285294</v>
      </c>
    </row>
    <row r="57" spans="1:6">
      <c r="A57" s="4" t="s">
        <v>153</v>
      </c>
      <c r="D57" s="5" t="n">
        <v>0</v>
      </c>
      <c r="E57" s="5" t="n">
        <v>0</v>
      </c>
      <c r="F57" s="5" t="n">
        <v>0</v>
      </c>
    </row>
    <row r="58" spans="1:6">
      <c r="A58" s="4" t="s">
        <v>155</v>
      </c>
      <c r="D58" s="5" t="n">
        <v>0</v>
      </c>
      <c r="E58" s="5" t="n">
        <v>0</v>
      </c>
    </row>
    <row r="59" spans="1:6">
      <c r="A59" s="4" t="s">
        <v>156</v>
      </c>
      <c r="D59" s="5" t="n">
        <v>0</v>
      </c>
      <c r="E59" s="5" t="n">
        <v>0</v>
      </c>
      <c r="F59" s="5" t="n">
        <v>0</v>
      </c>
    </row>
    <row r="60" spans="1:6">
      <c r="A60" s="4" t="s">
        <v>939</v>
      </c>
      <c r="D60" s="5" t="n">
        <v>2302</v>
      </c>
    </row>
    <row r="61" spans="1:6">
      <c r="A61" s="4" t="s">
        <v>159</v>
      </c>
      <c r="D61" s="5" t="n">
        <v>-324071</v>
      </c>
      <c r="E61" s="5" t="n">
        <v>-508621</v>
      </c>
      <c r="F61" s="5" t="n">
        <v>-296895</v>
      </c>
    </row>
    <row r="62" spans="1:6">
      <c r="A62" s="4" t="s">
        <v>160</v>
      </c>
      <c r="D62" s="5" t="n">
        <v>0</v>
      </c>
      <c r="E62" s="5" t="n">
        <v>0</v>
      </c>
      <c r="F62" s="5" t="n">
        <v>0</v>
      </c>
    </row>
    <row r="63" spans="1:6">
      <c r="A63" s="4" t="s">
        <v>161</v>
      </c>
      <c r="D63" s="5" t="n">
        <v>0</v>
      </c>
      <c r="E63" s="5" t="n">
        <v>0</v>
      </c>
      <c r="F63" s="5" t="n">
        <v>0</v>
      </c>
    </row>
    <row r="64" spans="1:6">
      <c r="A64" s="3" t="s">
        <v>162</v>
      </c>
    </row>
    <row r="65" spans="1:6">
      <c r="A65" s="4" t="s">
        <v>163</v>
      </c>
      <c r="D65" s="5" t="n">
        <v>0</v>
      </c>
      <c r="E65" s="5" t="n">
        <v>0</v>
      </c>
      <c r="F65" s="5" t="n">
        <v>0</v>
      </c>
    </row>
    <row r="66" spans="1:6">
      <c r="A66" s="4" t="s">
        <v>164</v>
      </c>
      <c r="D66" s="5" t="n">
        <v>0</v>
      </c>
      <c r="E66" s="5" t="n">
        <v>0</v>
      </c>
      <c r="F66" s="5" t="n">
        <v>0</v>
      </c>
    </row>
    <row r="67" spans="1:6">
      <c r="A67" s="4" t="s">
        <v>921</v>
      </c>
    </row>
    <row r="68" spans="1:6">
      <c r="A68" s="3" t="s">
        <v>121</v>
      </c>
    </row>
    <row r="69" spans="1:6">
      <c r="A69" s="4" t="s">
        <v>933</v>
      </c>
      <c r="D69" s="5" t="n">
        <v>0</v>
      </c>
      <c r="E69" s="5" t="n">
        <v>0</v>
      </c>
      <c r="F69" s="5" t="n">
        <v>0</v>
      </c>
    </row>
    <row r="70" spans="1:6">
      <c r="A70" s="3" t="s">
        <v>139</v>
      </c>
    </row>
    <row r="71" spans="1:6">
      <c r="A71" s="4" t="s">
        <v>140</v>
      </c>
      <c r="E71" s="5" t="n">
        <v>0</v>
      </c>
      <c r="F71" s="5" t="n">
        <v>0</v>
      </c>
    </row>
    <row r="72" spans="1:6">
      <c r="A72" s="4" t="s">
        <v>141</v>
      </c>
      <c r="D72" s="5" t="n">
        <v>0</v>
      </c>
      <c r="E72" s="5" t="n">
        <v>0</v>
      </c>
      <c r="F72" s="5" t="n">
        <v>0</v>
      </c>
    </row>
    <row r="73" spans="1:6">
      <c r="A73" s="4" t="s">
        <v>934</v>
      </c>
      <c r="D73" s="5" t="n">
        <v>0</v>
      </c>
      <c r="E73" s="5" t="n">
        <v>0</v>
      </c>
      <c r="F73" s="5" t="n">
        <v>0</v>
      </c>
    </row>
    <row r="74" spans="1:6">
      <c r="A74" s="4" t="s">
        <v>935</v>
      </c>
      <c r="D74" s="5" t="n">
        <v>1151</v>
      </c>
      <c r="E74" s="5" t="n">
        <v>-100407</v>
      </c>
      <c r="F74" s="5" t="n">
        <v>0</v>
      </c>
    </row>
    <row r="75" spans="1:6">
      <c r="A75" s="4" t="s">
        <v>143</v>
      </c>
      <c r="D75" s="5" t="n">
        <v>0</v>
      </c>
      <c r="E75" s="5" t="n">
        <v>0</v>
      </c>
      <c r="F75" s="5" t="n">
        <v>0</v>
      </c>
    </row>
    <row r="76" spans="1:6">
      <c r="A76" s="4" t="s">
        <v>144</v>
      </c>
      <c r="F76" s="5" t="n">
        <v>0</v>
      </c>
    </row>
    <row r="77" spans="1:6">
      <c r="A77" s="4" t="s">
        <v>145</v>
      </c>
      <c r="F77" s="5" t="n">
        <v>0</v>
      </c>
    </row>
    <row r="78" spans="1:6">
      <c r="A78" s="4" t="s">
        <v>136</v>
      </c>
      <c r="D78" s="5" t="n">
        <v>0</v>
      </c>
      <c r="F78" s="5" t="n">
        <v>0</v>
      </c>
    </row>
    <row r="79" spans="1:6">
      <c r="A79" s="4" t="s">
        <v>147</v>
      </c>
      <c r="D79" s="5" t="n">
        <v>1151</v>
      </c>
      <c r="E79" s="5" t="n">
        <v>-100407</v>
      </c>
      <c r="F79" s="5" t="n">
        <v>0</v>
      </c>
    </row>
    <row r="80" spans="1:6">
      <c r="A80" s="3" t="s">
        <v>148</v>
      </c>
    </row>
    <row r="81" spans="1:6">
      <c r="A81" s="4" t="s">
        <v>149</v>
      </c>
      <c r="D81" s="5" t="n">
        <v>0</v>
      </c>
      <c r="E81" s="5" t="n">
        <v>0</v>
      </c>
      <c r="F81" s="5" t="n">
        <v>0</v>
      </c>
    </row>
    <row r="82" spans="1:6">
      <c r="A82" s="4" t="s">
        <v>150</v>
      </c>
      <c r="D82" s="5" t="n">
        <v>0</v>
      </c>
      <c r="E82" s="5" t="n">
        <v>0</v>
      </c>
    </row>
    <row r="83" spans="1:6">
      <c r="A83" s="4" t="s">
        <v>151</v>
      </c>
      <c r="D83" s="5" t="n">
        <v>0</v>
      </c>
      <c r="E83" s="5" t="n">
        <v>0</v>
      </c>
      <c r="F83" s="5" t="n">
        <v>0</v>
      </c>
    </row>
    <row r="84" spans="1:6">
      <c r="A84" s="4" t="s">
        <v>936</v>
      </c>
      <c r="D84" s="5" t="n">
        <v>0</v>
      </c>
      <c r="E84" s="5" t="n">
        <v>0</v>
      </c>
      <c r="F84" s="5" t="n">
        <v>0</v>
      </c>
    </row>
    <row r="85" spans="1:6">
      <c r="A85" s="4" t="s">
        <v>937</v>
      </c>
      <c r="D85" s="5" t="n">
        <v>0</v>
      </c>
      <c r="E85" s="5" t="n">
        <v>100407</v>
      </c>
    </row>
    <row r="86" spans="1:6">
      <c r="A86" s="4" t="s">
        <v>938</v>
      </c>
      <c r="D86" s="5" t="n">
        <v>0</v>
      </c>
      <c r="E86" s="5" t="n">
        <v>0</v>
      </c>
    </row>
    <row r="87" spans="1:6">
      <c r="A87" s="4" t="s">
        <v>912</v>
      </c>
      <c r="D87" s="5" t="n">
        <v>0</v>
      </c>
      <c r="E87" s="5" t="n">
        <v>0</v>
      </c>
      <c r="F87" s="5" t="n">
        <v>0</v>
      </c>
    </row>
    <row r="88" spans="1:6">
      <c r="A88" s="4" t="s">
        <v>915</v>
      </c>
      <c r="D88" s="5" t="n">
        <v>0</v>
      </c>
      <c r="E88" s="5" t="n">
        <v>0</v>
      </c>
      <c r="F88" s="5" t="n">
        <v>0</v>
      </c>
    </row>
    <row r="89" spans="1:6">
      <c r="A89" s="4" t="s">
        <v>153</v>
      </c>
      <c r="D89" s="5" t="n">
        <v>0</v>
      </c>
      <c r="E89" s="5" t="n">
        <v>0</v>
      </c>
      <c r="F89" s="5" t="n">
        <v>0</v>
      </c>
    </row>
    <row r="90" spans="1:6">
      <c r="A90" s="4" t="s">
        <v>155</v>
      </c>
      <c r="D90" s="5" t="n">
        <v>0</v>
      </c>
      <c r="E90" s="5" t="n">
        <v>0</v>
      </c>
    </row>
    <row r="91" spans="1:6">
      <c r="A91" s="4" t="s">
        <v>156</v>
      </c>
      <c r="D91" s="5" t="n">
        <v>0</v>
      </c>
      <c r="E91" s="5" t="n">
        <v>0</v>
      </c>
      <c r="F91" s="5" t="n">
        <v>0</v>
      </c>
    </row>
    <row r="92" spans="1:6">
      <c r="A92" s="4" t="s">
        <v>939</v>
      </c>
      <c r="D92" s="5" t="n">
        <v>-1151</v>
      </c>
    </row>
    <row r="93" spans="1:6">
      <c r="A93" s="4" t="s">
        <v>159</v>
      </c>
      <c r="D93" s="5" t="n">
        <v>-1151</v>
      </c>
      <c r="E93" s="5" t="n">
        <v>100407</v>
      </c>
      <c r="F93" s="5" t="n">
        <v>0</v>
      </c>
    </row>
    <row r="94" spans="1:6">
      <c r="A94" s="4" t="s">
        <v>160</v>
      </c>
      <c r="D94" s="5" t="n">
        <v>0</v>
      </c>
      <c r="E94" s="5" t="n">
        <v>0</v>
      </c>
      <c r="F94" s="5" t="n">
        <v>0</v>
      </c>
    </row>
    <row r="95" spans="1:6">
      <c r="A95" s="4" t="s">
        <v>161</v>
      </c>
      <c r="D95" s="5" t="n">
        <v>0</v>
      </c>
      <c r="E95" s="5" t="n">
        <v>0</v>
      </c>
      <c r="F95" s="5" t="n">
        <v>0</v>
      </c>
    </row>
    <row r="96" spans="1:6">
      <c r="A96" s="3" t="s">
        <v>162</v>
      </c>
    </row>
    <row r="97" spans="1:6">
      <c r="A97" s="4" t="s">
        <v>163</v>
      </c>
      <c r="D97" s="5" t="n">
        <v>0</v>
      </c>
      <c r="E97" s="5" t="n">
        <v>0</v>
      </c>
      <c r="F97" s="5" t="n">
        <v>0</v>
      </c>
    </row>
    <row r="98" spans="1:6">
      <c r="A98" s="4" t="s">
        <v>164</v>
      </c>
      <c r="D98" s="5" t="n">
        <v>0</v>
      </c>
      <c r="E98" s="5" t="n">
        <v>0</v>
      </c>
      <c r="F98" s="5" t="n">
        <v>0</v>
      </c>
    </row>
    <row r="99" spans="1:6">
      <c r="A99" s="4" t="s">
        <v>922</v>
      </c>
    </row>
    <row r="100" spans="1:6">
      <c r="A100" s="3" t="s">
        <v>121</v>
      </c>
    </row>
    <row r="101" spans="1:6">
      <c r="A101" s="4" t="s">
        <v>933</v>
      </c>
      <c r="D101" s="5" t="n">
        <v>0</v>
      </c>
      <c r="E101" s="5" t="n">
        <v>0</v>
      </c>
      <c r="F101" s="5" t="n">
        <v>-1052</v>
      </c>
    </row>
    <row r="102" spans="1:6">
      <c r="A102" s="3" t="s">
        <v>139</v>
      </c>
    </row>
    <row r="103" spans="1:6">
      <c r="A103" s="4" t="s">
        <v>140</v>
      </c>
      <c r="E103" s="5" t="n">
        <v>0</v>
      </c>
      <c r="F103" s="5" t="n">
        <v>0</v>
      </c>
    </row>
    <row r="104" spans="1:6">
      <c r="A104" s="4" t="s">
        <v>141</v>
      </c>
      <c r="D104" s="5" t="n">
        <v>0</v>
      </c>
      <c r="E104" s="5" t="n">
        <v>0</v>
      </c>
      <c r="F104" s="5" t="n">
        <v>0</v>
      </c>
    </row>
    <row r="105" spans="1:6">
      <c r="A105" s="4" t="s">
        <v>934</v>
      </c>
      <c r="D105" s="5" t="n">
        <v>0</v>
      </c>
      <c r="E105" s="5" t="n">
        <v>0</v>
      </c>
      <c r="F105" s="5" t="n">
        <v>0</v>
      </c>
    </row>
    <row r="106" spans="1:6">
      <c r="A106" s="4" t="s">
        <v>935</v>
      </c>
      <c r="D106" s="5" t="n">
        <v>-325222</v>
      </c>
      <c r="E106" s="5" t="n">
        <v>-408214</v>
      </c>
      <c r="F106" s="5" t="n">
        <v>-296895</v>
      </c>
    </row>
    <row r="107" spans="1:6">
      <c r="A107" s="4" t="s">
        <v>143</v>
      </c>
      <c r="D107" s="5" t="n">
        <v>0</v>
      </c>
      <c r="E107" s="5" t="n">
        <v>0</v>
      </c>
      <c r="F107" s="5" t="n">
        <v>0</v>
      </c>
    </row>
    <row r="108" spans="1:6">
      <c r="A108" s="4" t="s">
        <v>144</v>
      </c>
      <c r="F108" s="5" t="n">
        <v>0</v>
      </c>
    </row>
    <row r="109" spans="1:6">
      <c r="A109" s="4" t="s">
        <v>145</v>
      </c>
      <c r="F109" s="5" t="n">
        <v>0</v>
      </c>
    </row>
    <row r="110" spans="1:6">
      <c r="A110" s="4" t="s">
        <v>136</v>
      </c>
      <c r="D110" s="5" t="n">
        <v>0</v>
      </c>
      <c r="F110" s="5" t="n">
        <v>0</v>
      </c>
    </row>
    <row r="111" spans="1:6">
      <c r="A111" s="4" t="s">
        <v>147</v>
      </c>
      <c r="D111" s="5" t="n">
        <v>-325222</v>
      </c>
      <c r="E111" s="5" t="n">
        <v>-408214</v>
      </c>
      <c r="F111" s="5" t="n">
        <v>-296895</v>
      </c>
    </row>
    <row r="112" spans="1:6">
      <c r="A112" s="3" t="s">
        <v>148</v>
      </c>
    </row>
    <row r="113" spans="1:6">
      <c r="A113" s="4" t="s">
        <v>149</v>
      </c>
      <c r="D113" s="5" t="n">
        <v>724750</v>
      </c>
      <c r="E113" s="5" t="n">
        <v>604000</v>
      </c>
      <c r="F113" s="5" t="n">
        <v>296250</v>
      </c>
    </row>
    <row r="114" spans="1:6">
      <c r="A114" s="4" t="s">
        <v>150</v>
      </c>
      <c r="D114" s="5" t="n">
        <v>-450000</v>
      </c>
      <c r="E114" s="5" t="n">
        <v>-235535</v>
      </c>
    </row>
    <row r="115" spans="1:6">
      <c r="A115" s="4" t="s">
        <v>151</v>
      </c>
      <c r="D115" s="5" t="n">
        <v>196895</v>
      </c>
      <c r="E115" s="5" t="n">
        <v>57000</v>
      </c>
      <c r="F115" s="5" t="n">
        <v>271000</v>
      </c>
    </row>
    <row r="116" spans="1:6">
      <c r="A116" s="4" t="s">
        <v>936</v>
      </c>
      <c r="D116" s="5" t="n">
        <v>-136895</v>
      </c>
      <c r="E116" s="5" t="n">
        <v>-77000</v>
      </c>
      <c r="F116" s="5" t="n">
        <v>-271000</v>
      </c>
    </row>
    <row r="117" spans="1:6">
      <c r="A117" s="4" t="s">
        <v>937</v>
      </c>
      <c r="D117" s="5" t="n">
        <v>0</v>
      </c>
      <c r="E117" s="5" t="n">
        <v>100407</v>
      </c>
    </row>
    <row r="118" spans="1:6">
      <c r="A118" s="4" t="s">
        <v>938</v>
      </c>
      <c r="D118" s="5" t="n">
        <v>0</v>
      </c>
      <c r="E118" s="5" t="n">
        <v>0</v>
      </c>
    </row>
    <row r="119" spans="1:6">
      <c r="A119" s="4" t="s">
        <v>912</v>
      </c>
      <c r="D119" s="5" t="n">
        <v>0</v>
      </c>
      <c r="F119" s="4" t="s">
        <v>61</v>
      </c>
    </row>
    <row r="120" spans="1:6">
      <c r="A120" s="4" t="s">
        <v>915</v>
      </c>
      <c r="D120" s="5" t="n">
        <v>0</v>
      </c>
      <c r="E120" s="5" t="n">
        <v>0</v>
      </c>
      <c r="F120" s="5" t="n">
        <v>0</v>
      </c>
    </row>
    <row r="121" spans="1:6">
      <c r="A121" s="4" t="s">
        <v>153</v>
      </c>
      <c r="D121" s="5" t="n">
        <v>0</v>
      </c>
      <c r="E121" s="5" t="n">
        <v>0</v>
      </c>
      <c r="F121" s="5" t="n">
        <v>0</v>
      </c>
    </row>
    <row r="122" spans="1:6">
      <c r="A122" s="4" t="s">
        <v>155</v>
      </c>
      <c r="D122" s="5" t="n">
        <v>-18277</v>
      </c>
      <c r="E122" s="5" t="n">
        <v>-9036</v>
      </c>
    </row>
    <row r="123" spans="1:6">
      <c r="A123" s="4" t="s">
        <v>156</v>
      </c>
      <c r="D123" s="5" t="n">
        <v>-11119</v>
      </c>
      <c r="E123" s="5" t="n">
        <v>-9241</v>
      </c>
      <c r="F123" s="5" t="n">
        <v>-5436</v>
      </c>
    </row>
    <row r="124" spans="1:6">
      <c r="A124" s="4" t="s">
        <v>939</v>
      </c>
      <c r="D124" s="5" t="n">
        <v>-1151</v>
      </c>
    </row>
    <row r="125" spans="1:6">
      <c r="A125" s="4" t="s">
        <v>159</v>
      </c>
      <c r="D125" s="5" t="n">
        <v>304203</v>
      </c>
      <c r="E125" s="5" t="n">
        <v>430595</v>
      </c>
      <c r="F125" s="5" t="n">
        <v>290814</v>
      </c>
    </row>
    <row r="126" spans="1:6">
      <c r="A126" s="4" t="s">
        <v>160</v>
      </c>
      <c r="D126" s="5" t="n">
        <v>0</v>
      </c>
      <c r="E126" s="5" t="n">
        <v>0</v>
      </c>
      <c r="F126" s="5" t="n">
        <v>0</v>
      </c>
    </row>
    <row r="127" spans="1:6">
      <c r="A127" s="4" t="s">
        <v>161</v>
      </c>
      <c r="D127" s="5" t="n">
        <v>-21019</v>
      </c>
      <c r="E127" s="5" t="n">
        <v>22381</v>
      </c>
      <c r="F127" s="5" t="n">
        <v>-7133</v>
      </c>
    </row>
    <row r="128" spans="1:6">
      <c r="A128" s="3" t="s">
        <v>162</v>
      </c>
    </row>
    <row r="129" spans="1:6">
      <c r="A129" s="4" t="s">
        <v>163</v>
      </c>
      <c r="D129" s="5" t="n">
        <v>24680</v>
      </c>
      <c r="E129" s="5" t="n">
        <v>2299</v>
      </c>
      <c r="F129" s="5" t="n">
        <v>9432</v>
      </c>
    </row>
    <row r="130" spans="1:6">
      <c r="A130" s="4" t="s">
        <v>164</v>
      </c>
      <c r="D130" s="5" t="n">
        <v>3661</v>
      </c>
      <c r="E130" s="5" t="n">
        <v>24680</v>
      </c>
      <c r="F130" s="5" t="n">
        <v>2299</v>
      </c>
    </row>
    <row r="131" spans="1:6">
      <c r="A131" s="4" t="s">
        <v>923</v>
      </c>
    </row>
    <row r="132" spans="1:6">
      <c r="A132" s="3" t="s">
        <v>121</v>
      </c>
    </row>
    <row r="133" spans="1:6">
      <c r="A133" s="4" t="s">
        <v>933</v>
      </c>
      <c r="D133" s="5" t="n">
        <v>-313290</v>
      </c>
      <c r="E133" s="5" t="n">
        <v>-380508</v>
      </c>
      <c r="F133" s="5" t="n">
        <v>-267327</v>
      </c>
    </row>
    <row r="134" spans="1:6">
      <c r="A134" s="3" t="s">
        <v>139</v>
      </c>
    </row>
    <row r="135" spans="1:6">
      <c r="A135" s="4" t="s">
        <v>140</v>
      </c>
      <c r="E135" s="5" t="n">
        <v>-5243</v>
      </c>
      <c r="F135" s="5" t="n">
        <v>-23641</v>
      </c>
    </row>
    <row r="136" spans="1:6">
      <c r="A136" s="4" t="s">
        <v>141</v>
      </c>
      <c r="D136" s="5" t="n">
        <v>-20391</v>
      </c>
      <c r="E136" s="5" t="n">
        <v>-11642</v>
      </c>
      <c r="F136" s="5" t="n">
        <v>-26941</v>
      </c>
    </row>
    <row r="137" spans="1:6">
      <c r="A137" s="4" t="s">
        <v>934</v>
      </c>
      <c r="D137" s="5" t="n">
        <v>776</v>
      </c>
      <c r="E137" s="5" t="n">
        <v>3080</v>
      </c>
      <c r="F137" s="5" t="n">
        <v>480</v>
      </c>
    </row>
    <row r="138" spans="1:6">
      <c r="A138" s="4" t="s">
        <v>935</v>
      </c>
      <c r="D138" s="5" t="n">
        <v>0</v>
      </c>
      <c r="E138" s="5" t="n">
        <v>0</v>
      </c>
      <c r="F138" s="5" t="n">
        <v>0</v>
      </c>
    </row>
    <row r="139" spans="1:6">
      <c r="A139" s="4" t="s">
        <v>143</v>
      </c>
      <c r="D139" s="5" t="n">
        <v>-1745</v>
      </c>
      <c r="E139" s="5" t="n">
        <v>-1385</v>
      </c>
      <c r="F139" s="5" t="n">
        <v>-1363</v>
      </c>
    </row>
    <row r="140" spans="1:6">
      <c r="A140" s="4" t="s">
        <v>144</v>
      </c>
      <c r="F140" s="5" t="n">
        <v>2984</v>
      </c>
    </row>
    <row r="141" spans="1:6">
      <c r="A141" s="4" t="s">
        <v>145</v>
      </c>
      <c r="F141" s="5" t="n">
        <v>14214</v>
      </c>
    </row>
    <row r="142" spans="1:6">
      <c r="A142" s="4" t="s">
        <v>136</v>
      </c>
      <c r="D142" s="5" t="n">
        <v>-301</v>
      </c>
      <c r="F142" s="5" t="n">
        <v>-208</v>
      </c>
    </row>
    <row r="143" spans="1:6">
      <c r="A143" s="4" t="s">
        <v>147</v>
      </c>
      <c r="D143" s="5" t="n">
        <v>-21661</v>
      </c>
      <c r="E143" s="5" t="n">
        <v>-15190</v>
      </c>
      <c r="F143" s="5" t="n">
        <v>-34475</v>
      </c>
    </row>
    <row r="144" spans="1:6">
      <c r="A144" s="3" t="s">
        <v>148</v>
      </c>
    </row>
    <row r="145" spans="1:6">
      <c r="A145" s="4" t="s">
        <v>149</v>
      </c>
      <c r="D145" s="5" t="n">
        <v>0</v>
      </c>
      <c r="E145" s="5" t="n">
        <v>0</v>
      </c>
      <c r="F145" s="5" t="n">
        <v>0</v>
      </c>
    </row>
    <row r="146" spans="1:6">
      <c r="A146" s="4" t="s">
        <v>150</v>
      </c>
      <c r="D146" s="5" t="n">
        <v>0</v>
      </c>
      <c r="E146" s="5" t="n">
        <v>0</v>
      </c>
    </row>
    <row r="147" spans="1:6">
      <c r="A147" s="4" t="s">
        <v>151</v>
      </c>
      <c r="D147" s="5" t="n">
        <v>0</v>
      </c>
      <c r="E147" s="5" t="n">
        <v>0</v>
      </c>
      <c r="F147" s="5" t="n">
        <v>0</v>
      </c>
    </row>
    <row r="148" spans="1:6">
      <c r="A148" s="4" t="s">
        <v>936</v>
      </c>
      <c r="D148" s="5" t="n">
        <v>0</v>
      </c>
      <c r="E148" s="5" t="n">
        <v>0</v>
      </c>
      <c r="F148" s="5" t="n">
        <v>0</v>
      </c>
    </row>
    <row r="149" spans="1:6">
      <c r="A149" s="4" t="s">
        <v>937</v>
      </c>
      <c r="D149" s="5" t="n">
        <v>326373</v>
      </c>
      <c r="E149" s="5" t="n">
        <v>0</v>
      </c>
    </row>
    <row r="150" spans="1:6">
      <c r="A150" s="4" t="s">
        <v>938</v>
      </c>
      <c r="D150" s="5" t="n">
        <v>-2983</v>
      </c>
      <c r="E150" s="5" t="n">
        <v>3000</v>
      </c>
    </row>
    <row r="151" spans="1:6">
      <c r="A151" s="4" t="s">
        <v>912</v>
      </c>
      <c r="D151" s="5" t="n">
        <v>3621</v>
      </c>
      <c r="E151" s="5" t="n">
        <v>12906</v>
      </c>
      <c r="F151" s="5" t="n">
        <v>11601</v>
      </c>
    </row>
    <row r="152" spans="1:6">
      <c r="A152" s="4" t="s">
        <v>915</v>
      </c>
      <c r="D152" s="5" t="n">
        <v>0</v>
      </c>
      <c r="E152" s="5" t="n">
        <v>408214</v>
      </c>
      <c r="F152" s="5" t="n">
        <v>296895</v>
      </c>
    </row>
    <row r="153" spans="1:6">
      <c r="A153" s="4" t="s">
        <v>153</v>
      </c>
      <c r="D153" s="5" t="n">
        <v>-9667</v>
      </c>
      <c r="E153" s="5" t="n">
        <v>-8295</v>
      </c>
      <c r="F153" s="5" t="n">
        <v>-6402</v>
      </c>
    </row>
    <row r="154" spans="1:6">
      <c r="A154" s="4" t="s">
        <v>155</v>
      </c>
      <c r="D154" s="5" t="n">
        <v>0</v>
      </c>
      <c r="E154" s="5" t="n">
        <v>0</v>
      </c>
    </row>
    <row r="155" spans="1:6">
      <c r="A155" s="4" t="s">
        <v>156</v>
      </c>
      <c r="D155" s="5" t="n">
        <v>0</v>
      </c>
      <c r="E155" s="5" t="n">
        <v>0</v>
      </c>
      <c r="F155" s="5" t="n">
        <v>0</v>
      </c>
    </row>
    <row r="156" spans="1:6">
      <c r="A156" s="4" t="s">
        <v>939</v>
      </c>
      <c r="D156" s="5" t="n">
        <v>-1151</v>
      </c>
    </row>
    <row r="157" spans="1:6">
      <c r="A157" s="4" t="s">
        <v>159</v>
      </c>
      <c r="D157" s="5" t="n">
        <v>316193</v>
      </c>
      <c r="E157" s="5" t="n">
        <v>415825</v>
      </c>
      <c r="F157" s="5" t="n">
        <v>302094</v>
      </c>
    </row>
    <row r="158" spans="1:6">
      <c r="A158" s="4" t="s">
        <v>160</v>
      </c>
      <c r="D158" s="5" t="n">
        <v>0</v>
      </c>
      <c r="E158" s="5" t="n">
        <v>0</v>
      </c>
      <c r="F158" s="5" t="n">
        <v>0</v>
      </c>
    </row>
    <row r="159" spans="1:6">
      <c r="A159" s="4" t="s">
        <v>161</v>
      </c>
      <c r="D159" s="5" t="n">
        <v>-18758</v>
      </c>
      <c r="E159" s="5" t="n">
        <v>20127</v>
      </c>
      <c r="F159" s="5" t="n">
        <v>292</v>
      </c>
    </row>
    <row r="160" spans="1:6">
      <c r="A160" s="3" t="s">
        <v>162</v>
      </c>
    </row>
    <row r="161" spans="1:6">
      <c r="A161" s="4" t="s">
        <v>163</v>
      </c>
      <c r="D161" s="5" t="n">
        <v>18186</v>
      </c>
      <c r="E161" s="5" t="n">
        <v>-1941</v>
      </c>
      <c r="F161" s="5" t="n">
        <v>-2233</v>
      </c>
    </row>
    <row r="162" spans="1:6">
      <c r="A162" s="4" t="s">
        <v>164</v>
      </c>
      <c r="D162" s="5" t="n">
        <v>-572</v>
      </c>
      <c r="E162" s="5" t="n">
        <v>18186</v>
      </c>
      <c r="F162" s="5" t="n">
        <v>-1941</v>
      </c>
    </row>
    <row r="163" spans="1:6">
      <c r="A163" s="4" t="s">
        <v>924</v>
      </c>
    </row>
    <row r="164" spans="1:6">
      <c r="A164" s="3" t="s">
        <v>121</v>
      </c>
    </row>
    <row r="165" spans="1:6">
      <c r="A165" s="4" t="s">
        <v>933</v>
      </c>
      <c r="D165" s="5" t="n">
        <v>3958</v>
      </c>
      <c r="E165" s="5" t="n">
        <v>14802</v>
      </c>
      <c r="F165" s="5" t="n">
        <v>13072</v>
      </c>
    </row>
    <row r="166" spans="1:6">
      <c r="A166" s="3" t="s">
        <v>139</v>
      </c>
    </row>
    <row r="167" spans="1:6">
      <c r="A167" s="4" t="s">
        <v>140</v>
      </c>
      <c r="E167" s="5" t="n">
        <v>0</v>
      </c>
      <c r="F167" s="5" t="n">
        <v>-1099</v>
      </c>
    </row>
    <row r="168" spans="1:6">
      <c r="A168" s="4" t="s">
        <v>141</v>
      </c>
      <c r="D168" s="5" t="n">
        <v>0</v>
      </c>
      <c r="E168" s="5" t="n">
        <v>0</v>
      </c>
      <c r="F168" s="5" t="n">
        <v>-41</v>
      </c>
    </row>
    <row r="169" spans="1:6">
      <c r="A169" s="4" t="s">
        <v>934</v>
      </c>
      <c r="D169" s="5" t="n">
        <v>0</v>
      </c>
      <c r="E169" s="5" t="n">
        <v>43</v>
      </c>
      <c r="F169" s="5" t="n">
        <v>0</v>
      </c>
    </row>
    <row r="170" spans="1:6">
      <c r="A170" s="4" t="s">
        <v>935</v>
      </c>
      <c r="D170" s="5" t="n">
        <v>0</v>
      </c>
      <c r="E170" s="5" t="n">
        <v>0</v>
      </c>
      <c r="F170" s="5" t="n">
        <v>0</v>
      </c>
    </row>
    <row r="171" spans="1:6">
      <c r="A171" s="4" t="s">
        <v>143</v>
      </c>
      <c r="D171" s="5" t="n">
        <v>0</v>
      </c>
      <c r="E171" s="5" t="n">
        <v>0</v>
      </c>
      <c r="F171" s="5" t="n">
        <v>0</v>
      </c>
    </row>
    <row r="172" spans="1:6">
      <c r="A172" s="4" t="s">
        <v>144</v>
      </c>
      <c r="F172" s="5" t="n">
        <v>0</v>
      </c>
    </row>
    <row r="173" spans="1:6">
      <c r="A173" s="4" t="s">
        <v>145</v>
      </c>
      <c r="F173" s="5" t="n">
        <v>0</v>
      </c>
    </row>
    <row r="174" spans="1:6">
      <c r="A174" s="4" t="s">
        <v>136</v>
      </c>
      <c r="D174" s="5" t="n">
        <v>0</v>
      </c>
      <c r="F174" s="5" t="n">
        <v>0</v>
      </c>
    </row>
    <row r="175" spans="1:6">
      <c r="A175" s="4" t="s">
        <v>147</v>
      </c>
      <c r="D175" s="5" t="n">
        <v>0</v>
      </c>
      <c r="E175" s="5" t="n">
        <v>43</v>
      </c>
      <c r="F175" s="5" t="n">
        <v>-1140</v>
      </c>
    </row>
    <row r="176" spans="1:6">
      <c r="A176" s="3" t="s">
        <v>148</v>
      </c>
    </row>
    <row r="177" spans="1:6">
      <c r="A177" s="4" t="s">
        <v>149</v>
      </c>
      <c r="D177" s="5" t="n">
        <v>0</v>
      </c>
      <c r="E177" s="5" t="n">
        <v>0</v>
      </c>
      <c r="F177" s="5" t="n">
        <v>0</v>
      </c>
    </row>
    <row r="178" spans="1:6">
      <c r="A178" s="4" t="s">
        <v>150</v>
      </c>
      <c r="D178" s="5" t="n">
        <v>0</v>
      </c>
      <c r="E178" s="5" t="n">
        <v>0</v>
      </c>
    </row>
    <row r="179" spans="1:6">
      <c r="A179" s="4" t="s">
        <v>151</v>
      </c>
      <c r="D179" s="5" t="n">
        <v>0</v>
      </c>
      <c r="E179" s="5" t="n">
        <v>0</v>
      </c>
      <c r="F179" s="5" t="n">
        <v>0</v>
      </c>
    </row>
    <row r="180" spans="1:6">
      <c r="A180" s="4" t="s">
        <v>936</v>
      </c>
      <c r="D180" s="5" t="n">
        <v>0</v>
      </c>
      <c r="E180" s="5" t="n">
        <v>0</v>
      </c>
      <c r="F180" s="5" t="n">
        <v>0</v>
      </c>
    </row>
    <row r="181" spans="1:6">
      <c r="A181" s="4" t="s">
        <v>937</v>
      </c>
      <c r="D181" s="5" t="n">
        <v>0</v>
      </c>
      <c r="E181" s="5" t="n">
        <v>0</v>
      </c>
    </row>
    <row r="182" spans="1:6">
      <c r="A182" s="4" t="s">
        <v>938</v>
      </c>
      <c r="D182" s="5" t="n">
        <v>0</v>
      </c>
      <c r="E182" s="5" t="n">
        <v>-3000</v>
      </c>
    </row>
    <row r="183" spans="1:6">
      <c r="A183" s="4" t="s">
        <v>912</v>
      </c>
      <c r="D183" s="5" t="n">
        <v>0</v>
      </c>
      <c r="E183" s="5" t="n">
        <v>0</v>
      </c>
      <c r="F183" s="5" t="n">
        <v>0</v>
      </c>
    </row>
    <row r="184" spans="1:6">
      <c r="A184" s="4" t="s">
        <v>915</v>
      </c>
      <c r="D184" s="5" t="n">
        <v>-3621</v>
      </c>
      <c r="E184" s="5" t="n">
        <v>-12906</v>
      </c>
      <c r="F184" s="5" t="n">
        <v>-11601</v>
      </c>
    </row>
    <row r="185" spans="1:6">
      <c r="A185" s="4" t="s">
        <v>153</v>
      </c>
      <c r="D185" s="5" t="n">
        <v>-340</v>
      </c>
      <c r="E185" s="5" t="n">
        <v>-20</v>
      </c>
      <c r="F185" s="5" t="n">
        <v>-12</v>
      </c>
    </row>
    <row r="186" spans="1:6">
      <c r="A186" s="4" t="s">
        <v>155</v>
      </c>
      <c r="D186" s="5" t="n">
        <v>0</v>
      </c>
      <c r="E186" s="5" t="n">
        <v>0</v>
      </c>
    </row>
    <row r="187" spans="1:6">
      <c r="A187" s="4" t="s">
        <v>156</v>
      </c>
      <c r="D187" s="5" t="n">
        <v>0</v>
      </c>
      <c r="E187" s="5" t="n">
        <v>0</v>
      </c>
      <c r="F187" s="5" t="n">
        <v>0</v>
      </c>
    </row>
    <row r="188" spans="1:6">
      <c r="A188" s="4" t="s">
        <v>939</v>
      </c>
      <c r="D188" s="5" t="n">
        <v>0</v>
      </c>
    </row>
    <row r="189" spans="1:6">
      <c r="A189" s="4" t="s">
        <v>159</v>
      </c>
      <c r="D189" s="5" t="n">
        <v>-3961</v>
      </c>
      <c r="E189" s="5" t="n">
        <v>-15926</v>
      </c>
      <c r="F189" s="5" t="n">
        <v>-11613</v>
      </c>
    </row>
    <row r="190" spans="1:6">
      <c r="A190" s="4" t="s">
        <v>160</v>
      </c>
      <c r="D190" s="5" t="n">
        <v>132</v>
      </c>
      <c r="E190" s="5" t="n">
        <v>-466</v>
      </c>
      <c r="F190" s="5" t="n">
        <v>-1726</v>
      </c>
    </row>
    <row r="191" spans="1:6">
      <c r="A191" s="4" t="s">
        <v>161</v>
      </c>
      <c r="D191" s="5" t="n">
        <v>129</v>
      </c>
      <c r="E191" s="5" t="n">
        <v>-1547</v>
      </c>
      <c r="F191" s="5" t="n">
        <v>-1407</v>
      </c>
    </row>
    <row r="192" spans="1:6">
      <c r="A192" s="3" t="s">
        <v>162</v>
      </c>
    </row>
    <row r="193" spans="1:6">
      <c r="A193" s="4" t="s">
        <v>163</v>
      </c>
      <c r="D193" s="5" t="n">
        <v>654</v>
      </c>
      <c r="E193" s="5" t="n">
        <v>2201</v>
      </c>
      <c r="F193" s="5" t="n">
        <v>3608</v>
      </c>
    </row>
    <row r="194" spans="1:6">
      <c r="A194" s="4" t="s">
        <v>164</v>
      </c>
      <c r="D194" s="7" t="n">
        <v>783</v>
      </c>
      <c r="E194" s="7" t="n">
        <v>654</v>
      </c>
      <c r="F194" s="7" t="n">
        <v>2201</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41</v>
      </c>
      <c r="B1" s="2" t="s">
        <v>942</v>
      </c>
    </row>
    <row r="2" spans="1:2">
      <c r="A2" s="4" t="s">
        <v>943</v>
      </c>
    </row>
    <row r="3" spans="1:2">
      <c r="A3" s="3" t="s">
        <v>944</v>
      </c>
    </row>
    <row r="4" spans="1:2">
      <c r="A4" s="4" t="s">
        <v>945</v>
      </c>
      <c r="B4" s="7" t="n">
        <v>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20:42:36Z</dcterms:created>
  <dcterms:modified xmlns:dcterms="http://purl.org/dc/terms/" xmlns:xsi="http://www.w3.org/2001/XMLSchema-instance" xsi:type="dcterms:W3CDTF">2018-03-06T20:42:36Z</dcterms:modified>
</cp:coreProperties>
</file>